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Proposed Reverse Morris Trust T"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Debt and Credit Facilities"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Pensions and Postretirement Ben" sheetId="16" state="visible" r:id="rId16"/>
    <sheet xmlns:r="http://schemas.openxmlformats.org/officeDocument/2006/relationships" name="Equity" sheetId="17" state="visible" r:id="rId17"/>
    <sheet xmlns:r="http://schemas.openxmlformats.org/officeDocument/2006/relationships" name="Revenue (Notes)" sheetId="18" state="visible" r:id="rId18"/>
    <sheet xmlns:r="http://schemas.openxmlformats.org/officeDocument/2006/relationships" name="Share-Based Compensation" sheetId="19" state="visible" r:id="rId19"/>
    <sheet xmlns:r="http://schemas.openxmlformats.org/officeDocument/2006/relationships" name="Restructuring Costs (Notes)" sheetId="20" state="visible" r:id="rId20"/>
    <sheet xmlns:r="http://schemas.openxmlformats.org/officeDocument/2006/relationships" name="Other, Net" sheetId="21" state="visible" r:id="rId21"/>
    <sheet xmlns:r="http://schemas.openxmlformats.org/officeDocument/2006/relationships" name="Income Taxes" sheetId="22" state="visible" r:id="rId22"/>
    <sheet xmlns:r="http://schemas.openxmlformats.org/officeDocument/2006/relationships" name="Business Combinations (Notes)" sheetId="23" state="visible" r:id="rId23"/>
    <sheet xmlns:r="http://schemas.openxmlformats.org/officeDocument/2006/relationships" name="Discontinued Operations" sheetId="24" state="visible" r:id="rId24"/>
    <sheet xmlns:r="http://schemas.openxmlformats.org/officeDocument/2006/relationships" name="Earnings Per Share (EPS)" sheetId="25" state="visible" r:id="rId25"/>
    <sheet xmlns:r="http://schemas.openxmlformats.org/officeDocument/2006/relationships" name="Business Segment Information" sheetId="26" state="visible" r:id="rId26"/>
    <sheet xmlns:r="http://schemas.openxmlformats.org/officeDocument/2006/relationships" name="Commitments and Contingencies" sheetId="27" state="visible" r:id="rId27"/>
    <sheet xmlns:r="http://schemas.openxmlformats.org/officeDocument/2006/relationships" name="Guarantor Financial Information" sheetId="28" state="visible" r:id="rId28"/>
    <sheet xmlns:r="http://schemas.openxmlformats.org/officeDocument/2006/relationships" name="Inventories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Debt and Credit Facilities (Tab" sheetId="32" state="visible" r:id="rId32"/>
    <sheet xmlns:r="http://schemas.openxmlformats.org/officeDocument/2006/relationships" name="Financial Instruments (Tables)" sheetId="33" state="visible" r:id="rId33"/>
    <sheet xmlns:r="http://schemas.openxmlformats.org/officeDocument/2006/relationships" name="Financial Instruments Effects o"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Pensions and Postretirement B_2" sheetId="37" state="visible" r:id="rId37"/>
    <sheet xmlns:r="http://schemas.openxmlformats.org/officeDocument/2006/relationships" name="Equity (Tables)" sheetId="38" state="visible" r:id="rId38"/>
    <sheet xmlns:r="http://schemas.openxmlformats.org/officeDocument/2006/relationships" name="Revenue (Tables)" sheetId="39" state="visible" r:id="rId39"/>
    <sheet xmlns:r="http://schemas.openxmlformats.org/officeDocument/2006/relationships" name="Share-Based Compensation (Table" sheetId="40" state="visible" r:id="rId40"/>
    <sheet xmlns:r="http://schemas.openxmlformats.org/officeDocument/2006/relationships" name="Restructuring Costs (Tables)" sheetId="41" state="visible" r:id="rId41"/>
    <sheet xmlns:r="http://schemas.openxmlformats.org/officeDocument/2006/relationships" name="Other, Net (Tables)" sheetId="42" state="visible" r:id="rId42"/>
    <sheet xmlns:r="http://schemas.openxmlformats.org/officeDocument/2006/relationships" name="Business Combinations (Tables)" sheetId="43" state="visible" r:id="rId43"/>
    <sheet xmlns:r="http://schemas.openxmlformats.org/officeDocument/2006/relationships" name="Discontinued Operations (Tables" sheetId="44" state="visible" r:id="rId44"/>
    <sheet xmlns:r="http://schemas.openxmlformats.org/officeDocument/2006/relationships" name="Earnings Per Share (EPS) (Table" sheetId="45" state="visible" r:id="rId45"/>
    <sheet xmlns:r="http://schemas.openxmlformats.org/officeDocument/2006/relationships" name="Business Segment Information (T" sheetId="46" state="visible" r:id="rId46"/>
    <sheet xmlns:r="http://schemas.openxmlformats.org/officeDocument/2006/relationships" name="Commitments and Contingencies (" sheetId="47" state="visible" r:id="rId47"/>
    <sheet xmlns:r="http://schemas.openxmlformats.org/officeDocument/2006/relationships" name="Guarantor Financial Informati_2" sheetId="48" state="visible" r:id="rId48"/>
    <sheet xmlns:r="http://schemas.openxmlformats.org/officeDocument/2006/relationships" name="Inventories (Schedule of Major " sheetId="49" state="visible" r:id="rId49"/>
    <sheet xmlns:r="http://schemas.openxmlformats.org/officeDocument/2006/relationships" name="Goodwill (Details)" sheetId="50" state="visible" r:id="rId50"/>
    <sheet xmlns:r="http://schemas.openxmlformats.org/officeDocument/2006/relationships" name="Intangible Assets (Details)" sheetId="51" state="visible" r:id="rId51"/>
    <sheet xmlns:r="http://schemas.openxmlformats.org/officeDocument/2006/relationships" name="Debt and Credit Facilities (Nar" sheetId="52" state="visible" r:id="rId52"/>
    <sheet xmlns:r="http://schemas.openxmlformats.org/officeDocument/2006/relationships" name="Debt and Credit Facilities (Sho" sheetId="53" state="visible" r:id="rId53"/>
    <sheet xmlns:r="http://schemas.openxmlformats.org/officeDocument/2006/relationships" name="Debt and Credit Facilities (Lon" sheetId="54" state="visible" r:id="rId54"/>
    <sheet xmlns:r="http://schemas.openxmlformats.org/officeDocument/2006/relationships" name="Financial Instruments (Narrativ" sheetId="55" state="visible" r:id="rId55"/>
    <sheet xmlns:r="http://schemas.openxmlformats.org/officeDocument/2006/relationships" name="Financial Instruments Schedule " sheetId="56" state="visible" r:id="rId56"/>
    <sheet xmlns:r="http://schemas.openxmlformats.org/officeDocument/2006/relationships" name="Financial Instruments Schedul_2" sheetId="57" state="visible" r:id="rId57"/>
    <sheet xmlns:r="http://schemas.openxmlformats.org/officeDocument/2006/relationships" name="Financial Instruments Schedul_3" sheetId="58" state="visible" r:id="rId58"/>
    <sheet xmlns:r="http://schemas.openxmlformats.org/officeDocument/2006/relationships" name="Fair Value Measurements (Detail" sheetId="59" state="visible" r:id="rId59"/>
    <sheet xmlns:r="http://schemas.openxmlformats.org/officeDocument/2006/relationships" name="Leases - Narrative (Details)" sheetId="60" state="visible" r:id="rId60"/>
    <sheet xmlns:r="http://schemas.openxmlformats.org/officeDocument/2006/relationships" name="Leases - Summary of Company's L" sheetId="61" state="visible" r:id="rId61"/>
    <sheet xmlns:r="http://schemas.openxmlformats.org/officeDocument/2006/relationships" name="Leases - Schedule of Lease Cost" sheetId="62" state="visible" r:id="rId62"/>
    <sheet xmlns:r="http://schemas.openxmlformats.org/officeDocument/2006/relationships" name="Leases - Maturities of Lease Ob" sheetId="63" state="visible" r:id="rId63"/>
    <sheet xmlns:r="http://schemas.openxmlformats.org/officeDocument/2006/relationships" name="Leases - Schedule of Future Min" sheetId="64" state="visible" r:id="rId64"/>
    <sheet xmlns:r="http://schemas.openxmlformats.org/officeDocument/2006/relationships" name="Pensions and Postretirement B_3" sheetId="65" state="visible" r:id="rId65"/>
    <sheet xmlns:r="http://schemas.openxmlformats.org/officeDocument/2006/relationships" name="Pensions and Postretirement B_4" sheetId="66" state="visible" r:id="rId66"/>
    <sheet xmlns:r="http://schemas.openxmlformats.org/officeDocument/2006/relationships" name="Pensions and Postretirement B_5" sheetId="67" state="visible" r:id="rId67"/>
    <sheet xmlns:r="http://schemas.openxmlformats.org/officeDocument/2006/relationships" name="Equity (Reconciliation of Ordin" sheetId="68" state="visible" r:id="rId68"/>
    <sheet xmlns:r="http://schemas.openxmlformats.org/officeDocument/2006/relationships" name="Equity (Components of Sharehold" sheetId="69" state="visible" r:id="rId69"/>
    <sheet xmlns:r="http://schemas.openxmlformats.org/officeDocument/2006/relationships" name="Equity Equity (Changes in Accum" sheetId="70" state="visible" r:id="rId70"/>
    <sheet xmlns:r="http://schemas.openxmlformats.org/officeDocument/2006/relationships" name="Equity Equity (Reclassification" sheetId="71" state="visible" r:id="rId71"/>
    <sheet xmlns:r="http://schemas.openxmlformats.org/officeDocument/2006/relationships" name="Equity Equity (Narrative) (Deta" sheetId="72" state="visible" r:id="rId72"/>
    <sheet xmlns:r="http://schemas.openxmlformats.org/officeDocument/2006/relationships" name="Revenue (Details)" sheetId="73" state="visible" r:id="rId73"/>
    <sheet xmlns:r="http://schemas.openxmlformats.org/officeDocument/2006/relationships" name="Revenue - Desegregation of Reve" sheetId="74" state="visible" r:id="rId74"/>
    <sheet xmlns:r="http://schemas.openxmlformats.org/officeDocument/2006/relationships" name="Revenue - Schedule of Assets an" sheetId="75" state="visible" r:id="rId75"/>
    <sheet xmlns:r="http://schemas.openxmlformats.org/officeDocument/2006/relationships" name="Revenue Schedule of impact of a" sheetId="76" state="visible" r:id="rId76"/>
    <sheet xmlns:r="http://schemas.openxmlformats.org/officeDocument/2006/relationships" name="Revenue - Schedule of the impac" sheetId="77" state="visible" r:id="rId77"/>
    <sheet xmlns:r="http://schemas.openxmlformats.org/officeDocument/2006/relationships" name="Revenue - Contract liability ba" sheetId="78" state="visible" r:id="rId78"/>
    <sheet xmlns:r="http://schemas.openxmlformats.org/officeDocument/2006/relationships" name="Share-Based Compensation (Narra" sheetId="79" state="visible" r:id="rId79"/>
    <sheet xmlns:r="http://schemas.openxmlformats.org/officeDocument/2006/relationships" name="Share-Based Compensation (Share" sheetId="80" state="visible" r:id="rId80"/>
    <sheet xmlns:r="http://schemas.openxmlformats.org/officeDocument/2006/relationships" name="Share-Based Compensation (Grant" sheetId="81" state="visible" r:id="rId81"/>
    <sheet xmlns:r="http://schemas.openxmlformats.org/officeDocument/2006/relationships" name="Share-Based Compensation Share-" sheetId="82" state="visible" r:id="rId82"/>
    <sheet xmlns:r="http://schemas.openxmlformats.org/officeDocument/2006/relationships" name="Restructuring Costs (Details)" sheetId="83" state="visible" r:id="rId83"/>
    <sheet xmlns:r="http://schemas.openxmlformats.org/officeDocument/2006/relationships" name="Restructuring Costs Non-qualifi" sheetId="84" state="visible" r:id="rId84"/>
    <sheet xmlns:r="http://schemas.openxmlformats.org/officeDocument/2006/relationships" name="Other, Net (Details)" sheetId="85" state="visible" r:id="rId85"/>
    <sheet xmlns:r="http://schemas.openxmlformats.org/officeDocument/2006/relationships" name="Income Taxes (Details)" sheetId="86" state="visible" r:id="rId86"/>
    <sheet xmlns:r="http://schemas.openxmlformats.org/officeDocument/2006/relationships" name="Business Combinations (Details)" sheetId="87" state="visible" r:id="rId87"/>
    <sheet xmlns:r="http://schemas.openxmlformats.org/officeDocument/2006/relationships" name="Discontinued Operations (Detail" sheetId="88" state="visible" r:id="rId88"/>
    <sheet xmlns:r="http://schemas.openxmlformats.org/officeDocument/2006/relationships" name="Earnings Per Share (EPS) (Detai" sheetId="89" state="visible" r:id="rId89"/>
    <sheet xmlns:r="http://schemas.openxmlformats.org/officeDocument/2006/relationships" name="Business Segment Information (S"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Commitments and Contingencies_5" sheetId="94" state="visible" r:id="rId94"/>
    <sheet xmlns:r="http://schemas.openxmlformats.org/officeDocument/2006/relationships" name="Commitments and Contingencies C" sheetId="95" state="visible" r:id="rId95"/>
    <sheet xmlns:r="http://schemas.openxmlformats.org/officeDocument/2006/relationships" name="Guarantor Financial Informati_3" sheetId="96" state="visible" r:id="rId96"/>
    <sheet xmlns:r="http://schemas.openxmlformats.org/officeDocument/2006/relationships" name="Guarantor Financial Informati_4" sheetId="97" state="visible" r:id="rId97"/>
    <sheet xmlns:r="http://schemas.openxmlformats.org/officeDocument/2006/relationships" name="Guarantor Financial Informati_5" sheetId="98" state="visible" r:id="rId98"/>
    <sheet xmlns:r="http://schemas.openxmlformats.org/officeDocument/2006/relationships" name="Uncategorized Items - ir-10qxq3" sheetId="99" state="visible" r:id="rId99"/>
  </sheets>
  <definedNames/>
  <calcPr calcId="124519" fullCalcOnLoad="1"/>
</workbook>
</file>

<file path=xl/sharedStrings.xml><?xml version="1.0" encoding="utf-8"?>
<sst xmlns="http://schemas.openxmlformats.org/spreadsheetml/2006/main" uniqueCount="773">
  <si>
    <t>Cover Cover - shares</t>
  </si>
  <si>
    <t>9 Months Ended</t>
  </si>
  <si>
    <t>Sep. 30, 2019</t>
  </si>
  <si>
    <t>Oct. 18, 2019</t>
  </si>
  <si>
    <t>Document and Entity Information [Abstract]</t>
  </si>
  <si>
    <t>Entity File Number</t>
  </si>
  <si>
    <t>001-34400</t>
  </si>
  <si>
    <t>Entity Interactive Data Current</t>
  </si>
  <si>
    <t>Yes</t>
  </si>
  <si>
    <t>Title of 12(b) Security</t>
  </si>
  <si>
    <t>Ordinary Shares, Par Value $1.00 per Share</t>
  </si>
  <si>
    <t>Entity Address, Address Line One</t>
  </si>
  <si>
    <t>170/175 Lakeview Dr.</t>
  </si>
  <si>
    <t>Entity Incorporation, State or Country Code</t>
  </si>
  <si>
    <t>L2</t>
  </si>
  <si>
    <t>Document Transition Report</t>
  </si>
  <si>
    <t>false</t>
  </si>
  <si>
    <t>Document Quarterly Report</t>
  </si>
  <si>
    <t>true</t>
  </si>
  <si>
    <t>Entity Registrant Name</t>
  </si>
  <si>
    <t>Ingersoll-Rand plc</t>
  </si>
  <si>
    <t>Entity Central Index Key</t>
  </si>
  <si>
    <t>0001466258</t>
  </si>
  <si>
    <t>Current Fiscal Year End Date</t>
  </si>
  <si>
    <t>--12-31</t>
  </si>
  <si>
    <t>Entity Filer Category</t>
  </si>
  <si>
    <t>Large Accelerated Filer</t>
  </si>
  <si>
    <t>Document Type</t>
  </si>
  <si>
    <t>10-Q</t>
  </si>
  <si>
    <t>Document Period End Date</t>
  </si>
  <si>
    <t>Sep. 30,
		2019</t>
  </si>
  <si>
    <t>Document Fiscal Year Focus</t>
  </si>
  <si>
    <t>2019</t>
  </si>
  <si>
    <t>Document Fiscal Period Focus</t>
  </si>
  <si>
    <t>Q3</t>
  </si>
  <si>
    <t>Amendment Flag</t>
  </si>
  <si>
    <t>Entity Common Stock, Shares Outstanding</t>
  </si>
  <si>
    <t>Entity Current Reporting Status</t>
  </si>
  <si>
    <t>Entity Small Business</t>
  </si>
  <si>
    <t>Entity Shell Company</t>
  </si>
  <si>
    <t>Entity Emerging Growth Company</t>
  </si>
  <si>
    <t>Entity Tax Identification Number</t>
  </si>
  <si>
    <t>98-0626632</t>
  </si>
  <si>
    <t>Entity Address, Address Line Two</t>
  </si>
  <si>
    <t>Airside Business Park</t>
  </si>
  <si>
    <t>Entity Address, City or Town</t>
  </si>
  <si>
    <t>Swords Co. Dublin</t>
  </si>
  <si>
    <t>Entity Address, Country</t>
  </si>
  <si>
    <t>IE</t>
  </si>
  <si>
    <t>City Area Code</t>
  </si>
  <si>
    <t>353</t>
  </si>
  <si>
    <t>Local Phone Number</t>
  </si>
  <si>
    <t>18707400</t>
  </si>
  <si>
    <t>Trading Symbol</t>
  </si>
  <si>
    <t>IR</t>
  </si>
  <si>
    <t>Security Exchange Name</t>
  </si>
  <si>
    <t>NYSE</t>
  </si>
  <si>
    <t>Entity Address, Postal Zip Code</t>
  </si>
  <si>
    <t>00000</t>
  </si>
  <si>
    <t>Condensed Consolidated Statements of Comprehensive Income - USD ($) shares in Millions, $ in Millions</t>
  </si>
  <si>
    <t>3 Months Ended</t>
  </si>
  <si>
    <t>Sep. 30, 2018</t>
  </si>
  <si>
    <t>Net revenues</t>
  </si>
  <si>
    <t>Cost of goods sold</t>
  </si>
  <si>
    <t>Selling and administrative expenses</t>
  </si>
  <si>
    <t>Operating income</t>
  </si>
  <si>
    <t>Interest expense</t>
  </si>
  <si>
    <t>Other income/(expense), net</t>
  </si>
  <si>
    <t>Earnings before income taxes</t>
  </si>
  <si>
    <t>Benefit (provision) for income taxes</t>
  </si>
  <si>
    <t>Earnings from continuing operations</t>
  </si>
  <si>
    <t>Discontinued operations, net of tax</t>
  </si>
  <si>
    <t>Net earnings</t>
  </si>
  <si>
    <t>Less: Net earnings attributable to noncontrolling interests</t>
  </si>
  <si>
    <t>Net earnings attributable to Ingersoll-Rand plc</t>
  </si>
  <si>
    <t>Amounts attributable to Ingersoll-Rand plc ordinary shareholders:</t>
  </si>
  <si>
    <t>Continuing operations</t>
  </si>
  <si>
    <t>Discontinued operations</t>
  </si>
  <si>
    <t>Basic:</t>
  </si>
  <si>
    <t>Diluted:</t>
  </si>
  <si>
    <t>Weighted-average shares outstanding</t>
  </si>
  <si>
    <t>Basic</t>
  </si>
  <si>
    <t>Diluted</t>
  </si>
  <si>
    <t>Total comprehensive income</t>
  </si>
  <si>
    <t>Less: Total comprehensive income attributable to noncontrolling interests</t>
  </si>
  <si>
    <t>Total comprehensive income attributable to Ingersoll-Rand plc</t>
  </si>
  <si>
    <t>Condensed Consolidated Balance Sheets - USD ($) $ in Millions</t>
  </si>
  <si>
    <t>Dec. 31, 2018</t>
  </si>
  <si>
    <t>ASSETS</t>
  </si>
  <si>
    <t>Cash and cash equivalents</t>
  </si>
  <si>
    <t>Accounts and notes receivable, net</t>
  </si>
  <si>
    <t>Inventories</t>
  </si>
  <si>
    <t>Other current assets</t>
  </si>
  <si>
    <t>Total current assets</t>
  </si>
  <si>
    <t>Property, plant and equipment, net</t>
  </si>
  <si>
    <t>Goodwill</t>
  </si>
  <si>
    <t>Intangible assets, net</t>
  </si>
  <si>
    <t>Other noncurrent assets</t>
  </si>
  <si>
    <t>Total assets</t>
  </si>
  <si>
    <t>LIABILITIES AND EQUITY</t>
  </si>
  <si>
    <t>Accounts payable</t>
  </si>
  <si>
    <t>Accrued compensation and benefits</t>
  </si>
  <si>
    <t>Accrued expenses and other current liabilities</t>
  </si>
  <si>
    <t>Short-term borrowings and current maturities of long-term debt</t>
  </si>
  <si>
    <t>Total current liabilities</t>
  </si>
  <si>
    <t>Long-term debt</t>
  </si>
  <si>
    <t>Postemployment and other benefit liabilities</t>
  </si>
  <si>
    <t>Deferred and noncurrent income taxes</t>
  </si>
  <si>
    <t>Other noncurrent liabilities</t>
  </si>
  <si>
    <t>Total liabilities</t>
  </si>
  <si>
    <t>Equity:</t>
  </si>
  <si>
    <t>Ordinary shares</t>
  </si>
  <si>
    <t>Treasury Stock, Value</t>
  </si>
  <si>
    <t>Retained earnings</t>
  </si>
  <si>
    <t>Accumulated other comprehensive income (loss)</t>
  </si>
  <si>
    <t>Total Ingersoll-Rand plc shareholders’ equity</t>
  </si>
  <si>
    <t>Noncontrolling interests</t>
  </si>
  <si>
    <t>Total equity</t>
  </si>
  <si>
    <t>Total liabilities and equity</t>
  </si>
  <si>
    <t>Condensed Consolidated Statements of Stockholders' Equity - USD ($) shares in Millions, $ in Millions</t>
  </si>
  <si>
    <t>Total</t>
  </si>
  <si>
    <t>Ordinary shares held in treasury, at cost</t>
  </si>
  <si>
    <t>Capital in excess of par value</t>
  </si>
  <si>
    <t>Noncontrolling Interests</t>
  </si>
  <si>
    <t>Beginning balance at Dec. 31, 2017</t>
  </si>
  <si>
    <t>Beginning balance (shares) at Dec. 31, 2017</t>
  </si>
  <si>
    <t>Increase (Decrease) in Stockholders' Equity [Roll Forward]</t>
  </si>
  <si>
    <t>Other comprehensive income (loss)</t>
  </si>
  <si>
    <t>Shares issued under incentive stock plans</t>
  </si>
  <si>
    <t>Shares issued under incentive stock plans (shares)</t>
  </si>
  <si>
    <t>Repurchase of ordinary shares</t>
  </si>
  <si>
    <t>Repurchase of ordinary shares (shares)</t>
  </si>
  <si>
    <t>Share-based compensation</t>
  </si>
  <si>
    <t>Dividends declared to noncontrolling interest</t>
  </si>
  <si>
    <t>Cash dividends declared</t>
  </si>
  <si>
    <t>Ending balance (shares) at Mar. 31, 2018</t>
  </si>
  <si>
    <t>Ending balance at Mar. 31, 2018</t>
  </si>
  <si>
    <t>Other</t>
  </si>
  <si>
    <t>Ending balance (shares) at Sep. 30, 2018</t>
  </si>
  <si>
    <t>Ending balance at Sep. 30, 2018</t>
  </si>
  <si>
    <t>Beginning balance at Mar. 31, 2018</t>
  </si>
  <si>
    <t>Beginning balance (shares) at Mar. 31, 2018</t>
  </si>
  <si>
    <t>Stockholders' Equity, Other Shares</t>
  </si>
  <si>
    <t>Ending balance (shares) at Jun. 30, 2018</t>
  </si>
  <si>
    <t>Ending balance at Jun. 30, 2018</t>
  </si>
  <si>
    <t>Beginning balance at Dec. 31, 2018</t>
  </si>
  <si>
    <t>Beginning balance (shares) at Dec. 31, 2018</t>
  </si>
  <si>
    <t>Ending balance (shares) at Mar. 31, 2019</t>
  </si>
  <si>
    <t>Ending balance at Mar. 31, 2019</t>
  </si>
  <si>
    <t>Ending balance (shares) at Sep. 30, 2019</t>
  </si>
  <si>
    <t>Ending balance at Sep. 30, 2019</t>
  </si>
  <si>
    <t>Beginning balance at Mar. 31, 2019</t>
  </si>
  <si>
    <t>Beginning balance (shares) at Mar. 31, 2019</t>
  </si>
  <si>
    <t>Ending balance (shares) at Jun. 30, 2019</t>
  </si>
  <si>
    <t>Ending balance at Jun. 30, 2019</t>
  </si>
  <si>
    <t>Condensed Consolidated Statements of Cash Flows - USD ($) $ in Millions</t>
  </si>
  <si>
    <t>Cash flows from operating activities:</t>
  </si>
  <si>
    <t>Adjustments for non-cash transactions:</t>
  </si>
  <si>
    <t>Depreciation and amortization</t>
  </si>
  <si>
    <t>Changes in assets and liabilities, net</t>
  </si>
  <si>
    <t>Other non-cash items, net</t>
  </si>
  <si>
    <t>Net cash provided by (used in) continuing operating activities</t>
  </si>
  <si>
    <t>Net cash provided by (used in) discontinued operating activities</t>
  </si>
  <si>
    <t>Net cash provided by (used in) operating activities</t>
  </si>
  <si>
    <t>Cash flows from investing activities:</t>
  </si>
  <si>
    <t>Capital expenditures</t>
  </si>
  <si>
    <t>Acquisitions and equity method investments, net of cash acquired</t>
  </si>
  <si>
    <t>Proceeds from sale of property, plant and equipment</t>
  </si>
  <si>
    <t>Other investing activities, net</t>
  </si>
  <si>
    <t>Net cash provided by (used in) investing activities</t>
  </si>
  <si>
    <t>Cash flows from financing activities:</t>
  </si>
  <si>
    <t>Short-term borrowings (payments), net</t>
  </si>
  <si>
    <t>Proceeds from long-term debt</t>
  </si>
  <si>
    <t>Payments of long-term debt</t>
  </si>
  <si>
    <t>Net proceeds from (payments of) debt</t>
  </si>
  <si>
    <t>Dividends paid to ordinary shareholders</t>
  </si>
  <si>
    <t>Dividends paid to noncontrolling interests</t>
  </si>
  <si>
    <t>Other financing, net</t>
  </si>
  <si>
    <t>Net cash provided by (used in) financing activities</t>
  </si>
  <si>
    <t>Effect of exchange rate changes on cash and cash equivalents</t>
  </si>
  <si>
    <t>Net increase (decrease) in cash and cash equivalents</t>
  </si>
  <si>
    <t>Cash and cash equivalents - beginning of period</t>
  </si>
  <si>
    <t>Cash and cash equivalents - end of period</t>
  </si>
  <si>
    <t>Basis of Presentation</t>
  </si>
  <si>
    <t>Organization, Consolidation and Presentation of Financial Statements [Abstract]</t>
  </si>
  <si>
    <t>Basis of Presentation The accompanying unaudited Condensed Consolidated Financial Statements of Ingersoll-Rand plc (Plc or Parent Company), a public limited company incorporated in Ireland in 2009, and its consolidated subsidiaries (collectively, the Company),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consolidated financial statements included in the Ingersoll-Rand plc Annual Report on Form 10-K for the year ended December 31, 2018 . In the opinion of management, the accompanying Condensed Consolidated Financial Statements contain all adjustments, which include only normal recurring adjustments, necessary to fairly state the condensed consolidated results for the interim periods presented.</t>
  </si>
  <si>
    <t>Proposed Reverse Morris Trust Transaction (Notes)</t>
  </si>
  <si>
    <t>Trust Transaction [Abstract]</t>
  </si>
  <si>
    <t>Proposed Reverse Morris Trust Transaction</t>
  </si>
  <si>
    <t>Proposed Reverse Morris Trust Transaction In April 2019, the Company and Gardner Denver Holdings, Inc. (GDI) announced that they had entered into definitive agreements pursuant to which the Company will separate its Industrial segment businesses (IR Industrial) by way of spin-off to the Company’s shareholders and then combine it with GDI to create a new company focused on flow creation and industrial technologies (IndustrialCo). The Company’s remaining HVAC and transport refrigeration businesses, reported under the Climate segment, will focus on climate control solutions for buildings, homes and transportation (ClimateCo). The transaction is expected to close by early 2020, subject to approval by GDI’s shareholders, regulatory approvals and customary closing conditions. The transaction will be effected through a “Reverse Morris Trust” transaction, pursuant to which IR Industrial is expected to be spun-off to the Company’s shareholders and simultaneously merged with and surviving as a wholly-owned subsidiary of GDI. At the time of close, ClimateCo will receive $1.9 billion in cash from IR Industrial that will be funded by newly-issued debt and assumed by GDI in the merger. Upon close of the transaction, existing shareholders of the Company will receive 50.1% of the shares of IndustrialCo on a fully diluted basis. Existing GDI shareholders will receive 49.9% of the shares of IndustrialCo on a fully diluted basis. The transaction is expected to be tax-free to both the Company’s and GDI’s respective shareholders for U.S. federal income tax purposes.</t>
  </si>
  <si>
    <t>Recent Accounting Pronouncements</t>
  </si>
  <si>
    <t>New Accounting Pronouncements and Changes in Accounting Principles [Abstract]</t>
  </si>
  <si>
    <t>Recently Accounting Pronouncements</t>
  </si>
  <si>
    <t>Recent Accounting Pronouncements The Financial Accounting Standards Board (FASB) Accounting Standards Codification (ASC) is the sole source of authoritative GAAP other than SEC issued rules and regulations that apply only to SEC registrants. The FASB issues an Accounting Standards Update (ASU) to communicate changes to the codification. The Company considers the applicability and impact of all ASU's. ASU's not listed below were assessed and determined to be either not applicable or are not expected to have a material impact on the consolidated financial statements. Recently Adopted Accounting Pronouncements In February 2018, the FASB issued ASU 2018-02, "Reclassification of Certain Tax Effects from Accumulated Other Comprehensive Income" (ASU 2018-02), which allows companies to reclassify stranded tax effects in Accumulated other comprehensive income (loss) that have been caused by the Tax Cuts and Jobs Act of 2017 (the Act) to Retained earnings for each period in which the effect of the change in the U.S. federal corporate income tax rate is recorded . ASU 2018-02 is effective for annual reporting periods beginning after December 15, 2018, however, the FASB made the reclassification optional. As a result, the Company assessed the impact of the ASU on its financial statements and did not exercise the option to reclassify the stranded tax effects caused by the Act. In February 2016, the FASB issued ASU 2016-02, “Leases” (ASC 842), which requires the lease rights and obligations arising from lease contracts, including existing and new arrangements, to be recognized as assets and liabilities on the balance sheet. The Company adopted this standard using a modified-retrospective approach as of January 1, 2019. Under this approach, the Company recognized and recorded a right-of-use (ROU) asset and related lease liability on the Condensed Consolidated Balance Sheet of $521 million with no impact to Retained earnings . Reporting periods prior to January 1, 2019 continue to be presented in accordance with previous lease accounting guidance under GAAP. As part of the adoption, the Company elected the package of practical expedients permitted under the transition guidance which includes the ability to carry forward historical lease classification. Refer to Note 10, “Leases,” for a further discussion on the adoption of ASC 842. Recently Issued Accounting Pronouncements In August 2018, the FASB issued ASU 2018-15, "Customer's Accounting for Implementation Costs Incurred in a Cloud Computing Arrangement that is a Service Contract" (ASU 2018-15), which aligns the requirements for capitalizing implementation costs in a cloud-computing arrangement service contract with the requirements for capitalizing implementation costs incurred to develop or obtain internal-use software. In addition, the guidance also clarifies the presentation requirements for reporting such costs in the financial statements. ASU 2018-15 is effective for annual reporting periods beginning after December 15, 2019 with early adoption permitted. Upon adoption, the Company will apply the ASU on a prospective basis and does not expect it to have a material impact on its financial statements. In June 2016, the FASB issued ASU 2016-13, “Financial Instruments - Credit Losses” (ASU 2016-13) which changes the impairment model for most financial assets and certain other instruments from an incurred loss model to an expected loss model. In addition, the guidance also requires incremental disclosures regarding allowances and credit quality indicators. ASU 2016-13 is required to be adopted using the modified-retrospective approach and will be effective in fiscal years beginning after December 15, 2019, including interim periods within those fiscal years, with early adoption permitted. The Company does not expect this ASU to have a material impact on its financial statements.</t>
  </si>
  <si>
    <t>Inventory, Net [Abstract]</t>
  </si>
  <si>
    <t>Inventories Depending on the business, U.S. inventories are stated at the lower of cost or market using the last-in, first-out (LIFO) method or the lower of cost or market using the first-in, first-out (FIFO) method. Non-U.S. inventories are primarily stated at the lower of cost or market using the FIFO method. The major classes of inventory were as follows: In millions September 30, December 31, Raw materials $ 640.2 $ 550.5 Work-in-process 254.8 182.0 Finished goods 1,079.7 1,028.8 1,974.7 1,761.3 LIFO reserve (84.1 ) (83.5 ) Total $ 1,890.6 $ 1,677.8 The Company performs periodic assessments to determine the existence of obsolete, slow-moving and non-saleable inventories and records necessary provisions to reduce such inventories to net realizable value. Reserve balances, primarily related to obsolete and slow-moving inventories, were $ 125.1 million and $ 119.9 million at September 30, 2019 and December 31, 2018 , respectively.</t>
  </si>
  <si>
    <t>Goodwill Abstract</t>
  </si>
  <si>
    <t>Goodwill The Company records goodwill as the excess of the purchase price over the fair value of the net assets acquired in a business combination. Measurement period adjustments may be recorded once a final valuation has been performed. Goodwill is tested and reviewed annually for impairment during the fourth quarter or whenever there is a significant change in events or circumstances that indicate that the fair value of the asset may be less than the carrying amount of the asset. The changes in the carrying amount of goodwill for the nine months ended September 30, 2019 were as follows: In millions Climate Industrial Total Net balance as of December 31, 2018 $ 5,099.2 $ 860.3 $ 5,959.5 Acquisitions (1) 15.5 805.5 821.0 Currency translation (58.3 ) (9.4 ) (67.7 ) Net balance as of September 30, 2019 $ 5,056.4 $ 1,656.4 $ 6,712.8 (1) Refer to Note 18, "Acquisitions and Divestitures" for more information regarding recent acquisitions. The net goodwill balances at September 30, 2019 and December 31, 2018 include $ 2,496.0 million of accumulated impairment. The accumulated impairment relates entirely to a charge in the fourth quarter of 2008 associated with the Climate segment.</t>
  </si>
  <si>
    <t>Intangible Assets</t>
  </si>
  <si>
    <t>Intangible Assets Abstract</t>
  </si>
  <si>
    <t>Intangible Assets Indefinite-lived intangible assets are tested and reviewed annually for impairment during the fourth quarter or whenever there is a significant change in events or circumstances that indicate that the fair value of the asset may be less than the carrying amount of the asset. All other intangible assets with finite useful lives are amortized on a straight-line basis over their estimated useful lives. The gross amount of the Company’s intangible assets and related accumulated amortization were as follows: September 30, 2019 December 31, 2018 In millions Gross carrying amount Accumulated amortization Net carrying amount Gross carrying amount Accumulated amortization Net carrying amount Customer relationships $ 2,542.6 $ (1,278.4 ) $ 1,264.2 $ 2,086.8 $ (1,176.3 ) $ 910.5 Completed technologies/patents 206.0 (184.9 ) 21.1 206.6 (182.0 ) 24.6 Other 119.4 (66.0 ) 53.4 84.5 (54.4 ) 30.1 Total finite-lived intangible assets 2,868.0 (1,529.3 ) 1,338.7 2,377.9 (1,412.7 ) 965.2 Trademarks (indefinite-lived) 2,835.7 — 2,835.7 2,669.5 — 2,669.5 Total $ 5,703.7 $ (1,529.3 ) $ 4,174.4 $ 5,047.4 $ (1,412.7 ) $ 3,634.7 Intangible asset amortization expense was $47.5 million and $34.7 million for the three months ended September 30, 2019 and 2018 , respectively. Intangible asset amortization expense was $123.4 million and $105.1 million for the nine months ended September 30, 2019 and 2018 , respectively.</t>
  </si>
  <si>
    <t>Debt and Credit Facilities</t>
  </si>
  <si>
    <t>Debt Credit Facilities</t>
  </si>
  <si>
    <t>Debt and Credit Facilities Short-term borrowings and current maturities of long-term debt consisted of the following: In millions September 30, December 31, Debentures with put feature $ 343.0 $ 343.0 2.625% Senior notes due 2020 (1) 299.7 — Other current maturities of long-term debt 7.8 7.6 Total $ 650.5 $ 350.6 (1) During the second quarter of 2019, the Company reclassified its 2.625% Senior notes due May 2020 from noncurrent to current. Commercial Paper Program The Company uses borrowings under its commercial paper program for general corporate purposes. The maximum aggregate amount of unsecured commercial paper notes available to be issued, on a private placement basis, under the commercial paper program is $ 2.0 billion . The Company had no outstanding balance under its commercial paper program as of September 30, 2019 and December 31, 2018 . Debentures with Put Feature At September 30, 2019 and December 31, 2018 , the Company had $343.0 million of fixed rate debentures outstanding which contain a put feature that the holders may exercise on each anniversary of the issuance date. If exercised, the Company is obligated to repay in whole or in part, at the holder’s option, the outstanding principal amount of the debentures plus accrued interest. If these options are not exercised, the final contractual maturity dates would range between 2027 and 2028 . Holders of these debentures had the option to exercise the put feature on $37.2 million of the outstanding debentures in February 2019, subject to the notice requirement. No material exercises were made. Long-term debt , excluding current maturities, consisted of the following: In millions September 30, December 31, 2.625% Senior notes due 2020 (1) $ — $ 299.4 2.900% Senior notes due 2021 298.9 298.3 9.000% Debentures due 2021 124.9 124.9 4.250% Senior notes due 2023 697.6 697.1 7.200% Debentures due 2020-2025 37.3 44.8 3.550% Senior notes due 2024 496.4 495.9 6.480% Debentures due 2025 149.7 149.7 3.500% Senior notes due 2026 396.7 — 3.750% Senior notes due 2028 544.9 544.5 3.800% Senior notes due 2029 743.5 — 5.750% Senior notes due 2043 494.4 494.3 4.650% Senior notes due 2044 295.9 295.8 4.300% Senior notes due 2048 296.0 295.9 4.500% Senior notes due 2049 345.5 — Other loans and notes 0.2 0.1 Total $ 4,921.9 $ 3,740.7 (1) During the second quarter of 2019, the Company reclassified its 2.625% Senior notes due May 2020 from noncurrent to current. Issuance of Senior Notes In March 2019, the Company issued $1.5 billion principal amount of senior notes in three tranches through Ingersoll-Rand Luxembourg Finance S.A., an indirect, wholly-owned subsidiary. The tranches consist of $400 million aggregate principal amount of 3.500% senior notes due 2026, $750 million aggregate principal amount of 3.800% senior notes due 2029 and $350 million aggregate principal amount of 4.500% senior notes due 2049. The notes are fully and unconditionally guaranteed by each of Ingersoll Rand plc, Ingersoll-Rand Global Holding Company Limited, Ingersoll-Rand Lux International Holding Company S.à.r.l, Ingersoll-Rand Irish Holdings Unlimited Company, and Ingersoll-Rand Company. The Company has the option to redeem the notes in whole or in part at any time, prior to their stated maturity date at redemption prices set forth in the indenture agreement. The notes are subject to certain customary covenants, however, none of these covenants are considered restrictive to the Company’s operations. During the three months ended March 31, 2019, the Company capitalized $13.1 million of debt issuance costs which will be amortized over the remaining life of the debt. The Company used the net proceeds to finance the acquisition of Precision Flow Systems and for general corporate purposes. Other Credit Facilities The Company maintains two 5-year, $ 1.0 billion revolving credit facilities (the Facilities) through its wholly-owned subsidiaries, Ingersoll-Rand Global Holding Company Limited and Ingersoll-Rand Luxembourg Finance S.A. (collectively, the Borrowers). Each senior unsecured credit facility, one of which matures in March 2021 and the other in April 2023, provides support for the Company's commercial paper program and can be used for working capital and other general corporate purposes. Ingersoll-Rand plc, Ingersoll-Rand Irish Holdings Unlimited Company, Ingersoll-Rand Lux International Holding Company S.à.r.l. and Ingersoll-Rand Company each provide irrevocable and unconditional guarantees for these Facilities. In addition, each Borrower will guarantee the obligations under the Facilities of the other Borrower. Total commitments of $ 2.0 billion were unused at September 30, 2019 and December 31, 2018 . Fair Value of Debt The carrying value of the Company's short-term borrowings is a reasonable estimate of fair value due to the short-term nature of the instruments. The fair value of the Company's debt instruments at September 30, 2019 and December 31, 2018 was $6.2 billion and $4.2 billion , respectively. The Company measures the fair value of its long-term debt instruments for disclosure purposes based upon observable market prices quoted on public exchanges for similar assets. These fair value inputs are considered Level 2 within the fair value hierarchy. The methodologies used by the Company to determine the fair value of its long-term debt instruments at September 30, 2019 are the same as those used at December 31, 2018</t>
  </si>
  <si>
    <t>Financial Instruments</t>
  </si>
  <si>
    <t>Financial Instruments Abstract</t>
  </si>
  <si>
    <t>Financial Instruments In the normal course of business, the Company is exposed to certain risks arising from business operations and economic factors. These fluctuations can increase the cost of financing, investing and operating the business. The Company may use various financial instruments, including derivative instruments, to manage the risks associated with interest rate, commodity price and foreign currency exposures. These financial instruments are not used for trading or speculative purposes. The Company recognizes all derivatives on the Consolidated Balance Sheet at their fair value as either assets or liabilities. On the date a derivative contract is entered into, the Company designates the derivative instrument as a cash flow hedge of a forecasted transaction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Company assesses at inception and at least quarterly thereafter, whether the derivatives used in cash flow hedging transactions are highly effective in offsetting the changes in the cash flows of the hedged item. To the extent the derivative is deemed to be a highly effective hedge, the fair market value changes of the instrument are recorded to Accumulated other comprehensive income (AOCI). If the hedging relationship ceases to be highly effective, or it becomes probable that a forecasted transaction is no longer expected to occur, the hedging relationship will be undesignated and any future gains and losses on the derivative instrument will be recorded in Net earnings . The fair values of derivative instruments included within the Condensed Consolidated Balance Sheets were as follows: Derivative assets Derivative liabilities In millions September 30, December 31, September 30, December 31, Derivatives designated as hedges: Currency derivatives $ 1.1 $ 1.3 $ 2.5 $ 0.7 Derivatives not designated as hedges: Currency derivatives 0.3 0.9 0.7 0.6 Total derivatives $ 1.4 $ 2.2 $ 3.2 $ 1.3 Asset and liability derivatives included in the table above are recorded within Other current assets and Accrued expenses and other current liabilities , respectively. Currency Derivative Instruments The notional amount of the Company’s currency derivatives was $ 0.6 billion at both September 30, 2019 and December 31, 2018 . At September 30, 2019 and December 31, 2018 , a net loss of $ 1.0 million and a net gain of $ 0.5 million , net of tax, respectively, was included in AOCI related to the fair value of the Company’s currency derivatives designated as accounting hedges. The amount expected to be reclassified into Net earnings over the next twelve months is a gain of $ 0.1 million . The actual amounts that will be reclassified to Net earnings may vary from this amount as a result of changes in market conditions. Gains and losses associated with the Company’s currency derivatives not designated as hedges are recorded in Net earnings as changes in fair value occur. At September 30, 2019 , the maximum term of the Company’s currency derivatives was approximately 12 months, except for currency derivatives in place related to a certain long-term contract. Other Derivative Instruments Prior to 2015, the Company utilized forward-starting interest rate swaps and interest rate locks to manage interest rate exposure in periods prior to the anticipated issuance of certain fixed-rate debt. These instruments were designated as cash flow hedges and had a notional amount of $ 1.3 billion . Consequently, when the contracts were settled upon the issuance of the underlying debt, any realized gains or losses in the fair values of the instruments were deferred into AOCI. These deferred gains or losses are subsequently recognized in Interest expense over the term of the related notes. The net unrecognized gain in AOCI was $ 6.2 million at September 30, 2019 and $6.7 million at December 31, 2018 . The net deferred gain at September 30, 2019 will continue to be amortized over the term of notes with maturities ranging from 2023 to 2044. The amount expected to be amortized over the next twelve months is a net gain of $ 0.7 million . The Company has no forward-starting interest rate swaps or interest rate lock contracts outstanding at September 30, 2019 or December 31, 2018 . The following table represents the amounts associated with derivatives designated as hedges affecting Net earnings and AOCI for the three months ended September 30 : Amount of gain (loss) Location of gain (loss) reclassified from Amount of gain (loss) In millions 2019 2018 2019 2018 Currency derivatives designated as hedges $ (0.5 ) $ (1.9 ) Cost of goods sold $ 0.1 $ (0.1 ) Interest rate swaps &amp; locks — — Interest expense 0.2 0.2 Total $ (0.5 ) $ (1.9 ) $ 0.3 $ 0.1 The following table represents the amounts associated with derivatives not designated as hedges affecting Other income/(expense), net for the three months ended September 30 : Amount of gain (loss) In millions 2019 2018 Currency derivatives not designated as hedges $ (1.7 ) $ (6.0 ) Total $ (1.7 ) $ (6.0 ) The following table represents the amounts associated with derivatives designated as hedges affecting Net earnings and AOCI for the nine months ended September 30 : Amount of gain (loss) Location of gain (loss) reclassified from Amount of gain (loss) In millions 2019 2018 2019 2018 Currency derivatives designated as hedges $ (0.9 ) $ (0.5 ) Cost of goods sold $ (1.1 ) $ (0.4 ) Interest rate swaps &amp; locks — — Interest expense 0.5 (0.2 ) Total $ (0.9 ) $ (0.5 ) $ (0.6 ) $ (0.6 ) The following table represents the amounts associated with derivatives not designated as hedges affecting Other income/(expense), net for the nine months ended September 30 : Amount of gain (loss) In millions 2019 2018 Currency derivatives not designated as hedges $ (5.9 ) $ (29.1 ) Total $ (5.9 ) $ (29.1 ) The gains and losses associated with the Company’s undesignated currency derivatives are materially offset in Other income/(expense), net by changes in the fair value of the underlying transactions. The following table presents the effects of the Company's designated financial instruments on the associated financial statement line item within the Consolidated Statement of Comprehensive Income where the financial instruments are recorded for the three months ended September 30 : Classification and amount of gain (loss) recognized in income on cash flow hedging relationships 2019 2018 In millions Cost of goods sold Interest expense Cost of goods sold Interest expense Total amounts presented in the Consolidated Statements of Comprehensive Income $ (2,935.8 ) $ (64.1 ) $ (2,718.3 ) $ (48.5 ) Gain (loss) on cash flow hedging relationships Currency derivatives: Amount of gain (loss) reclassified from AOCI and recognized into Net earnings $ 0.1 $ — $ (0.1 ) $ — Amount excluded from effectiveness testing recognized in net earnings based on changes in fair value and amortization $ (0.8 ) $ — $ — $ — Interest rate swaps &amp; locks: Amount of gain (loss) reclassified from AOCI and recognized into Net earnings $ — $ 0.2 $ — $ 0.2 The following table presents the effects of the Company's designated financial instruments on the associated financial statement line item within the Consolidated Statement of Comprehensive Income where the financial instruments are recorded for the nine months ended September 30 : Classification and amount of gain (loss) recognized in income on cash flow hedging relationships 2019 2018 In millions Cost of goods sold Interest expense Cost of goods sold Interest expense Total amounts presented in the Consolidated Statements of Comprehensive Income $ (8,547.2 ) $ (179.7 ) $ (8,102.6 ) $ (171.7 ) Gain (loss) on cash flow hedging relationships Currency derivatives: Amount of gain (loss) reclassified from AOCI and recognized into Net earnings $ (1.1 ) $ — $ (0.4 ) $ — Amount excluded from effectiveness testing recognized in net earnings based on changes in fair value and amortization $ (2.3 ) $ — $ — $ — Interest rate swaps &amp; locks: Amount of gain (loss) reclassified from AOCI and recognized into Net earnings $ — $ 0.5 $ — $ (0.2 ) Concentration of Credit Risk The counterparties to the Company’s forward contract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si>
  <si>
    <t>Fair Value Measurements</t>
  </si>
  <si>
    <t>Fair Value, Balance Sheet Grouping, Financial Statement Captions [Line Items]</t>
  </si>
  <si>
    <t>Fair Value Disclosures [Text Block]</t>
  </si>
  <si>
    <t>Fair Value Measurements ASC 820, "Fair Value Measurement," (ASC 820)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following table presents the Company’s fair value hierarchy for those assets and liabilities measured at fair value on a recurring basis as of September 30, 2019 : In millions Fair Value Fair value measurements Level 1 Level 2 Level 3 Assets: Derivative instruments $ 1.4 $ — $ 1.4 $ — Liabilities: Derivative instruments $ 3.2 $ — $ 3.2 $ — The following table presents the Company’s fair value hierarchy for those assets and liabilities measured at fair value on a recurring basis as of December 31, 2018 : In millions Fair Value Fair value measurements Level 1 Level 2 Level 3 Assets: Derivative instruments $ 2.2 $ — $ 2.2 $ — Liabilities: Derivative instruments $ 1.3 $ — $ 1.3 $ — Derivative instruments include forward foreign currency contracts and instruments related to non-functional currency balance sheet exposures. The fair value of the derivative instruments are determined based on a pricing model that uses spot rates and forward prices from actively quoted currency markets that are readily accessible and observable. The carrying values of cash and cash equivalents, accounts receivable, and accounts payable are a reasonable estimate of their fair value due to the short-term nature of these instruments. These methodologies used by the Company to determine the fair value of its financial assets and liabilities at September 30, 2019 are the same as those used at December 31, 2018 . There have been no transfers between levels of the fair value hierarchy.</t>
  </si>
  <si>
    <t>Leases</t>
  </si>
  <si>
    <t>Leases [Abstract]</t>
  </si>
  <si>
    <t>Leases The Company’s lease portfolio includes various contracts for real estate, vehicles, information technology and other equipment. At contract inception, the Company determines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with an offsetting entry to recognize a right-of-use asset. Options to extend or terminate a lease are included when it is reasonably certain an option will be exercised. As a majority of the Company’s leases do not provide an implicit rate within the lease, an incremental borrowing rate is used which is based on information available at the commencement date. The following table includes a summary of the Company's lease portfolio and Balance Sheet classification: In millions Classification September 30, January 1, Assets Operating lease right-of-use assets (1) Other noncurrent assets $ 559.0 $ 517.1 Liabilities Operating lease current Other current liabilities 171.3 160.3 Operating lease noncurrent Other noncurrent liabilities 392.4 360.5 (1) Per ASC 842, prepaid lease payments and lease incentives are recorded as part of the right-of-use asset. The net impact was $4.7 million and $3.7 million at September 30, 2019 and January 1, 2019, respectively. The Company elected the practical expedient as an accounting policy election by class of underlying asset to account for each separate lease component of a contract and its associated non-lease component as a single lease component. This practical expedient was applied to all underlying asset classes. In addition, the Company elected the practical expedient to utilize a portfolio approach for the vehicle, information technology and equipment asset classes as the application of the lease model to the portfolio would not differ materially from the application of the lease model to the individual leases within the portfolio. The following table includes lease costs and related cash flow information for the three and nine months ended September 30, 2019 : In millions Three months ended Nine months ended Operating lease expense $ 52.6 $ 152.9 Variable lease expense 8.4 22.8 Cash paid for amounts included in the measurement of lease liabilities: Operating cash flows from operating leases 52.2 151.8 Right-of-use assets obtained in exchange for new operating lease liabilities 41.3 165.2 Operating lease expense is recognized on a straight-line basis over the lease term. In addition, the Company has certain leases that contain variable lease payments which are based on an index, a rate referenced in the lease or on the actual usage of the leased asset. These payments are not included in the right-to-use asset or lease liability and are expensed as incurred as variable lease expense. The Company elected the practical expedient as an accounting policy election by class of underlying asset to not apply the balance sheet recognition criteria required in ASC 842 to leases with an initial lease term of twelve months or less. Payments for these leases are recognized on a straight-line basis over the lease term. Maturities of lease obligations were as follows: In millions September 30, Operating leases: Remaining three months of 2019 $ 51.0 2020 180.7 2021 139.5 2022 94.8 2023 65.5 After 2023 96.1 Total lease payments $ 627.6 Less: Interest (63.9 ) Present value of lease liabilities $ 563.7 At September 30, 2019 , the weighted average remaining lease term was 4.7 years years with a weighted average discount rate of 3.8% . Prior Period Disclosures As a result of adopting ASC 842 on January 1, 2019, the Company is required to present future minimum lease commitments for operating leases having initial or noncancellable lease terms in excess of one year that were previously disclosed in our 2018 Annual Report on Form 10-K and accounted for under previous lease guidance. Commitments as of December 31, 2018 were as follows: In millions December 31, Operating leases 2019 $ 197.1 2020 152.0 2021 107.4 2022 68.4 2023 42.2 After 2023 42.7 Total $ 609.8</t>
  </si>
  <si>
    <t>Pensions and Postretirement Benefits Other than Pensions</t>
  </si>
  <si>
    <t>Retirement Benefits, Description [Abstract]</t>
  </si>
  <si>
    <t>Pensions and Postretirement Benefits Other than Pensions The Company sponsors several U.S. defined benefit and defined contribution plans covering substantially all of the Company's U.S. employees. Additionally, the Company has many non-U.S. defined benefit and defined contribution plans covering eligible non-U.S. employees. Postretirement benefits other than pensions (OPEB) provide healthcare benefits, and in some instances, life insurance benefits for certain eligible employees. Pension Plans The noncontributory defined benefit pension plans covering non-collectively bargained U.S. employees provide benefits on a final average pay formula while plans for most collectively bargained U.S. employees provide benefits on a flat dollar benefit formula or a percentage of pay formula. The non-U.S. pension plans generally provide benefits based on earnings and years of service. The Company also maintains additional other supplemental plans for officers and other key or highly compensated employees. The components of the Company’s net periodic pension benefit cost for the three and nine months ended September 30 were as follows: Three months ended Nine months ended In millions 2019 2018 2019 2018 Service cost $ 19.0 $ 19.0 $ 55.2 $ 54.8 Interest cost 29.7 27.4 89.3 81.3 Expected return on plan assets (34.6 ) (36.7 ) (103.8 ) (110.3 ) Net amortization of: Prior service costs 1.2 1.1 3.6 3.2 Net actuarial (gains) losses 14.0 13.8 40.7 38.8 Net periodic pension benefit cost $ 29.3 $ 24.6 $ 85.0 $ 67.8 Net curtailment and settlement (gains) losses 0.8 1.1 2.4 2.3 Net periodic pension benefit cost after net curtailment and settlement (gains) losses $ 30.1 $ 25.7 $ 87.4 $ 70.1 Amounts recorded in continuing operations: Operating income $ 18.0 $ 18.5 $ 52.2 $ 53.0 Other income/(expense), net 9.1 5.0 26.2 10.7 Amounts recorded in discontinued operations 3.0 2.2 9.0 6.4 Total $ 30.1 $ 25.7 $ 87.4 $ 70.1 The Company made contributions to its defined benefit pension plans of $ 59.3 million and $ 71.3 million during the nine months ended September 30, 2019 and 2018 , respectively. The Company currently projects that it will contribute approximately $81 million to its plans worldwide in 2019. Postretirement Benefits Other Than Pensions The Company sponsors several postretirement plans that provide for healthcare benefits, and in some instances, life insurance benefits that cover certain eligible employees. These plans are unfunded and have no plan assets, but are instead funded by the Company on a pay-as-you-go basis in the form of direct benefit payments. Generally, postretirement health benefits are contributory with contributions adjusted annually. Life insurance plans for retirees are primarily noncontributory. The components of net periodic postretirement benefit cost for the three and nine months ended September 30 were as follows: Three months ended Nine months ended In millions 2019 2018 2019 2018 Service cost $ 0.8 $ 0.7 $ 2.0 $ 2.1 Interest cost 3.3 3.2 11.1 10.8 Net amortization of: Prior service gains (0.1 ) (1.0 ) (0.3 ) (3.0 ) Net actuarial (gains) losses (5.0 ) (0.7 ) (8.2 ) (0.7 ) Net periodic postretirement benefit cost $ (1.0 ) $ 2.2 $ 4.6 $ 9.2 Amounts recorded in continuing operations: Operating income $ 0.8 $ 0.7 $ 2.0 $ 2.1 Other income/(expense), net (0.9 ) 1.3 2.4 5.3 Amounts recorded in discontinued operations (0.9 ) 0.2 0.2 1.8 Total $ (1.0 ) $ 2.2 $ 4.6 $ 9.2</t>
  </si>
  <si>
    <t>Equity</t>
  </si>
  <si>
    <t>Stockholders' Equity Note [Abstract]</t>
  </si>
  <si>
    <t>Equity The authorized share capital of Ingersoll-Rand plc is 1,185,040,000 shares, consisting of (1) 1,175,000,000 ordinary shares, par value $ 1.00 per share, (2) 40,000 ordinary shares, par value EUR 1.00 and (3) 10,000,000 preference shares, par value $ 0.001 per share. There were no Euro-denominated ordinary shares or preference shares outstanding at September 30, 2019 or December 31, 2018 . Changes in ordinary shares and treasury shares for the nine months ended September 30, 2019 were as follows: In millions Ordinary shares issued Ordinary shares held in treasury December 31, 2018 266.4 24.5 Shares issued under incentive plans, net 2.2 — Repurchase of ordinary shares (4.5 ) — September 30, 2019 264.1 24.5 Share repurchases are made from time to time in accordance with management's capital allocation strategy, subject to market conditions and regulatory requirements. Shares acquired and canceled upon repurchase are accounted for as a reduction of Ordinary Shares and Capital in excess of par value , or Retained earnings to the extent Capital in excess of par value is exhausted. Shares acquired and held in treasury are presented separately on the balance sheet as a reduction to Equity and recognized at cost. In October 2018, the Company's Board of Directors authorized the repurchase of up to $1.5 billion of its ordinary shares under a share repurchase program (2018 Authorization) upon completion of the prior authorized share repurchase program. During the nine months ended September 30, 2019 , the Company repurchased and canceled approximately $500 million of its ordinary shares leaving approximately $1 billion remaining under the 2018 Authorization. Accumulated Other Comprehensive Income (Loss) The changes in Accumulated other comprehensive income (loss) for the nine months ended September 30, 2019 was as follows: In millions Derivative Instruments Pension and OPEB Foreign Currency Translation Total Balance at December 31, 2018 $ 6.7 $ (454.0 ) $ (516.8 ) $ (964.1 ) Other comprehensive income (loss) before reclassifications (0.9 ) 7.1 (140.4 ) (134.2 ) Amounts reclassified from AOCI 0.6 35.8 — 36.4 Benefit from (provision for) income taxes 0.5 (8.4 ) — (7.9 ) Net current period other comprehensive income (loss) $ 0.2 $ 34.5 $ (140.4 ) $ (105.7 ) Balance at September 30, 2019 $ 6.9 $ (419.5 ) $ (657.2 ) $ (1,069.8 ) The changes in Accumulated other comprehensive income (loss) for the nine months ended September 30, 2018 was as follows: In millions Derivative Instruments Pension and OPEB Foreign Currency Translation Total Balance at December 31, 2017 $ 4.7 $ (494.3 ) $ (289.2 ) $ (778.8 ) Other comprehensive income (loss) before reclassifications (0.5 ) 5.2 (175.2 ) (170.5 ) Amounts reclassified from AOCI 0.6 38.3 — 38.9 Benefit from (provision for) income taxes — (9.4 ) — (9.4 ) Net current period other comprehensive income (loss) $ 0.1 $ 34.1 $ (175.2 ) $ (141.0 ) Balance at September 30, 2018 $ 4.8 $ (460.2 ) $ (464.4 ) $ (919.8 ) The reclassifications out of Accumulated other comprehensive income (loss) for the three and nine months ended September 30 were as follows: Three months ended Nine months ended In millions 2019 2018 2019 2018 Derivative Instruments Reclassifications of deferred (gains) losses (1) $ (0.3 ) $ (0.1 ) $ 0.6 $ 0.6 Provision for (benefit from) income taxes (0.1 ) (0.2 ) (0.3 ) — Reclassifications, net of taxes $ (0.4 ) $ (0.3 ) $ 0.3 $ 0.6 Pension and Postretirement benefits Amortization of service costs (2) $ 1.1 $ 0.1 $ 3.3 $ 0.2 Amortization of actuarial losses (2) 9.0 13.1 32.5 38.1 Provision for (benefit from) income taxes (2.8 ) (2.9 ) (8.4 ) (9.4 ) Reclassifications, net of taxes $ 7.3 $ 10.3 $ 27.4 $ 28.9 Total reclassifications, net of taxes $ 6.9 $ 10.0 $ 27.7 $ 29.5 (1) Reclassifications of interest rate swaps and locks are reflected within Interest expense ; reclassifications of currency derivatives designated as hedges are reflected in Cost of goods sold . (2) Reclassifications of the service cost component of pension and postretirement benefit costs are reflected within Operating income ; the remaining components are included within Other income/(expense), net .</t>
  </si>
  <si>
    <t>Revenue (Notes)</t>
  </si>
  <si>
    <t>Revenue from Contract with Customer [Abstract]</t>
  </si>
  <si>
    <t>Revenue</t>
  </si>
  <si>
    <t>Revenue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A majority of the Company's revenues are recognized at a point-in-time as control is transferred at a distinct point in time per the terms of a contract. However, a portion of the Company's revenues are recognized over time as the customer simultaneously receives control as the Company performs work under a contract. Disaggregated Revenue Net revenues by destination for the three and nine months ended September 30 were as follows: Three months ended Nine months ended In millions 2019 2018 2019 2018 Climate United States $ 2,474.6 $ 2,223.1 $ 7,015.1 $ 6,345.3 Non-U.S. 996.3 1,015.6 2,877.1 2,997.0 Total Climate $ 3,470.9 $ 3,238.7 $ 9,892.2 $ 9,342.3 Industrial United States $ 455.2 $ 411.9 $ 1,310.5 $ 1,277.1 Non-U.S. 418.2 380.3 1,245.3 1,153.7 Total Industrial $ 873.4 $ 792.2 $ 2,555.8 $ 2,430.8 Net revenues by major type of good or service for the three and nine months ended September 30 were as follows: Three months ended Nine months ended In millions 2019 2018 2019 2018 Climate Equipment $ 2,326.0 $ 2,153.3 $ 6,810.2 $ 6,379.6 Services and parts 1,144.9 1,085.4 3,082.0 2,962.7 Total Climate $ 3,470.9 $ 3,238.7 $ 9,892.2 $ 9,342.3 Industrial Equipment $ 534.3 $ 466.7 $ 1,564.9 $ 1,472.2 Services and parts 339.1 325.5 990.9 958.6 Total Industrial $ 873.4 $ 792.2 $ 2,555.8 $ 2,430.8 Revenue from goods and services transferred to customers at a point in time accounted for approximately 85% and 84% of the Company's revenue for the nine months ended September 30, 2019 and 2018 , respectively. Contract Balances The opening and closing balances of contract assets and contract liabilities arising from contracts with customers for the period ended September 30, 2019 and December 31, 2018 were as follows: In millions September 30, December 31, 2018 Contract assets $ 162.1 $ 210.9 Contract liabilities 989.7 846.2 The timing of revenue recognition, billings and cash collections results in accounts receivable, contract assets, and customer advances and deposits (contract liabilities) on the Condensed Consolidated Balance Sheet. In general, the Company receives payments from customers based on a billing schedule established in its contracts. Contract assets relate to the conditional right to consideration for any completed performance under the contract when costs are incurred in excess of billings under the percentage-of-completion methodology. Accounts receivable are recorded when the right to consideration becomes unconditional. Contract liabilities relate to payments received in advance of performance under the contract or when the Company has a right to consideration that is unconditional before it transfers a good or service to the customer. Contract liabilities are recognized as revenue as (or when) the Company performs under the contract. During the three and nine months ended September 30, 2019 , changes in contract asset and liability balances were not materially impacted by any other factors. Approximately 7% and 52% of the contract liability balance at December 31, 2018 was recognized as revenue during the three and nine months ended September 30, 2019 , respectively. Additionally, approximately 30% of the contract liability balance at September 30, 2019 was classified as noncurrent and not expected to be recognized as revenue in the next 12 months.</t>
  </si>
  <si>
    <t>Share-Based Compensation</t>
  </si>
  <si>
    <t>Share-based Compensation [Abstract]</t>
  </si>
  <si>
    <t>Share-Based Compensation The Company accounts for stock-based compensation plans in accordance with ASC 718, "Compensation - Stock Compensation" (ASC 718), which requires a fair-value based method for measuring the value of stock-based compensation. Fair value is measured once at the date of grant and is not adjusted for subsequent changes. The Company’s share-based compensation plans include programs for stock options, restricted stock units (RSUs), performance share units (PSUs) and deferred compensation. Compensation Expense Share-based compensation expense is related to continuing operations and is included in Selling and administrative expenses . The expense recognized for the three and nine months ended September 30 was as follows: Three months ended Nine months ended In millions 2019 2018 2019 2018 Stock options $ 2.9 $ 3.1 $ 17.5 $ 21.1 RSUs 4.1 4.6 22.9 26.6 Performance shares 5.8 4.7 12.7 16.0 Deferred compensation 0.8 0.9 2.3 2.6 Other (0.2 ) 1.0 2.7 1.3 Pre-tax expense 13.4 14.3 58.1 67.6 Tax benefit (3.3 ) (3.5 ) (14.1 ) (16.5 ) After-tax expense $ 10.1 $ 10.8 $ 44.0 $ 51.1 Grants issued during the nine months ended September 30 were as follows: 2019 2018 Number granted Weighted- average fair value per award Number granted Weighted- average fair value per award Stock options 1,285,257 $ 17.17 1,524,625 $ 15.49 RSUs 265,964 $ 102.81 317,073 $ 89.69 Performance shares (1) 311,158 $ 111.04 357,096 $ 106.06 (1) The number of performance shares represents the maximum award level. Stock Options / RSUs Eligible participants may receive (i) stock options, (ii) RSUs or (iii) a combination of both stock options and RSUs. The fair value of each of the Company’s stock option and RSU awards is expensed on a straight-line basis over the required service period, which is generally the 3 -year vesting period. However, for stock options and RSUs granted to retirement eligible employees, the Company recognizes an expense for the entire fair value at the grant date. The average fair value of the stock options granted is determined using the Black-Scholes option-pricing model. The following assumptions were used during the nine months ended September 30 : 2019 2018 Dividend yield 2.06 % 2.00 % Volatility 21.46 % 21.64 % Risk-free rate of return 2.46 % 2.48 % Expected life in years 4.8 4.8 A description of the significant assumptions used to estimate the fair value of the stock option awards is as follows: • Volatility - The expected volatility is based on a weighted average of the Company’s implied volatility and the most recent historical volatility of the Company’s stock commensurate with the expected life. • Risk-free rate of return - The Company applies a yield curve of continuous risk-free rates based upon the published U.S. Treasury spot rates on the grant date. • Expected life - The expected life of the Company’s stock option awards represents the weighted-average of the actual period since the grant date for all exercised or canceled options and an expected period for all outstanding options. • Dividend yield - The Company determines the dividend yield based upon the expected quarterly dividend payments as of the grant date and the current fair market value of the Company’s stock. • Forfeiture Rate - The Company analyzes historical data of forfeited options to develop a reasonable expectation of the number of options to forfeit prior to vesting per year. This expected forfeiture rate is applied to the Company’s ongoing compensation expense; however, all expense is adjusted to reflect actual vestings and forfeitures. Performance Shares The Company has a Performance Share Program (PSP) for key employees. The program provides awards in the form of PSUs based on performance against pre-established objectives. The annual target award level is expressed as a number of the Company's ordinary shares based on the fair market value of the Company's stock on the date of grant. All PSUs are settled in the form of ordinary shares. Beginning with the 2018 grant year, PSU awards are earned based 50% upon a performance condition, measured by relative Cash Flow Return on Invested Capital (CROIC) to the industrial group of companies in the S&amp;P 500 Index over a 3-year performance period, and 50% upon a market condition, measured by the Company's relative total shareholder return (TSR) as compared to the TSR of the industrial group of companies in the S&amp;P 500 Index over a 3-year performance period. The fair value of the market condition is estimated using a Monte Carlo Simulation approach in a risk-neutral framework based upon historical volatility, risk-free rates and correlation matrix. Awards granted prior to 2018 are earned based 50% upon a performance condition, measured by relative EPS growth as compared to the industrial group of companies in the S&amp;P 500 Index over a 3-year performance period, and 50% upon a market condition, measured by the Company's relative TSR as compared to the TSR of the industrial group of companies in the S&amp;P 500 Index over a 3-year performance period. Deferred Compensation 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si>
  <si>
    <t>Restructuring Costs (Notes)</t>
  </si>
  <si>
    <t>Restructuring and Related Activities [Abstract]</t>
  </si>
  <si>
    <t>Restructuring and Related Activities Disclosure [Text Block]</t>
  </si>
  <si>
    <t>Restructuring Activities The Company incurs costs associated with announced restructuring initiatives intended to result in improved operating performance, profitability and working capital levels. Actions associated with these initiatives may include workforce reduction, improving manufacturing productivity, realignment of management structures and rationalizing certain assets. The following table details restructuring charges recorded during the three and nine months ended September 30 : Three months ended Nine months ended In millions 2019 2018 2019 2018 Climate $ 16.6 $ 14.9 $ 35.2 $ 23.0 Industrial 7.9 4.8 32.0 42.0 Corporate and Other — 0.4 0.8 6.6 Total $ 24.5 $ 20.1 $ 68.0 $ 71.6 Cost of goods sold $ 21.5 $ 15.8 $ 57.8 $ 54.8 Selling and administrative expenses 3.0 4.3 10.2 16.8 Total $ 24.5 $ 20.1 $ 68.0 $ 71.6 The changes in the restructuring reserve for the nine months ended September 30, 2019 were as follows: In millions Climate Industrial Corporate and Other Total December 31, 2018 $ 18.9 $ 29.9 $ 2.6 $ 51.4 Additions, net of reversals (1) 32.5 15.7 0.8 49.0 Cash paid/other (32.8 ) (28.3 ) (2.2 ) (63.3 ) September 30, 2019 $ 18.6 $ 17.3 $ 1.2 $ 37.1 (1) Excludes the non-cash costs of asset rationalizations ( $19.0 million ). Current restructuring actions include general workforce reductions as well as the closure and consolidation of certain manufacturing facilities in an effort to improve the Company's cost structure. During the nine months ended September 30, 2019 , costs associated with announced restructuring actions primarily included the following: • the plan to close a U.S. manufacturing facility within the Industrial segment and relocate production to other U.S. and Non-U.S. facilities announced in 2019; and • the plan to close two U.S. manufacturing facilities within the Climate segment and relocate production to another existing U.S. facility announced in 2018; and • the plan to close a Non-U.S. manufacturing facility within the Industrial segment and relocate to other U.S. and Non-U.S. facilities announced in 2018. Amounts recognized primarily relate to severance and exit costs. In addition, the Company also includes costs that are directly attributable to the restructuring activity but do not fall into the severance, exit or disposal categories. As of September 30, 2019 , the Company had $37.1 million accrued for costs associated with its ongoing restructuring actions, of which a majority is expected to be paid within one year. These actions primarily relate to workforce reduction benefits.</t>
  </si>
  <si>
    <t>Other, Net</t>
  </si>
  <si>
    <t>Other Net [Abstract]</t>
  </si>
  <si>
    <t>Other Income/(Expense), Net The components of Other income/(expense), net for the three and nine months ended September 30 are as follows: Three months ended Nine months ended In millions 2019 2018 2019 2018 Interest income (loss) $ (0.4 ) $ 0.1 $ 2.2 $ 6.3 Exchange gain (loss) (5.1 ) (5.1 ) (8.8 ) (14.2 ) Other components of net periodic benefit cost (8.2 ) (6.3 ) (28.6 ) (16.0 ) Other activity, net 6.5 2.8 12.6 7.9 Other income/(expense), net $ (7.2 ) $ (8.5 ) $ (22.6 ) $ (16.0 ) Other income /(expense), net includes the results from activities other than normal business operations such as interest income and foreign currency gains and losses on transactions that are denominated in a currency other than an entity’s functional currency. In addition, the Company includes the components of net periodic benefit cost for pension and post retirement obligations other than the service cost component. Other activity, net includes items associated with Trane U.S. Inc. for the settlement of asbestos-related claims, insurance settlements on asbestos-related matters and the revaluation of asbestos recoveries. Refer to Note 21, "Commitments and Contingencies," for more information regarding asbestos-related matters.</t>
  </si>
  <si>
    <t>Income Taxes</t>
  </si>
  <si>
    <t>Income Tax Disclosure [Abstract]</t>
  </si>
  <si>
    <t>Income Taxes The Company accounts for its Provision for income taxes in accordance with ASC 740, which requires an estimate of the annual effective income tax rate for the full year to be applied to the respective interim period, taking into account year-to-date amounts and projected results for the full year. For the nine months ended September 30, 2019 and September 30, 2018 , the Company's effective income tax rate was 20.1 % and 12.5 %, respectively. The effective income tax rate for the nine months ended September 30, 2019 was slightly lower than the U.S. statutory rate of 21% primarily due to excess tax benefits from employee share-based payments, a reduction in deferred tax asset valuation allowances for certain non-U.S. net deferred tax assets, a reduction in the Company's unrecognized tax benefits due to the settlement of an audit in a major tax jurisdiction and earnings in non-U.S. jurisdictions, which in aggregate have a lower effective tax rate. These amounts were partially offset by U.S. state and local taxes and certain non-deductible expenses. The effective tax rate for the nine months ended September 30, 2018 was lower than the U.S. statutory rate of 21% primarily due to $75.5 million of measurement period adjustments associated with the Tax Cuts and Jobs Act (the Act) (of which $77.1 million was recorded during the three months ended September 30, 2018 ) and a $28.5 million reduction in a deferred tax asset valuation allowance for certain state net deferred tax assets. Measurement period adjustments associated with the transition tax and the change in permanent reinvestment assertion primarily relate to the realization of foreign tax credits and result from the filing of the U.S. Federal income tax return, legislative guidance issued during the quarter and revised projections of future foreign sourced income during the carryforward period. The reduction in the valuation allowance for certain state net deferred tax assets is primarily the result of revised projections of future state taxable income during the carryforward period. In addition, the lower effective income tax rate was driven by excess tax benefits from employee share-based payments and a reduction to the interest liability associated with the Company's unrecognized tax benefits. These amounts were partially offset by U.S. state and local income taxes and certain non-deductible employee expenses. Total unrecognized tax benefits as of September 30, 2019 and December 31, 2018 were $ 75.5 million and $ 83.0 million , respectively. Although management believes its tax positions and related provisions reflected in the Condensed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s of tax laws, developments in case law and closing of statute of limitations. To the extent that the ultimate results differ from the original or adjusted estimates of the Company, the effect will be recorded in Provision for income taxes .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or deductions, and the allocation of income among the jurisdictions in which the Company operates. A significant period of time may elapse between the filing of an income tax return and the ultimate resolution of an issue raised by a revenue authority with respect to that return. In the normal course of business, the Company is subject to examination by taxing authorities throughout the world, including such major jurisdictions as Brazil, Canada, China, France, Germany, Ireland, Italy, Mexico, Spain, the Netherlands, the United Kingdom and the United States. These examinations on their own, or any subsequent litigation related to the examinations, may result in additional taxes or penalties against the Company. If the ultimate result of these audits differ from original or adjusted estimates, they could have a material impact on the Company’s tax provision. In general, the examination of the Company’s material tax returns is complete or effectively settled for the years prior to 2011, with certain matters prior to 2011 being resolved through appeals and litigation and also unilateral procedures as provided for under double tax treaties.</t>
  </si>
  <si>
    <t>Business Combinations (Notes)</t>
  </si>
  <si>
    <t>Business Acquisitions [Abstract]</t>
  </si>
  <si>
    <t>Disposal Groups, Including Discontinued Operations, Disclosure [Text Block]</t>
  </si>
  <si>
    <t>Acquisitions and Divestitures Acquisitions During the nine months ended September 30, 2019 , the Company acquired several businesses. The aggregate cash paid, net of cash acquired, totaled $1.54 billion and was financed through a combination of the issuance of senior notes and cash on hand. Acquisitions are recorded using the acquisition method of accounting in accordance with ASC 805, "Business Combinations." (ASC 805). As a result, the aggregate price has been allocated to assets acquired and liabilities assumed based on the estimate of fair market value of such assets and liabilities at the date of acquisition. Intangible assets associated with these acquisitions totaled $671.7 million and primarily relate to trademarks and customer relationships. The excess purchase price over the estimated fair value of net assets acquired was recognized as goodwill and totaled $821.0 million. Acquisition of Precision Flow Systems (PFS) On May 15, 2019, the Company acquired all the outstanding capital stock of PFS, a manufacturer of precision flow control equipment including precision dosing pumps and controls that serve the global water, oil and gas, agriculture, industrial and specialty market segments. Total cash paid, net of cash acquired, was approximately $1.46 billion and was financed through the issuance of senior notes. The preliminary allocation of the purchase price and related measurement period adjustments were as follows: In millions Preliminary May 15, 2019 Measurement Period Adjustments As Adjusted May 15, 2019 Current assets $ 124.8 $ — $ 124.8 Intangibles 662.2 — 662.2 Goodwill 888.0 (82.5 ) 805.5 Other noncurrent assets 48.4 — 48.4 Accounts payable, accrued expenses and other liabilities (72.3 ) 0.3 (72.0 ) Noncurrent deferred tax liabilities (195.9 ) 83.3 (112.6 ) Total purchase price, net of cash acquired $ 1,455.2 $ 1.1 $ 1,456.3 Accounts receivable and current liabilities were stated at their historical carrying values, which approximates fair value given the short nature of these assets and liabilities. The estimate of fair value for inventory and property, plant and equipment are based on an assessment of the acquired assets condition as well as an evaluation of current market value of such assets. Measurement period adjustments primarily relate to the reassessment of realizability of deferred tax assets and the tax rates used to calculate deferred taxes on intangible assets. The Company recorded intangible assets based on their preliminary estimate of fair value, which consisted of the following: In millions Weighted-average useful life ( in years ) May 15, Customer relationships 14 $ 457.6 Trade names Indefinite 168.2 Other 7 36.4 Total $ 662.2 The valuation of intangible assets was determined using an income approach methodology. Any excess of the purchase price over the estimated fair value of net assets was recognized as goodwill. The goodwill is attributed primarily to the fair value of the expected cost synergies and revenue growth from PFS businesses. As of September 30, 2019 , the Company has not finalized the process of allocating the purchase price and valuing the acquired assets and liabilities assumed for the PFS acquisition. The results of PFS are reported within the Industrial segment from the date of acquisition. During the nine months ended September 30, 2019 , the Company incurred $12.7 million of acquisition-related costs which are included in Selling and administrative expenses in the accompanying Condensed Consolidated Statements of Comprehensive Income. The Company has not included pro forma financial information required under ASC 805 as the pro forma impact was deemed not material. Divestitures The Company has retained obligations from previously sold businesses, including amounts related to the 2013 spin-off of its commercial and residential security business, that primarily include ongoing expenses for postretirement benefits, product liability and legal costs. The components of Discontinued operations, net of tax for the three and nine months ended September 30 were as follows: Three months ended Nine months ended In millions 2019 2018 2019 2018 Pre-tax earnings (loss) from discontinued operations $ 32.0 $ (16.0 ) $ 22.2 $ (36.7 ) Tax benefit (expense) (7.6 ) 4.3 (5.5 ) 9.7 Discontinued operations, net of tax $ 24.4 $ (11.7 ) $ 16.7 $ (27.0 ) Pre-tax earnings (loss) from discontinued operations includes costs associated with Ingersoll-Rand Company for the settlement and defense of asbestos-related claims, insurance settlements on asbestos-related matters and the revaluation of its liability for potential future claims. Refer to Note 21, "Commitments and Contingencies," for more information related to asbestos.</t>
  </si>
  <si>
    <t>Discontinued Operations</t>
  </si>
  <si>
    <t>Discontinued Operations [Abstract]</t>
  </si>
  <si>
    <t>Earnings Per Share (EPS)</t>
  </si>
  <si>
    <t>Earnings Per Share [Abstract]</t>
  </si>
  <si>
    <t>Earnings Per Share (EPS) Basic EPS is calculated by dividing Net earnings attributable to Ingersoll-Rand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arnings per share calculations for the three and nine months ended September 30 : Three months ended Nine months ended In millions, except per share amounts 2019 2018 2019 2018 Weighted-average number of basic shares 241.7 246.4 242.1 248.1 Shares issuable under incentive stock plans 2.9 3.1 2.7 2.8 Weighted-average number of diluted shares 244.6 249.5 244.8 250.9 Anti-dilutive shares — 0.7 0.7 1.5 Dividends declared per ordinary share $ — $ — $ 1.59 $ 1.43</t>
  </si>
  <si>
    <t>Business Segment Information</t>
  </si>
  <si>
    <t>Segment Reporting [Abstract]</t>
  </si>
  <si>
    <t>Business Segment Information The accounting policies of the operating segments are the same as those described in the summary of significant accounting policies except that the operating segments’ results are prepared on a management basis that is consistent with the manner in which the Company prepares financial information for internal review and decision making. The Company largely evaluates performance based on Segment operating income and Segment operating margins. Intercompany sales between segments are considered immaterial. The Company's Climate segment delivers energy-efficient products and innovative energy services. It includes Trane ® and American Standard ® Heating &amp; Air Conditioning which provide heating, ventilation and air conditioning (HVAC) systems, and commercial and residential building services, parts, support and controls; energy services and building automation through Trane Building Advantage and Nexia; and Thermo King ® transport temperature control solutions. The Company's Industrial segment delivers products and services that enhance energy efficiency, productivity and operations. It includes compressed air and gas systems and services, power tools, material handling systems, fluid management systems, as well as Club Car ® golf, utility and consumer low-speed vehicles. Segment operating income is the measure of profit and loss that the Company's chief operating decision maker uses to evaluate the financial performance of the business and as the basis for performance reviews, compensation and resource allocation. For these reasons, the Company believes that Segment operating income represents the most relevant measure of segment profit and loss. A summary of operations by reportable segment for the three and nine months ended September 30 was as follows: Three months ended Nine months ended In millions 2019 2018 2019 2018 Net revenues Climate $ 3,470.9 $ 3,238.7 $ 9,892.2 $ 9,342.3 Industrial 873.4 792.2 2,555.8 2,430.8 Total $ 4,344.3 $ 4,030.9 $ 12,448.0 $ 11,773.1 Segment operating income Climate $ 583.5 $ 535.6 $ 1,510.1 $ 1,378.7 Industrial 116.3 110.7 310.3 291.8 Unallocated corporate expense (76.6 ) (59.3 ) (228.2 ) (199.8 ) Operating income $ 623.2 $ 587.0 $ 1,592.2 $ 1,470.7</t>
  </si>
  <si>
    <t>Commitments and Contingencies</t>
  </si>
  <si>
    <t>Commitments And Contingencies Abstract</t>
  </si>
  <si>
    <t>Commitments and Contingencies The Company is involved in various litigations, claims and administrative proceedings, including those related to environmental, asbestos, and product liability matters. In accordance with ASC 450, "Contingencies" (ASC 450), the Company records accruals for loss contingencies when it is both probable that a liability will be incurred and the amount of the loss can be reasonably estimated.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Environmental Matters The Company continues to be dedicated to environmental and sustainability programs to minimize the use of natural resources, and reduce the utilization and generation of hazardous materials from our manufacturing processes and to remediate identified environmental concerns. As to the latter, the Company is currently engaged in site investigations and remediation activities to address environmental cleanup from past operations at current and former manufacturing facilities. The Company is sometimes a party to environmental lawsuits and claims and has received notices of potential violations of environmental laws and regulations from the Environmental Protection Agency and similar state authorities. It has also been identified as a potentially responsible party (PRP) for cleanup costs associated with off-site waste disposal at federal Superfund and state remediation sites. For all such sites, there are other PRPs and, in most instances, the Company’s involvement is minimal. In estimating its liability, the Company has assumed it will not bear the entire cost of remediation of any site to the exclusion of other PRPs who may be jointly and severally liable. The ability of other PRPs to participate has been taken into account, based on the Company's understanding of the parties’ financial condition and probable contributions on a per site basis. Additional lawsuits and claims involving environmental matters are likely to arise from time to time in the future. Reserves for environmental matters are classified as Accrued expenses and other current liabilities or Other noncurrent liabilities based on their expected term. As of September 30, 2019 and December 31, 2018 , the Company has recorded reserves for environmental matters of $ 42.5 million and $ 41.2 million , respectively. Of these amounts, $ 36.8 million and $36.1 million , respectively, relate to remediation of sites previously disposed of by the Company. Asbestos-Related Matters Certain wholly-owned subsidiaries and former companies of ours are named as defendants in asbestos-related lawsuits in state and federal courts. In virtually all of the suits, a large number of other companies have also been named as defendants. The vast majority of those claims have been filed against either Ingersoll-Rand Company or Trane U.S. Inc. (Trane) and generally allege injury caused by exposure to asbestos contained in certain historical products sold by Ingersoll-Rand Company or Trane, primarily pumps, boilers and railroad brake shoes. None of our existing or previously-owned businesses were a producer or manufacturer of asbestos. The Company engages an outside expert to perform a detailed analysis and project an estimated range of the Company’s total liability for pending and unasserted future asbestos-related claims. In accordance with ASC 450, the Company records the liability at the low end of the range as it believes that no amount within the range is a better estimate than any other amount. Asbestos-related defense costs are excluded from the liability and are recorded separately as services are incurred. The methodology used to prepare estimates relies upon and includes the following factors, among others: • the outside expert’s interpretation of a widely accepted forecast of the population likely to have been occupationally exposed to asbestos; • epidemiological studies estimating the number of people likely to develop asbestos-related diseases such as mesothelioma and lung cancer; • the Company’s historical experience with the filing of non-malignancy claims and claims alleging other types of malignant diseases filed against the Company relative to the number of lung cancer claims filed against the Company; • the outside expert’s analysis of the number of people likely to file an asbestos-related personal injury claim against the Company based on such epidemiological and historical data and the Company’s claims history; • an analysis of the Company’s pending cases, by type of disease claimed and by year filed; • an analysis of the Company’s history to determine the average settlement and resolution value of claims, by type of disease claimed; • an adjustment for inflation in the future average settlement value of claims, at a 2.5% annual inflation rate, adjusted downward to 1.0% to take account of the declining value of claims resulting from the aging of the claimant population; and • an analysis of the period over which the Company has and is likely to resolve asbestos-related claims against it in the future (currently projected through 2053). At September 30, 2019 and December 31, 2018 , over 75 percent of the open and active claims against the Company are non-malignant or unspecified disease claims. In addition, the Company has a number of claims which have been placed on inactive or deferred dockets and expected to have little or no settlement value against the Company. The Company’s liability for asbestos-related matters and the asset for probable asbestos-related insurance recoveries were included in the following balance sheet accounts: In millions September 30, December 31, Accrued expenses and other current liabilities $ 65.9 $ 63.3 Other noncurrent liabilities 496.6 548.3 Total asbestos-related liabilities $ 562.5 $ 611.6 Other current assets $ 86.2 $ 69.2 Other noncurrent assets 213.4 199.0 Total asset for probable asbestos-related insurance recoveries $ 299.6 $ 268.2 The Company's asbestos insurance receivables related to Ingersoll-Rand Company and Trane were $ 178.3 million and $ 121.3 million , respectively, at September 30, 2019 , and $ 141.7 million and $ 126.5 million , respectively, at December 31, 2018 . The receivable attributable to Trane for probable insurance recoveries as of September 30, 2019 is entirely supported by settlement agreements between Trane and the respective insurance carriers, and approximately 90% of the receivable attributable to Ingersoll-Rand Company for probable insurance recoveries as of September 30, 2019 is supported by settlement agreements between Ingersoll-Rand Company and the respective insurance carriers. Most of these settlement agreements constitute “coverage-in-place” arrangements, in which the insurer signatories agree to reimburse Trane or Ingersoll-Rand Company, as applicable, for specified portions of their respective costs for asbestos bodily injury claims and Trane or Ingersoll-Rand Company, as applicable, agrees to certain claims-handling protocols and grants to the insurer signatories certain releases and indemnifications. The costs associated with the settlement and defense of asbestos-related claims, insurance settlements on asbestos-related matters and the revaluation of the Company's liability for potential future claims are included in the income statement within continuing operations or discontinued operations depending on the business to which they relate. Income and expenses associated with Ingersoll-Rand Company's asbestos-related matters are recorded within discontinued operations as they relate to previously divested businesses, primarily Ingersoll-Dresser Pump, which was sold by the Company in 2000. Income and expenses associated with Trane’s asbestos-related matters are recorded within continuing operations. During the third quarter of 2019, the Company reached settlements with several insurance carriers associated with pending asbestos insurance coverage litigation. As these settlements relate to Ingersoll-Rand Company, they are recorded within discontinued operations. The net income (expense) associated with these transactions, for the three and nine months ended September 30 , were as follows: Three months ended Nine months ended In millions 2019 2018 2019 2018 Continuing operations $ 3.7 $ 0.5 $ 7.8 $ 1.3 Discontinued operations 36.0 (11.4 ) 30.5 (20.9 ) Total $ 39.7 $ (10.9 ) $ 38.3 $ (19.6 ) In 2012 and 2013, Ingersoll-Rand Company filed actions in the Superior Court of New Jersey, Middlesex County, seeking a declaratory judgment and other relief regarding the Company's rights to defense and indemnity for asbestos claims. The defendants were several dozen solvent insurance companies, including companies that had been paying a portion of Ingersoll-Rand Company's asbestos claim defense and indemnity costs. The responding defendants generally challenged the Company's right to recovery, and raised various coverage defenses. As of September 30, 2019 , Ingersoll-Rand Company has settled with approximately 90% of the insurer defendants, and has dismissed one of the actions in its entirety. The Company continually monitors the status of pending litigation that could impact the allocation of asbestos claims against the Company's various insurance policies. The Company has concluded that its Ingersoll-Rand Company insurance receivable is probable of recovery because of the following factors: • Ingersoll-Rand Company has reached favorable settlements regarding asbestos coverage claims for approximately 90% of its recorded asbestos-related insurance receivable; • a review of other companies in circumstances comparable to Ingersoll-Rand Company, including Trane, and the success of other companies in recovering under their insurance policies, including Trane's favorable settlements discussed above; • the Company's confidence in its right to recovery under the terms of its policies and pursuant to applicable law; and • the Company's history of receiving payments under the Ingersoll-Rand Company insurance program, including under policies that had been the subject of prior litigation. The amounts recorded by the Company for asbestos-related liabilities and insurance-related assets are based on currently available information. The Company’s actual liabilities or insurance recoveries could be significantly higher or lower than those recorded if assumptions used in the calculations vary significantly from actual results. Key variables in these assumptions include the number and type of new claims to be filed each year, the average cost of resolution of each such new claim, the resolution of coverage issues with insurance carriers, and the solvency risk with respect to the Company’s insurance carriers. Furthermore, predictions with respect to these variables are subject to greater uncertainty as the projection period lengthens. Other factors that may affect the Company’s liability include uncertainties surrounding the litigation process from jurisdiction to jurisdiction and from case to case, reforms that may be made by state and federal courts, and the passage of state or federal tort reform legislation. The aggregate amount of the stated limits in insurance policies available to the Company for asbestos-related claims acquired, over many years and from many different carriers, is substantial. However, limitations in that coverage, primarily due to the considerations described above, are expected to result in the projected total liability to claimants substantially exceeding the probable insurance recovery. Warranty Liability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hanges in the standard product warranty liability for the nine months ended September 30 were as follows: In millions 2019 2018 Balance at beginning of period $ 278.9 $ 270.5 Reductions for payments (116.5 ) (120.2 ) Accruals for warranties issued during the current period 121.1 122.5 Changes to accruals related to preexisting warranties 3.1 5.1 Translation (1.8 ) (1.6 ) Balance at end of period $ 284.8 $ 276.3 Standard product warranty liabilities are classified as Accrued expenses and other current liabilities or Other noncurrent liabilities based on their expected term. The Company's total current standard product warranty reserve at September 30, 2019 and December 31, 2018 was $ 158.2 million and $ 149.5 million , respectively. The Company's extended warranty liability represents the deferred revenue associated with its extended warranty contracts and is amortized into Net revenues on a straight-line basis over the life of the contract, unless another method is more representative of the costs incurred. The Company assesses the adequacy of its liability by evaluating the expected costs under its existing contracts to ensure these expected costs do not exceed the extended warranty liability. The changes in the extended warranty liability for the nine months ended September 30 were as follows: In millions 2019 2018 Balance at beginning of period $ 292.2 $ 293.0 Amortization of deferred revenue for the period (88.5 ) (84.7 ) Additions for extended warranties issued during the period 98.6 83.6 Changes to accruals related to preexisting warranties (0.3 ) 0.1 Translation (0.5 ) (0.8 ) Balance at end of period $ 301.5 $ 291.2 The extended warranty liability is classified as Accrued expenses and other current liabilities or Other noncurrent liabilities based on the timing of when the deferred revenue is expected to be amortized into revenue. The Company's total current extended warranty liability at September 30, 2019 and December 31, 2018 was $ 104.4 million and $ 103.1 million , respectively.</t>
  </si>
  <si>
    <t>Guarantor Financial Information</t>
  </si>
  <si>
    <t>Condensed Financial Information Disclosure [Abstract]</t>
  </si>
  <si>
    <t>Guarantor Financial Information Ingersoll-Rand plc (Plc or Parent Company) and certain of its 100% directly or indirectly owned subsidiaries provide guarantees of public debt issued by other 100% directly or indirectly owned subsidiaries. The following condensed consolidating financial information is provided so that separate financial statements of these subsidiary issuer and guarantors are not required to be filed with the U.S. Securities and Exchange Commission. The following table shows the Company’s guarantor relationships as of September 30, 2019 : Parent, issuer or guarantors Notes issued Notes guaranteed (1) Ingersoll-Rand plc (Plc) None All registered notes and debentures Ingersoll-Rand Irish Holdings Unlimited Company (Irish Holdings) None All notes issued by Global Holding and Lux Finance Ingersoll-Rand Lux International Holding Company S.à.r.l. (Lux International) None All notes issued by Global Holding and Lux Finance Ingersoll-Rand Global Holding Company Limited (Global Holding) 2.900% Senior notes due 2021 4.250% Senior notes due 2023 3.750% Senior notes due 2028 5.750% Senior notes due 2043 4.300% Senior notes due 2048 All notes issued by Lux Finance Ingersoll-Rand Company (New Jersey) 9.000% Debentures due 2021 7.200% Debentures due 2020-2025 6.480% Debentures due 2025 Puttable debentures due 2027-2028 All notes issued by Global Holding and Lux Finance Ingersoll-Rand Luxembourg Finance S.A. (Lux Finance) 2.625% Notes due 2020 3.550% Notes due 2024 3.500% Notes due 2026 3.800% Notes due 2029 4.650% Notes due 2044 4.500% Notes due 2049 All notes and debentures issued by Global Holding and New Jersey (1) All subsidiary issuers and all guarantors provide irrevocable guarantees of borrowings, if any, made under revolving credit facilities. Each subsidiary debt issuer and guarantor is owned 100% directly or indirectly by the Parent Company. Each guarantee is full and unconditional, and provided on a joint and several basis. There are no significant restrictions of the Parent Company, or any guarantor, to obtain funds from its subsidiaries, such as provisions in debt agreements that prohibit dividend payments, loans or advances to the parent by a subsidiary. Basis of presentation The following Condensed Consolidating Financial Statements present the financial position, results of operations and cash flows of each issuer or guarantor on a legal entity basis. The financial information for all periods has been presented based on the Company’s legal entity ownerships and guarantees outstanding at September 30, 2019 . Assets and liabilities are attributed to each issuer and guarantor generally based on legal entity ownership. Investments in subsidiaries of the Parent Company, subsidiary guarantors and issuers represent the proportionate share of their subsidiaries’ net assets. Certain adjustments are needed to consolidate the Parent Company and its subsidiaries, including the elimination of investments in subsidiaries and related activity that occurs between entities in different columns. These adjustments are presented in the Consolidating Adjustments column. This basis of presentation is intended to comply with the specific reporting requirements for subsidiary issuers and guarantors, and is not intended to present the Company’s financial position or results of operations or cash flows for any other purpose. Condensed Consolidating Statement of Comprehensive Income For the three months ended September 30, 2019 In millions Plc Irish Lux International Global New Lux Other Consolidating Net revenues $ — $ — $ — $ — $ 320.0 $ — $ 4,110.0 $ (85.7 ) $ 4,344.3 Cost of goods sold — — — — (236.8 ) — (2,784.7 ) 85.7 (2,935.8 ) Selling and administrative expenses 8.6 — (0.1 ) (0.1 ) (140.4 ) (0.1 ) (653.2 ) — (785.3 ) Operating income (loss) 8.6 — (0.1 ) (0.1 ) (57.2 ) (0.1 ) 672.1 — 623.2 Equity earnings (loss) in subsidiaries, net of tax 481.7 481.2 373.6 408.1 394.2 47.3 — (2,186.1 ) — Interest expense — — 0.1 (26.7 ) (11.4 ) (25.8 ) (0.3 ) — (64.1 ) Intercompany interest and fees (30.9 ) — 24.1 (81.8 ) 47.9 9.8 30.9 — — Other income/(expense), net — — 0.2 — (3.0 ) 0.2 (4.6 ) — (7.2 ) Earnings (loss) before income taxes 459.4 481.2 397.9 299.5 370.5 31.4 698.1 (2,186.1 ) 551.9 Benefit (provision) for income taxes (0.6 ) — — 25.9 5.2 — (143.4 ) — (112.9 ) Earnings (loss) from continuing operations 458.8 481.2 397.9 325.4 375.7 31.4 554.7 (2,186.1 ) 439.0 Discontinued operations, net of tax — — — — 24.3 — 0.1 — 24.4 Net earnings (loss) 458.8 481.2 397.9 325.4 400.0 31.4 554.8 (2,186.1 ) 463.4 Less: Net earnings attributable to noncontrolling interests — — — — — — (4.6 ) — (4.6 ) Net earnings (loss) attributable to Ingersoll-Rand plc $ 458.8 $ 481.2 $ 397.9 $ 325.4 $ 400.0 $ 31.4 $ 550.2 $ (2,186.1 ) $ 458.8 Other comprehensive income (loss), net of tax (130.6 ) (130.1 ) (124.7 ) (99.0 ) (98.7 ) (23.2 ) (134.7 ) 610.4 (130.6 ) Comprehensive income (loss) attributable to Ingersoll-Rand plc $ 328.2 $ 351.1 $ 273.2 $ 226.4 $ 301.3 $ 8.2 $ 415.5 $ (1,575.7 ) $ 328.2 Condensed Consolidating Statement of Comprehensive Income For the nine months ended September 30, 2019 In millions Plc Irish Lux International Global New Lux Other Consolidating Net revenues $ — $ — $ — $ — $ 973.3 $ — $ 11,735.9 $ (261.2 ) $ 12,448.0 Cost of goods sold — — — — (734.8 ) — (8,073.6 ) 261.2 (8,547.2 ) Selling and administrative expenses (10.1 ) — (0.5 ) (0.2 ) (376.3 ) (0.2 ) (1,921.3 ) — (2,308.6 ) Operating income (loss) (10.1 ) — (0.5 ) (0.2 ) (137.8 ) (0.2 ) 1,741.0 — 1,592.2 Equity earnings (loss) in subsidiaries, net of tax 1,210.8 1,210.0 932.2 977.4 986.9 166.1 — (5,483.4 ) — Interest expense — — 0.1 (80.0 ) (34.6 ) (64.7 ) (0.5 ) — (179.7 ) Intercompany interest and fees (91.5 ) — 49.2 (214.9 ) 120.8 18.7 117.7 — — Other income/(expense), net — — 59.4 — (14.2 ) 4.3 (72.1 ) — (22.6 ) Earnings (loss) before income taxes 1,109.2 1,210.0 1,040.4 682.3 921.1 124.2 1,786.1 (5,483.4 ) 1,389.9 Benefit (provision) for income taxes 5.6 — — 67.7 33.6 — (386.1 ) — (279.2 ) Earnings (loss) from continuing operations 1,114.8 1,210.0 1,040.4 750.0 954.7 124.2 1,400.0 (5,483.4 ) 1,110.7 Discontinued operations, net of tax — — — — 12.3 — 4.4 — 16.7 Net earnings (loss) 1,114.8 1,210.0 1,040.4 750.0 967.0 124.2 1,404.4 (5,483.4 ) 1,127.4 Less: Net earnings attributable to noncontrolling interests — — — — — — (12.6 ) — (12.6 ) Net earnings (loss) attributable to Ingersoll-Rand plc $ 1,114.8 $ 1,210.0 $ 1,040.4 $ 750.0 $ 967.0 $ 124.2 $ 1,391.8 $ (5,483.4 ) $ 1,114.8 Other comprehensive income (loss), net of tax (105.7 ) (105.2 ) (101.6 ) (81.3 ) (80.7 ) (17.9 ) (120.6 ) 507.3 (105.7 ) Comprehensive income (loss) attributable to Ingersoll-Rand plc $ 1,009.1 $ 1,104.8 $ 938.8 $ 668.7 $ 886.3 $ 106.3 $ 1,271.2 $ (4,976.1 ) $ 1,009.1 Condensed Consolidating Statement of Comprehensive Income For the three months ended September 30, 2018 In millions Plc Irish Lux International Global New Lux Other Consolidating Net revenues $ — $ — $ — $ — $ 345.7 $ — $ 3,785.3 $ (100.1 ) $ 4,030.9 Cost of goods sold — — — — (252.0 ) — (2,566.4 ) 100.1 (2,718.3 ) Selling and administrative expenses (1.2 ) — (0.2 ) (0.1 ) (120.5 ) (0.3 ) (603.3 ) — (725.6 ) Operating income (loss) (1.2 ) — (0.2 ) (0.1 ) (26.8 ) (0.3 ) 615.6 — 587.0 Equity earnings (loss) in subsidiaries, net of tax 528.0 527.3 435.1 427.4 404.8 67.5 — (2,390.1 ) — Interest expense — — 0.1 (26.7 ) (11.5 ) (10.3 ) (0.1 ) — (48.5 ) Intercompany interest and fees (11.9 ) — 11.6 (58.8 ) 8.8 (3.8 ) 54.1 — — Other income/(expense), net — — 0.1 — (3.5 ) — (5.1 ) — (8.5 ) Earnings (loss) before income taxes 514.9 527.3 446.7 341.8 371.8 53.1 664.5 (2,390.1 ) 530.0 Benefit (provision) for income taxes 0.2 — — 19.6 67.8 — (86.5 ) — 1.1 Earnings (loss) from continuing operations 515.1 527.3 446.7 361.4 439.6 53.1 578.0 (2,390.1 ) 531.1 Discontinued operations, net of tax — — — — (12.2 ) — 0.5 — (11.7 ) Net earnings (loss) 515.1 527.3 446.7 361.4 427.4 53.1 578.5 (2,390.1 ) 519.4 Less: Net earnings attributable to noncontrolling interests — — — — — — (4.3 ) — (4.3 ) Net earnings (loss) attributable to Ingersoll-Rand plc $ 515.1 $ 527.3 $ 446.7 $ 361.4 $ 427.4 $ 53.1 $ 574.2 $ (2,390.1 ) $ 515.1 Other comprehensive income (loss), net of tax (15.2 ) (15.2 ) 12.3 6.3 6.5 6.9 (20.6 ) 3.8 (15.2 ) Comprehensive income (loss) attributable to Ingersoll-Rand plc $ 499.9 $ 512.1 $ 459.0 $ 367.7 $ 433.9 $ 60.0 $ 553.6 $ (2,386.3 ) $ 499.9 Condensed Consolidating Statement of Comprehensive Income For the nine months ended September 30, 2018 in millions Plc Irish Lux International Global New Lux Other Consolidating Net revenues $ — $ — $ — $ — $ 1,038.4 $ — $ 11,037.4 $ (302.7 ) $ 11,773.1 Cost of goods sold — — — — (758.0 ) — (7,647.3 ) 302.7 (8,102.6 ) Selling and administrative expenses (7.4 ) — (0.3 ) (0.2 ) (383.1 ) (0.2 ) (1,808.6 ) — (2,199.8 ) Operating income (loss) (7.4 ) — (0.3 ) (0.2 ) (102.7 ) (0.2 ) 1,581.5 — 1,470.7 Equity earnings (loss) in subsidiaries, net of tax 1,113.0 1,111.8 914.1 918.4 969.5 156.1 — (5,182.9 ) — Interest expense — — 0.1 (103.7 ) (35.1 ) (32.7 ) (0.3 ) — (171.7 ) Intercompany interest and fees (21.4 ) — 30.0 (137.1 ) 24.1 (7.4 ) 111.8 — — Other income/(expense), net — — (0.1 ) 0.7 (11.6 ) 0.1 (5.1 ) — (16.0 ) Earnings (loss) before income taxes 1,084.2 1,111.8 943.8 678.1 844.2 115.9 1,687.9 (5,182.9 ) 1,283.0 Benefit (provision) for income taxes (0.6 ) — — 55.1 103.0 — (317.4 ) — (159.9 ) Earnings (loss) from continuing operations 1,083.6 1,111.8 943.8 733.2 947.2 115.9 1,370.5 (5,182.9 ) 1,123.1 Discontinued operations, net of tax — — — — (29.0 ) — 2.0 — (27.0 ) Net earnings (loss) 1,083.6 1,111.8 943.8 733.2 918.2 115.9 1,372.5 (5,182.9 ) 1,096.1 Less: Net earnings attributable to noncontrolling interests — — — — — — (12.5 ) — (12.5 ) Net earnings (loss) attributable to Ingersoll-Rand plc $ 1,083.6 $ 1,111.8 $ 943.8 $ 733.2 $ 918.2 $ 115.9 $ 1,360.0 $ (5,182.9 ) $ 1,083.6 Other comprehensive income (loss), net of tax (141.0 ) (140.6 ) (109.8 ) (59.7 ) (59.9 ) (46.4 ) (158.2 ) 574.6 (141.0 ) Comprehensive income (loss) attributable to Ingersoll-Rand plc $ 942.6 $ 971.2 $ 834.0 $ 673.5 $ 858.3 $ 69.5 $ 1,201.8 $ (4,608.3 ) $ 942.6 Condensed Consolidating Balance Sheet September 30, 2019 In millions Plc Irish Lux International Global New Lux Other Consolidating ASSETS Current assets: Cash and cash equivalents $ — $ 0.1 $ — $ — $ — $ 26.0 $ 804.8 $ — $ 830.9 Accounts and notes receivable, net — — 0.2 — 166.4 — 2,802.3 — 2,968.9 Inventories — — — — 155.9 — 1,734.7 — 1,890.6 Other current assets 6.0 — 2.4 7.6 120.9 — 275.8 — 412.7 Intercompany receivables 31.6 — 166.9 — 4,683.7 1,464.9 6,227.7 (12,574.8 ) — Total current assets 37.6 0.1 169.5 7.6 5,126.9 1,490.9 11,845.3 (12,574.8 ) 6,103.1 Property, plant and equipment, net — — 0.1 — 281.6 — 1,497.4 — 1,779.1 Goodwill and other intangible assets, net — — — — 425.7 — 10,461.5 — 10,887.2 Other noncurrent assets — — 8.2 181.1 815.5 — 938.0 (405.3 ) 1,537.5 Investments in consolidated subsidiaries 10,309.5 10,268.6 4,772.7 14,150.2 11,193.5 1,390.1 — (52,084.6 ) — Intercompany notes receivable — — 2,781.9 — — — 2,249.7 (5,031.6 ) — Total assets $ 10,347.1 $ 10,268.7 $ 7,732.4 $ 14,338.9 $ 17,843.2 $ 2,881.0 $ 26,991.9 $ (70,096.3 ) $ 20,306.9 LIABILITIES AND EQUITY Current liabilities: Accounts payable and accrued expenses $ 9.5 $ — $ — $ 47.8 $ 691.5 $ 18.6 $ 3,358.2 $ — $ 4,125.6 Short-term borrowings and current maturities of long-term debt — — — — 350.4 299.7 0.4 — 650.5 Intercompany payables 3,100.0 — 3,019.8 3,816.4 2,556.7 34.5 47.4 (12,574.8 ) — Total current liabilities 3,109.5 — 3,019.8 3,864.2 3,598.6 352.8 3,406.0 (12,574.8 ) 4,776.1 Long-term debt — — — 2,331.8 312.1 2,277.9 0.1 — 4,921.9 Other noncurrent liabilities — — — — 1,281.9 — 2,453.2 (405.3 ) 3,329.8 Intercompany notes payable — — — 3,699.7 — — 1,331.9 (5,031.6 ) — Total liabilities 3,109.5 — 3,019.8 9,895.7 5,192.6 2,630.7 7,191.2 (18,011.7 ) 13,027.8 Equity: Total equity 7,237.6 10,268.7 4,712.6 4,443.2 12,650.6 250.3 19,800.7 (52,084.6 ) 7,279.1 Total liabilities and equity $ 10,347.1 $ 10,268.7 $ 7,732.4 $ 14,338.9 $ 17,843.2 $ 2,881.0 $ 26,991.9 $ (70,096.3 ) $ 20,306.9 Condensed Consolidating Balance Sheet December 31, 2018 In millions Plc Irish Lux International Global New Lux Other Consolidating ASSETS Current assets: Cash and cash equivalents $ — $ 0.1 $ 0.2 $ — $ 363.5 $ — $ 539.6 $ — $ 903.4 Accounts and notes receivable, net — — 0.1 — 183.4 — 2,495.7 — 2,679.2 Inventories — — — — 146.6 — 1,531.2 — 1,677.8 Other current assets 0.2 — 7.8 — 101.0 — 363.4 (0.8 ) 471.6 Intercompany receivables 59.5 — 3.9 — 3,851.0 0.1 3,838.0 (7,752.5 ) — Total current assets 59.7 0.1 12.0 — 4,645.5 0.1 8,767.9 (7,753.3 ) 5,732.0 Property, plant and equipment, net — — 0.1 — 314.6 — 1,416.1 — 1,730.8 Goodwill and other intangible assets, net — — — — 432.1 — 9,162.1 — 9,594.2 Other noncurrent assets — — 8.0 180.0 498.1 — 610.6 (438.8 ) 857.9 Investments in consolidated subsidiaries 9,308.9 9,267.8 3,935.4 11,743.2 9,923.2 1,264.2 — (45,442.7 ) — Intercompany notes receivable — — — — — — 2,249.7 (2,249.7 ) — Total assets $ 9,368.6 $ 9,267.9 $ 3,955.5 $ 11,923.2 $ 15,813.5 $ 1,264.3 $ 22,206.4 $ (55,884.5 ) $ 17,914.9 LIABILITIES AND EQUITY Current liabilities: Accounts payable and accrued expenses $ 11.3 $ — $ 0.1 $ 41.7 $ 599.6 $ 6.9 $ 3,306.3 $ (0.8 ) $ 3,965.1 Short-term borrowings and current maturities of long-term debt — — — — 350.4 — 0.2 — 350.6 Intercompany payables 2,334.6 — 132.9 3,518.7 1,700.9 0.2 65.2 (7,752.5 ) — Total current liabilities 2,345.9 — 133.0 3,560.4 2,650.9 7.1 3,371.7 (7,753.3 ) 4,315.7 Long-term debt — — — 2,330.0 319.5 1,091.0 0.2 — 3,740.7 Other noncurrent liabilities — — — 5.5 1,100.5 — 2,126.5 (438.8 ) 2,793.7 Intercompany notes payable — — — 2,249.7 — — — (2,249.7 ) — Total liabilities 2,345.9 — 133.0 8,145.6 4,070.9 1,098.1 5,498.4 (10,441.8 ) 10,850.1 Equity: Total equity 7,022.7 9,267.9 3,822.5 3,777.6 11,742.6 166.2 16,708.0 (45,442.7 ) 7,064.8 Total liabilities and equity $ 9,368.6 $ 9,267.9 $ 3,955.5 $ 11,923.2 $ 15,813.5 $ 1,264.3 $ 22,206.4 $ (55,884.5 ) $ 17,914.9 Condensed Consolidating Statement of Cash Flows For the nine months ended September 30, 2019 in millions Plc Irish Lux International Global New Lux Other Consolidating CASH FLOWS FROM OPERATING ACTIVITIES: Net cash provided by (used in) continuing operating activities $ 64.4 $ — $ 50.7 $ (188.8 ) $ 848.6 $ (46.8 ) $ 361.7 $ — $ 1,089.8 Net cash provided by (used in) discontinued operating activities — — — — (41.1 ) — 4.4 — (36.7 ) Net cash provided by (used in) operating activities 64.4 — 50.7 (188.8 ) 807.5 (46.8 ) 366.1 — 1,053.1 CASH FLOWS FROM INVESTING ACTIVITIES: Capital expenditures — — — — (18.5 ) — (167.7 ) — (186.2 ) Acquisitions and equity method investments, net of cash acquired — — (58.4 ) (1,446.3 ) — — (32.1 ) — (1,536.8 ) Other investing activities, net — — — — 1.0 — 8.0 — 9.0 Intercompany investing activities, net 0.3 — (1,559.1 ) — (664.0 ) (1,450.0 ) 391.0 3,281.8 — Net cash provided by (used in) continuing investing activities 0.3 — (1,617.5 ) (1,446.3 ) (681.5 ) (1,450.0 ) 199.2 3,281.8 (1,714.0 ) CASH FLOWS FROM FINANCING ACTIVITIES: Net proceeds from (payments of) debt — — — — (7.5 ) 1,497.9 — — 1,490.4 Debt issuance costs — — — — (0.2 ) (12.7 ) — — (12.9 ) Dividends paid to ordinary shareholders (383.1 ) — — — — — — — (383.1 ) Dividends paid to noncontrolling interests — — — — — — (14.3 ) — (14.3 ) Repurchase of ordinary shares (500.1 ) — — — — — — — (500.1 ) Other financing activities, net 36.5 — — — (1.1 ) — (0.8 ) — 34.6 Intercompany financing activities, net 782.0 — 1,566.6 1,635.1 (480.7 ) 37.6 (258.8 ) (3,281.8 ) — Net cash provided by (used in) continuing financing activities (64.7 ) — 1,566.6 1,635.1 (489.5 ) 1,522.8 (273.9 ) (3,281.8 ) 614.6 Effect of exchange rate changes on cash and cash equivalents — — — — — — (26.2 ) — (26.2 ) Net increase (decrease) in cash and cash equivalents — — (0.2 ) — (363.5 ) 26.0 265.2 — (72.5 ) Cash and cash equivalents - beginning of period — 0.1 0.2 — 363.5 — 539.6 — 903.4 Cash and cash equivalents - end of period $ — $ 0.1 $ — $ — $ — $ 26.0 $ 804.8 $ — $ 830.9 Condensed Consolidating Statement of Cash Flows For the nine months ended September 30, 2018 in millions Plc Irish Lux International Global New Lux Other Consolidating CASH FLOWS FROM OPERATING ACTIVITIES: Net cash provided by (used in) continuing operating activities $ 97.2 $ (2.7 ) $ 17.5 $ (116.4 ) $ 791.7 $ (24.7 ) $ 183.8 $ — $ 946.4 Net cash provided by (used in) discontinued operating activities — — — — (51.0 ) — 2.0 — (49.0 ) Net cash provided by (used in) operating activities 97.2 (2.7 ) 17.5 (116.4 ) 740.7 (24.7 ) 185.8 — 897.4 CASH FLOWS FROM INVESTING ACTIVITIES: Capital expenditures — — — — (69.0 ) — (182.2 ) — (251.2 ) Acquisitions and equity method investments, net of cash acquired — — — — — — (281.5 ) — (281.5 ) Other investing activities, net — — (4.0 ) — 3.0 — 13.1 — 12.1 Intercompany investing activities, net 889.7 (648.3 ) 501.0 — (1,205.7 ) — 636.4 (173.1 ) — Net cash provided by (used in) continuing investing activities 889.7 (648.3 ) 497.0 — (1,271.7 ) — 185.8 (173.1 ) (520.6 ) CASH FLOWS FROM FINANCING ACTIVITIES: Net proceeds from (payments of) debt — — — 31.6 (7.5 ) — (6.4 ) — 17.7 Debt issuance costs — — — (12.0 ) — — — — (12.0 ) Dividends paid to ordinary shareholders (351.2 ) — — — — — — — (351.2 ) Dividends paid to noncontrolling interests — — — — — — (41.1 ) — (41.1 ) Repurchase of ordinary shares (514.1 ) — — — — — — — (514.1 ) Other financing activities, net 36.3 — — — (1.2 ) — (3.3 ) — 31.8 Intercompany financing activities, net (157.9 ) 651.0 (474.8 ) 96.8 434.9 24.7 (747.8 ) 173.1 — Net cash provided by (used in) continuing financing activities (986.9 ) 651.0 (474.8 ) 116.4 426.2 24.7 (798.6 ) 173.1 (868.9 ) Effect of exchange rate changes on cash and cash equivalents — — — — — — (34.8 ) — (34.8 ) Net increase (decrease) in cash and cash equivalents — — 39.7 — (104.8 ) — (461.8 ) — (526.9 ) Cash and cash equivalents - beginning of period — — 0.6 — 359.3 — 1,189.5 — 1,549.4 Cash and cash equivalents - end of period $ — $ — $ 40.3 $ — $ 254.5 $ — $ 727.7 $ — $ 1,022.5</t>
  </si>
  <si>
    <t>Inventories (Tables)</t>
  </si>
  <si>
    <t>MajorClassesOfInventory [Table Text Block]</t>
  </si>
  <si>
    <t>The major classes of inventory were as follows: In millions September 30, December 31, Raw materials $ 640.2 $ 550.5 Work-in-process 254.8 182.0 Finished goods 1,079.7 1,028.8 1,974.7 1,761.3 LIFO reserve (84.1 ) (83.5 ) Total $ 1,890.6 $ 1,677.8</t>
  </si>
  <si>
    <t>Goodwill (Tables)</t>
  </si>
  <si>
    <t>Changes in Goodwill Carrying Amounts</t>
  </si>
  <si>
    <t>The changes in the carrying amount of goodwill for the nine months ended September 30, 2019 were as follows: In millions Climate Industrial Total Net balance as of December 31, 2018 $ 5,099.2 $ 860.3 $ 5,959.5 Acquisitions (1) 15.5 805.5 821.0 Currency translation (58.3 ) (9.4 ) (67.7 ) Net balance as of September 30, 2019 $ 5,056.4 $ 1,656.4 $ 6,712.8 (1) Refer to Note 18, "Acquisitions and Divestitures" for more information regarding recent acquisitions. The net goodwill balances at September 30, 2019 and December 31, 2018 include $ 2,496.0 million</t>
  </si>
  <si>
    <t>Intangible Assets (Tables)</t>
  </si>
  <si>
    <t>Schedule of Intangible Asset Net of Goodwill</t>
  </si>
  <si>
    <t>The gross amount of the Company’s intangible assets and related accumulated amortization were as follows: September 30, 2019 December 31, 2018 In millions Gross carrying amount Accumulated amortization Net carrying amount Gross carrying amount Accumulated amortization Net carrying amount Customer relationships $ 2,542.6 $ (1,278.4 ) $ 1,264.2 $ 2,086.8 $ (1,176.3 ) $ 910.5 Completed technologies/patents 206.0 (184.9 ) 21.1 206.6 (182.0 ) 24.6 Other 119.4 (66.0 ) 53.4 84.5 (54.4 ) 30.1 Total finite-lived intangible assets 2,868.0 (1,529.3 ) 1,338.7 2,377.9 (1,412.7 ) 965.2 Trademarks (indefinite-lived) 2,835.7 — 2,835.7 2,669.5 — 2,669.5 Total $ 5,703.7 $ (1,529.3 ) $ 4,174.4 $ 5,047.4 $ (1,412.7 ) $ 3,634.7</t>
  </si>
  <si>
    <t>Debt and Credit Facilities (Tables)</t>
  </si>
  <si>
    <t>Short-Term Borrowings and Current Maturities of Long-Term Debt</t>
  </si>
  <si>
    <t xml:space="preserve">Short-term borrowings and current maturities of long-term debt consisted of the following: In millions September 30, December 31, Debentures with put feature $ 343.0 $ 343.0 2.625% Senior notes due 2020 (1) 299.7 — Other current maturities of long-term debt 7.8 7.6 Total $ 650.5 $ 350.6 (1) During the second quarter of 2019, the Company reclassified its 2.625% Senior notes due May 2020 from noncurrent to current. </t>
  </si>
  <si>
    <t>Long-Term Debt Excluding Current Maturities</t>
  </si>
  <si>
    <t>Long-term debt , excluding current maturities, consisted of the following: In millions September 30, December 31, 2.625% Senior notes due 2020 (1) $ — $ 299.4 2.900% Senior notes due 2021 298.9 298.3 9.000% Debentures due 2021 124.9 124.9 4.250% Senior notes due 2023 697.6 697.1 7.200% Debentures due 2020-2025 37.3 44.8 3.550% Senior notes due 2024 496.4 495.9 6.480% Debentures due 2025 149.7 149.7 3.500% Senior notes due 2026 396.7 — 3.750% Senior notes due 2028 544.9 544.5 3.800% Senior notes due 2029 743.5 — 5.750% Senior notes due 2043 494.4 494.3 4.650% Senior notes due 2044 295.9 295.8 4.300% Senior notes due 2048 296.0 295.9 4.500% Senior notes due 2049 345.5 — Other loans and notes 0.2 0.1 Total $ 4,921.9 $ 3,740.7 (1) During the second quarter of 2019, the Company reclassified its 2.625% Senior notes due May 2020 from noncurrent to current.</t>
  </si>
  <si>
    <t>Financial Instruments (Tables)</t>
  </si>
  <si>
    <t>Derivatives, Fair Value [Line Items]</t>
  </si>
  <si>
    <t>Schedule of Derivative Instruments in Statement of Financial Position, Fair Value [Table Text Block]</t>
  </si>
  <si>
    <t>The fair values of derivative instruments included within the Condensed Consolidated Balance Sheets were as follows: Derivative assets Derivative liabilities In millions September 30, December 31, September 30, December 31, Derivatives designated as hedges: Currency derivatives $ 1.1 $ 1.3 $ 2.5 $ 0.7 Derivatives not designated as hedges: Currency derivatives 0.3 0.9 0.7 0.6 Total derivatives $ 1.4 $ 2.2 $ 3.2 $ 1.3 Asset and liability derivatives included in the table above are recorded within Other current assets and Accrued expenses and other current liabilities , respectively.</t>
  </si>
  <si>
    <t>Schedule Of Derivatives Designated As Hedges Affecting Condensed Consolidated Income Statement And Accumulated Other Comprehensive Income [Text Block]</t>
  </si>
  <si>
    <t>The following table represents the amounts associated with derivatives designated as hedges affecting Net earnings and AOCI for the three months ended September 30 : Amount of gain (loss) Location of gain (loss) reclassified from Amount of gain (loss) In millions 2019 2018 2019 2018 Currency derivatives designated as hedges $ (0.5 ) $ (1.9 ) Cost of goods sold $ 0.1 $ (0.1 ) Interest rate swaps &amp; locks — — Interest expense 0.2 0.2 Total $ (0.5 ) $ (1.9 ) $ 0.3 $ 0.1 The following table represents the amounts associated with derivatives designated as hedges affecting Net earnings and AOCI for the nine months ended September 30 : Amount of gain (loss) Location of gain (loss) reclassified from Amount of gain (loss) In millions 2019 2018 2019 2018 Currency derivatives designated as hedges $ (0.9 ) $ (0.5 ) Cost of goods sold $ (1.1 ) $ (0.4 ) Interest rate swaps &amp; locks — — Interest expense 0.5 (0.2 ) Total $ (0.9 ) $ (0.5 ) $ (0.6 ) $ (0.6 )</t>
  </si>
  <si>
    <t>Schedule of Gains and Losses of Derivative Financial Instruments Not Designated as Hedges</t>
  </si>
  <si>
    <t>The following table represents the amounts associated with derivatives not designated as hedges affecting Other income/(expense), net for the three months ended September 30 : Amount of gain (loss) In millions 2019 2018 Currency derivatives not designated as hedges $ (1.7 ) $ (6.0 ) Total $ (1.7 ) $ (6.0 ) The following table represents the amounts associated with derivatives not designated as hedges affecting Other income/(expense), net for the nine months ended September 30 : Amount of gain (loss) In millions 2019 2018 Currency derivatives not designated as hedges $ (5.9 ) $ (29.1 ) Total $ (5.9 ) $ (29.1 )</t>
  </si>
  <si>
    <t>Financial Instruments Effects on Comprehensive Income (Tables)</t>
  </si>
  <si>
    <t>Effects on the Consolidated Statement of Comprehensive Income [Abstract]</t>
  </si>
  <si>
    <t>Schedule of Derivative Instruments, Effect on Other Comprehensive Income (Loss) [Table Text Block]</t>
  </si>
  <si>
    <t>The following table presents the effects of the Company's designated financial instruments on the associated financial statement line item within the Consolidated Statement of Comprehensive Income where the financial instruments are recorded for the three months ended September 30 : Classification and amount of gain (loss) recognized in income on cash flow hedging relationships 2019 2018 In millions Cost of goods sold Interest expense Cost of goods sold Interest expense Total amounts presented in the Consolidated Statements of Comprehensive Income $ (2,935.8 ) $ (64.1 ) $ (2,718.3 ) $ (48.5 ) Gain (loss) on cash flow hedging relationships Currency derivatives: Amount of gain (loss) reclassified from AOCI and recognized into Net earnings $ 0.1 $ — $ (0.1 ) $ — Amount excluded from effectiveness testing recognized in net earnings based on changes in fair value and amortization $ (0.8 ) $ — $ — $ — Interest rate swaps &amp; locks: Amount of gain (loss) reclassified from AOCI and recognized into Net earnings $ — $ 0.2 $ — $ 0.2 The following table presents the effects of the Company's designated financial instruments on the associated financial statement line item within the Consolidated Statement of Comprehensive Income where the financial instruments are recorded for the nine months ended September 30 : Classification and amount of gain (loss) recognized in income on cash flow hedging relationships 2019 2018 In millions Cost of goods sold Interest expense Cost of goods sold Interest expense Total amounts presented in the Consolidated Statements of Comprehensive Income $ (8,547.2 ) $ (179.7 ) $ (8,102.6 ) $ (171.7 ) Gain (loss) on cash flow hedging relationships Currency derivatives: Amount of gain (loss) reclassified from AOCI and recognized into Net earnings $ (1.1 ) $ — $ (0.4 ) $ — Amount excluded from effectiveness testing recognized in net earnings based on changes in fair value and amortization $ (2.3 ) $ — $ — $ — Interest rate swaps &amp; locks: Amount of gain (loss) reclassified from AOCI and recognized into Net earnings $ — $ 0.5 $ — $ (0.2 )</t>
  </si>
  <si>
    <t>Fair Value Measurements (Tables)</t>
  </si>
  <si>
    <t>Fair Value, by Balance Sheet Grouping [Table Text Block]</t>
  </si>
  <si>
    <t>The following table presents the Company’s fair value hierarchy for those assets and liabilities measured at fair value on a recurring basis as of September 30, 2019 : In millions Fair Value Fair value measurements Level 1 Level 2 Level 3 Assets: Derivative instruments $ 1.4 $ — $ 1.4 $ — Liabilities: Derivative instruments $ 3.2 $ — $ 3.2 $ — The following table presents the Company’s fair value hierarchy for those assets and liabilities measured at fair value on a recurring basis as of December 31, 2018 : In millions Fair Value Fair value measurements Level 1 Level 2 Level 3 Assets: Derivative instruments $ 2.2 $ — $ 2.2 $ — Liabilities: Derivative instruments $ 1.3 $ — $ 1.3 $ —</t>
  </si>
  <si>
    <t>Leases (Tables)</t>
  </si>
  <si>
    <t>Summary of Company's Lease Portfolio and Balance Sheet Components</t>
  </si>
  <si>
    <t>The following table includes a summary of the Company's lease portfolio and Balance Sheet classification: In millions Classification September 30, January 1, Assets Operating lease right-of-use assets (1) Other noncurrent assets $ 559.0 $ 517.1 Liabilities Operating lease current Other current liabilities 171.3 160.3 Operating lease noncurrent Other noncurrent liabilities 392.4 360.5 (1) Per ASC 842, prepaid lease payments and lease incentives are recorded as part of the right-of-use asset. The net impact was $4.7 million and $3.7 million at September 30, 2019 and January 1, 2019, respectively.</t>
  </si>
  <si>
    <t>Schedule of Lease Cost and Related Cash Flow Information</t>
  </si>
  <si>
    <t>The following table includes lease costs and related cash flow information for the three and nine months ended September 30, 2019 : In millions Three months ended Nine months ended Operating lease expense $ 52.6 $ 152.9 Variable lease expense 8.4 22.8 Cash paid for amounts included in the measurement of lease liabilities: Operating cash flows from operating leases 52.2 151.8 Right-of-use assets obtained in exchange for new operating lease liabilities 41.3 165.2</t>
  </si>
  <si>
    <t>Maturities of Lease Obligations</t>
  </si>
  <si>
    <t>Maturities of lease obligations were as follows: In millions September 30, Operating leases: Remaining three months of 2019 $ 51.0 2020 180.7 2021 139.5 2022 94.8 2023 65.5 After 2023 96.1 Total lease payments $ 627.6 Less: Interest (63.9 ) Present value of lease liabilities $ 563.7</t>
  </si>
  <si>
    <t>Schedule of Future Minimum Operating Lease Commitments</t>
  </si>
  <si>
    <t>Commitments as of December 31, 2018 were as follows: In millions December 31, Operating leases 2019 $ 197.1 2020 152.0 2021 107.4 2022 68.4 2023 42.2 After 2023 42.7 Total $ 609.8</t>
  </si>
  <si>
    <t>Pensions and Postretirement Benefits Other than Pensions (Tables)</t>
  </si>
  <si>
    <t>Pension Plan, Defined Benefit [Member]</t>
  </si>
  <si>
    <t>Schedule of Net Periodic Benefit Cost</t>
  </si>
  <si>
    <t>The components of the Company’s net periodic pension benefit cost for the three and nine months ended September 30 were as follows: Three months ended Nine months ended In millions 2019 2018 2019 2018 Service cost $ 19.0 $ 19.0 $ 55.2 $ 54.8 Interest cost 29.7 27.4 89.3 81.3 Expected return on plan assets (34.6 ) (36.7 ) (103.8 ) (110.3 ) Net amortization of: Prior service costs 1.2 1.1 3.6 3.2 Net actuarial (gains) losses 14.0 13.8 40.7 38.8 Net periodic pension benefit cost $ 29.3 $ 24.6 $ 85.0 $ 67.8 Net curtailment and settlement (gains) losses 0.8 1.1 2.4 2.3 Net periodic pension benefit cost after net curtailment and settlement (gains) losses $ 30.1 $ 25.7 $ 87.4 $ 70.1 Amounts recorded in continuing operations: Operating income $ 18.0 $ 18.5 $ 52.2 $ 53.0 Other income/(expense), net 9.1 5.0 26.2 10.7 Amounts recorded in discontinued operations 3.0 2.2 9.0 6.4 Total $ 30.1 $ 25.7 $ 87.4 $ 70.1</t>
  </si>
  <si>
    <t>Other Postretirement Benefit Plan, Defined Benefit [Member]</t>
  </si>
  <si>
    <t>The components of net periodic postretirement benefit cost for the three and nine months ended September 30 were as follows: Three months ended Nine months ended In millions 2019 2018 2019 2018 Service cost $ 0.8 $ 0.7 $ 2.0 $ 2.1 Interest cost 3.3 3.2 11.1 10.8 Net amortization of: Prior service gains (0.1 ) (1.0 ) (0.3 ) (3.0 ) Net actuarial (gains) losses (5.0 ) (0.7 ) (8.2 ) (0.7 ) Net periodic postretirement benefit cost $ (1.0 ) $ 2.2 $ 4.6 $ 9.2 Amounts recorded in continuing operations: Operating income $ 0.8 $ 0.7 $ 2.0 $ 2.1 Other income/(expense), net (0.9 ) 1.3 2.4 5.3 Amounts recorded in discontinued operations (0.9 ) 0.2 0.2 1.8 Total $ (1.0 ) $ 2.2 $ 4.6 $ 9.2</t>
  </si>
  <si>
    <t>Equity (Tables)</t>
  </si>
  <si>
    <t>Reconciliation of Ordinary Shares</t>
  </si>
  <si>
    <t>Changes in ordinary shares and treasury shares for the nine months ended September 30, 2019 were as follows: In millions Ordinary shares issued Ordinary shares held in treasury December 31, 2018 266.4 24.5 Shares issued under incentive plans, net 2.2 — Repurchase of ordinary shares (4.5 ) — September 30, 2019 264.1 24.5</t>
  </si>
  <si>
    <t>Schedule of Accumulated Other Comprehensive Income (Loss)</t>
  </si>
  <si>
    <t>Accumulated Other Comprehensive Income (Loss) The changes in Accumulated other comprehensive income (loss) for the nine months ended September 30, 2019 was as follows: In millions Derivative Instruments Pension and OPEB Foreign Currency Translation Total Balance at December 31, 2018 $ 6.7 $ (454.0 ) $ (516.8 ) $ (964.1 ) Other comprehensive income (loss) before reclassifications (0.9 ) 7.1 (140.4 ) (134.2 ) Amounts reclassified from AOCI 0.6 35.8 — 36.4 Benefit from (provision for) income taxes 0.5 (8.4 ) — (7.9 ) Net current period other comprehensive income (loss) $ 0.2 $ 34.5 $ (140.4 ) $ (105.7 ) Balance at September 30, 2019 $ 6.9 $ (419.5 ) $ (657.2 ) $ (1,069.8 ) The changes in Accumulated other comprehensive income (loss) for the nine months ended September 30, 2018 was as follows: In millions Derivative Instruments Pension and OPEB Foreign Currency Translation Total Balance at December 31, 2017 $ 4.7 $ (494.3 ) $ (289.2 ) $ (778.8 ) Other comprehensive income (loss) before reclassifications (0.5 ) 5.2 (175.2 ) (170.5 ) Amounts reclassified from AOCI 0.6 38.3 — 38.9 Benefit from (provision for) income taxes — (9.4 ) — (9.4 ) Net current period other comprehensive income (loss) $ 0.1 $ 34.1 $ (175.2 ) $ (141.0 ) Balance at September 30, 2018 $ 4.8 $ (460.2 ) $ (464.4 ) $ (919.8 )</t>
  </si>
  <si>
    <t>The reclassifications out of Accumulated other comprehensive income (loss) for the three and nine months ended September 30 were as follows: Three months ended Nine months ended In millions 2019 2018 2019 2018 Derivative Instruments Reclassifications of deferred (gains) losses (1) $ (0.3 ) $ (0.1 ) $ 0.6 $ 0.6 Provision for (benefit from) income taxes (0.1 ) (0.2 ) (0.3 ) — Reclassifications, net of taxes $ (0.4 ) $ (0.3 ) $ 0.3 $ 0.6 Pension and Postretirement benefits Amortization of service costs (2) $ 1.1 $ 0.1 $ 3.3 $ 0.2 Amortization of actuarial losses (2) 9.0 13.1 32.5 38.1 Provision for (benefit from) income taxes (2.8 ) (2.9 ) (8.4 ) (9.4 ) Reclassifications, net of taxes $ 7.3 $ 10.3 $ 27.4 $ 28.9 Total reclassifications, net of taxes $ 6.9 $ 10.0 $ 27.7 $ 29.5 (1) Reclassifications of interest rate swaps and locks are reflected within Interest expense ; reclassifications of currency derivatives designated as hedges are reflected in Cost of goods sold . (2) Reclassifications of the service cost component of pension and postretirement benefit costs are reflected within Operating income ; the remaining components are included within Other income/(expense), net .</t>
  </si>
  <si>
    <t>Revenue (Tables)</t>
  </si>
  <si>
    <t>Disaggregation of revenues</t>
  </si>
  <si>
    <t>Net revenues by destination for the three and nine months ended September 30 were as follows: Three months ended Nine months ended In millions 2019 2018 2019 2018 Climate United States $ 2,474.6 $ 2,223.1 $ 7,015.1 $ 6,345.3 Non-U.S. 996.3 1,015.6 2,877.1 2,997.0 Total Climate $ 3,470.9 $ 3,238.7 $ 9,892.2 $ 9,342.3 Industrial United States $ 455.2 $ 411.9 $ 1,310.5 $ 1,277.1 Non-U.S. 418.2 380.3 1,245.3 1,153.7 Total Industrial $ 873.4 $ 792.2 $ 2,555.8 $ 2,430.8 Net revenues by major type of good or service for the three and nine months ended September 30 were as follows: Three months ended Nine months ended In millions 2019 2018 2019 2018 Climate Equipment $ 2,326.0 $ 2,153.3 $ 6,810.2 $ 6,379.6 Services and parts 1,144.9 1,085.4 3,082.0 2,962.7 Total Climate $ 3,470.9 $ 3,238.7 $ 9,892.2 $ 9,342.3 Industrial Equipment $ 534.3 $ 466.7 $ 1,564.9 $ 1,472.2 Services and parts 339.1 325.5 990.9 958.6 Total Industrial $ 873.4 $ 792.2 $ 2,555.8 $ 2,430.8</t>
  </si>
  <si>
    <t>Schedule of assets and liabilities from contracts with customers</t>
  </si>
  <si>
    <t>The opening and closing balances of contract assets and contract liabilities arising from contracts with customers for the period ended September 30, 2019 and December 31, 2018 were as follows: In millions September 30, December 31, 2018 Contract assets $ 162.1 $ 210.9 Contract liabilities 989.7 846.2 The timing of revenue recognition, billings and cash collections results in accounts receivable, contract assets, and customer advances and deposits (contract liabilities) on the Condensed Consolidated Balance Sheet. In general, the Company receives payments from customers based on a billing schedule established in its contracts. Contract assets relate to the conditional right to consideration for any completed performance under the contract when costs are incurred in excess of billings under the percentage-of-completion methodology. Accounts receivable are recorded when the right to consideration becomes unconditional. Contract liabilities relate to payments received in advance of performance under the contract or when the Company has a right to consideration that is unconditional before it transfers a good or service to the customer. Contract liabilities are recognized as revenue as (or when) the Company performs under the contract. During the three and nine months ended September 30, 2019 , changes in contract asset and liability balances were not materially impacted by any other factors. Approximately 7% and 52% of the contract liability balance at December 31, 2018 was recognized as revenue during the three and nine months ended September 30, 2019 , respectively. Additionally, approximately 30% of the contract liability balance at September 30, 2019 was classified as noncurrent and not expected to be recognized as revenue in the next 12 months.</t>
  </si>
  <si>
    <t>Share-Based Compensation (Tables)</t>
  </si>
  <si>
    <t>Share-Based Compensation Expense</t>
  </si>
  <si>
    <t>The expense recognized for the three and nine months ended September 30 was as follows: Three months ended Nine months ended In millions 2019 2018 2019 2018 Stock options $ 2.9 $ 3.1 $ 17.5 $ 21.1 RSUs 4.1 4.6 22.9 26.6 Performance shares 5.8 4.7 12.7 16.0 Deferred compensation 0.8 0.9 2.3 2.6 Other (0.2 ) 1.0 2.7 1.3 Pre-tax expense 13.4 14.3 58.1 67.6 Tax benefit (3.3 ) (3.5 ) (14.1 ) (16.5 ) After-tax expense $ 10.1 $ 10.8 $ 44.0 $ 51.1</t>
  </si>
  <si>
    <t>Grants of Stock Options and RSUs</t>
  </si>
  <si>
    <t>Grants issued during the nine months ended September 30 were as follows: 2019 2018 Number granted Weighted- average fair value per award Number granted Weighted- average fair value per award Stock options 1,285,257 $ 17.17 1,524,625 $ 15.49 RSUs 265,964 $ 102.81 317,073 $ 89.69 Performance shares (1) 311,158 $ 111.04 357,096 $ 106.06 (1) The number of performance shares represents the maximum award level.</t>
  </si>
  <si>
    <t>Average fair value of stock options, assumptions</t>
  </si>
  <si>
    <t>The following assumptions were used during the nine months ended September 30 : 2019 2018 Dividend yield 2.06 % 2.00 % Volatility 21.46 % 21.64 % Risk-free rate of return 2.46 % 2.48 % Expected life in years 4.8 4.8</t>
  </si>
  <si>
    <t>Restructuring Costs (Tables)</t>
  </si>
  <si>
    <t>Restructuring Cost and Reserve [Line Items]</t>
  </si>
  <si>
    <t>Schedule of Restructuring Reserve by Type of Cost [Table Text Block]</t>
  </si>
  <si>
    <t>The changes in the restructuring reserve for the nine months ended September 30, 2019 were as follows: In millions Climate Industrial Corporate and Other Total December 31, 2018 $ 18.9 $ 29.9 $ 2.6 $ 51.4 Additions, net of reversals (1) 32.5 15.7 0.8 49.0 Cash paid/other (32.8 ) (28.3 ) (2.2 ) (63.3 ) September 30, 2019 $ 18.6 $ 17.3 $ 1.2 $ 37.1 (1) Excludes the non-cash costs of asset rationalizations ( $19.0 million ).</t>
  </si>
  <si>
    <t>Restructuring and Related Costs [Table Text Block]</t>
  </si>
  <si>
    <t>The following table details restructuring charges recorded during the three and nine months ended September 30 : Three months ended Nine months ended In millions 2019 2018 2019 2018 Climate $ 16.6 $ 14.9 $ 35.2 $ 23.0 Industrial 7.9 4.8 32.0 42.0 Corporate and Other — 0.4 0.8 6.6 Total $ 24.5 $ 20.1 $ 68.0 $ 71.6 Cost of goods sold $ 21.5 $ 15.8 $ 57.8 $ 54.8 Selling and administrative expenses 3.0 4.3 10.2 16.8 Total $ 24.5 $ 20.1 $ 68.0 $ 71.6</t>
  </si>
  <si>
    <t>Other, Net (Tables)</t>
  </si>
  <si>
    <t>The components of Other income/(expense), net for the three and nine months ended September 30 are as follows: Three months ended Nine months ended In millions 2019 2018 2019 2018 Interest income (loss) $ (0.4 ) $ 0.1 $ 2.2 $ 6.3 Exchange gain (loss) (5.1 ) (5.1 ) (8.8 ) (14.2 ) Other components of net periodic benefit cost (8.2 ) (6.3 ) (28.6 ) (16.0 ) Other activity, net 6.5 2.8 12.6 7.9 Other income/(expense), net $ (7.2 ) $ (8.5 ) $ (22.6 ) $ (16.0 )</t>
  </si>
  <si>
    <t>Business Combinations (Tables)</t>
  </si>
  <si>
    <t>Schedule of Recognized Identified Assets Acquired and Liabilities Assumed [Table Text Block]</t>
  </si>
  <si>
    <t>The preliminary allocation of the purchase price and related measurement period adjustments were as follows: In millions Preliminary May 15, 2019 Measurement Period Adjustments As Adjusted May 15, 2019 Current assets $ 124.8 $ — $ 124.8 Intangibles 662.2 — 662.2 Goodwill 888.0 (82.5 ) 805.5 Other noncurrent assets 48.4 — 48.4 Accounts payable, accrued expenses and other liabilities (72.3 ) 0.3 (72.0 ) Noncurrent deferred tax liabilities (195.9 ) 83.3 (112.6 ) Total purchase price, net of cash acquired $ 1,455.2 $ 1.1 $ 1,456.3</t>
  </si>
  <si>
    <t>Finite-Lived and Indefinite-Lived Intangible Assets Acquired as Part of Business Combination [Table Text Block]</t>
  </si>
  <si>
    <t>The Company recorded intangible assets based on their preliminary estimate of fair value, which consisted of the following: In millions Weighted-average useful life ( in years ) May 15, Customer relationships 14 $ 457.6 Trade names Indefinite 168.2 Other 7 36.4 Total $ 662.2</t>
  </si>
  <si>
    <t>Discontinued Operations (Tables)</t>
  </si>
  <si>
    <t>Summarized Financial Information For Discontinued Operations Text Block [Table Text Block]</t>
  </si>
  <si>
    <t>The components of Discontinued operations, net of tax for the three and nine months ended September 30 were as follows: Three months ended Nine months ended In millions 2019 2018 2019 2018 Pre-tax earnings (loss) from discontinued operations $ 32.0 $ (16.0 ) $ 22.2 $ (36.7 ) Tax benefit (expense) (7.6 ) 4.3 (5.5 ) 9.7 Discontinued operations, net of tax $ 24.4 $ (11.7 ) $ 16.7 $ (27.0 )</t>
  </si>
  <si>
    <t>Earnings Per Share (EPS) (Tables)</t>
  </si>
  <si>
    <t>Schedule of Earnings Per Share Basic and Diluted Shares</t>
  </si>
  <si>
    <t>The following table summarizes the weighted-average number of ordinary shares outstanding for basic and diluted earnings per share calculations for the three and nine months ended September 30 : Three months ended Nine months ended In millions, except per share amounts 2019 2018 2019 2018 Weighted-average number of basic shares 241.7 246.4 242.1 248.1 Shares issuable under incentive stock plans 2.9 3.1 2.7 2.8 Weighted-average number of diluted shares 244.6 249.5 244.8 250.9 Anti-dilutive shares — 0.7 0.7 1.5 Dividends declared per ordinary share $ — $ — $ 1.59 $ 1.43</t>
  </si>
  <si>
    <t>Business Segment Information (Tables)</t>
  </si>
  <si>
    <t>Disclosures by Disposal Groups, Including Discontinued Operations [Line Items]</t>
  </si>
  <si>
    <t>Summary of Operations by Reportable Segments</t>
  </si>
  <si>
    <t>A summary of operations by reportable segment for the three and nine months ended September 30 was as follows: Three months ended Nine months ended In millions 2019 2018 2019 2018 Net revenues Climate $ 3,470.9 $ 3,238.7 $ 9,892.2 $ 9,342.3 Industrial 873.4 792.2 2,555.8 2,430.8 Total $ 4,344.3 $ 4,030.9 $ 12,448.0 $ 11,773.1 Segment operating income Climate $ 583.5 $ 535.6 $ 1,510.1 $ 1,378.7 Industrial 116.3 110.7 310.3 291.8 Unallocated corporate expense (76.6 ) (59.3 ) (228.2 ) (199.8 ) Operating income $ 623.2 $ 587.0 $ 1,592.2 $ 1,470.7</t>
  </si>
  <si>
    <t>Commitments and Contingencies (Tables)</t>
  </si>
  <si>
    <t>Schedule of Asbestos Related Balances</t>
  </si>
  <si>
    <t>The Company’s liability for asbestos-related matters and the asset for probable asbestos-related insurance recoveries were included in the following balance sheet accounts: In millions September 30, December 31, Accrued expenses and other current liabilities $ 65.9 $ 63.3 Other noncurrent liabilities 496.6 548.3 Total asbestos-related liabilities $ 562.5 $ 611.6 Other current assets $ 86.2 $ 69.2 Other noncurrent assets 213.4 199.0 Total asset for probable asbestos-related insurance recoveries $ 299.6 $ 268.2</t>
  </si>
  <si>
    <t>Cost Income Asbestos Related Claims After Recoveries</t>
  </si>
  <si>
    <t>The net income (expense) associated with these transactions, for the three and nine months ended September 30 , were as follows: Three months ended Nine months ended In millions 2019 2018 2019 2018 Continuing operations $ 3.7 $ 0.5 $ 7.8 $ 1.3 Discontinued operations 36.0 (11.4 ) 30.5 (20.9 ) Total $ 39.7 $ (10.9 ) $ 38.3 $ (19.6 )</t>
  </si>
  <si>
    <t>Schedule of Product Warranty Liability [Table Text Block]</t>
  </si>
  <si>
    <t>The changes in the standard product warranty liability for the nine months ended September 30 were as follows: In millions 2019 2018 Balance at beginning of period $ 278.9 $ 270.5 Reductions for payments (116.5 ) (120.2 ) Accruals for warranties issued during the current period 121.1 122.5 Changes to accruals related to preexisting warranties 3.1 5.1 Translation (1.8 ) (1.6 ) Balance at end of period $ 284.8 $ 276.3</t>
  </si>
  <si>
    <t>Extended Warranty [Member]</t>
  </si>
  <si>
    <t>The changes in the extended warranty liability for the nine months ended September 30 were as follows: In millions 2019 2018 Balance at beginning of period $ 292.2 $ 293.0 Amortization of deferred revenue for the period (88.5 ) (84.7 ) Additions for extended warranties issued during the period 98.6 83.6 Changes to accruals related to preexisting warranties (0.3 ) 0.1 Translation (0.5 ) (0.8 ) Balance at end of period $ 301.5 $ 291.2</t>
  </si>
  <si>
    <t>Guarantor Financial Information (Tables)</t>
  </si>
  <si>
    <t>Condensed Consolidating Statement of Comprehensive Income</t>
  </si>
  <si>
    <t>Condensed Consolidating Statement of Comprehensive Income For the three months ended September 30, 2019 In millions Plc Irish Lux International Global New Lux Other Consolidating Net revenues $ — $ — $ — $ — $ 320.0 $ — $ 4,110.0 $ (85.7 ) $ 4,344.3 Cost of goods sold — — — — (236.8 ) — (2,784.7 ) 85.7 (2,935.8 ) Selling and administrative expenses 8.6 — (0.1 ) (0.1 ) (140.4 ) (0.1 ) (653.2 ) — (785.3 ) Operating income (loss) 8.6 — (0.1 ) (0.1 ) (57.2 ) (0.1 ) 672.1 — 623.2 Equity earnings (loss) in subsidiaries, net of tax 481.7 481.2 373.6 408.1 394.2 47.3 — (2,186.1 ) — Interest expense — — 0.1 (26.7 ) (11.4 ) (25.8 ) (0.3 ) — (64.1 ) Intercompany interest and fees (30.9 ) — 24.1 (81.8 ) 47.9 9.8 30.9 — — Other income/(expense), net — — 0.2 — (3.0 ) 0.2 (4.6 ) — (7.2 ) Earnings (loss) before income taxes 459.4 481.2 397.9 299.5 370.5 31.4 698.1 (2,186.1 ) 551.9 Benefit (provision) for income taxes (0.6 ) — — 25.9 5.2 — (143.4 ) — (112.9 ) Earnings (loss) from continuing operations 458.8 481.2 397.9 325.4 375.7 31.4 554.7 (2,186.1 ) 439.0 Discontinued operations, net of tax — — — — 24.3 — 0.1 — 24.4 Net earnings (loss) 458.8 481.2 397.9 325.4 400.0 31.4 554.8 (2,186.1 ) 463.4 Less: Net earnings attributable to noncontrolling interests — — — — — — (4.6 ) — (4.6 ) Net earnings (loss) attributable to Ingersoll-Rand plc $ 458.8 $ 481.2 $ 397.9 $ 325.4 $ 400.0 $ 31.4 $ 550.2 $ (2,186.1 ) $ 458.8 Other comprehensive income (loss), net of tax (130.6 ) (130.1 ) (124.7 ) (99.0 ) (98.7 ) (23.2 ) (134.7 ) 610.4 (130.6 ) Comprehensive income (loss) attributable to Ingersoll-Rand plc $ 328.2 $ 351.1 $ 273.2 $ 226.4 $ 301.3 $ 8.2 $ 415.5 $ (1,575.7 ) $ 328.2 Condensed Consolidating Statement of Comprehensive Income For the nine months ended September 30, 2019 In millions Plc Irish Lux International Global New Lux Other Consolidating Net revenues $ — $ — $ — $ — $ 973.3 $ — $ 11,735.9 $ (261.2 ) $ 12,448.0 Cost of goods sold — — — — (734.8 ) — (8,073.6 ) 261.2 (8,547.2 ) Selling and administrative expenses (10.1 ) — (0.5 ) (0.2 ) (376.3 ) (0.2 ) (1,921.3 ) — (2,308.6 ) Operating income (loss) (10.1 ) — (0.5 ) (0.2 ) (137.8 ) (0.2 ) 1,741.0 — 1,592.2 Equity earnings (loss) in subsidiaries, net of tax 1,210.8 1,210.0 932.2 977.4 986.9 166.1 — (5,483.4 ) — Interest expense — — 0.1 (80.0 ) (34.6 ) (64.7 ) (0.5 ) — (179.7 ) Intercompany interest and fees (91.5 ) — 49.2 (214.9 ) 120.8 18.7 117.7 — — Other income/(expense), net — — 59.4 — (14.2 ) 4.3 (72.1 ) — (22.6 ) Earnings (loss) before income taxes 1,109.2 1,210.0 1,040.4 682.3 921.1 124.2 1,786.1 (5,483.4 ) 1,389.9 Benefit (provision) for income taxes 5.6 — — 67.7 33.6 — (386.1 ) — (279.2 ) Earnings (loss) from continuing operations 1,114.8 1,210.0 1,040.4 750.0 954.7 124.2 1,400.0 (5,483.4 ) 1,110.7 Discontinued operations, net of tax — — — — 12.3 — 4.4 — 16.7 Net earnings (loss) 1,114.8 1,210.0 1,040.4 750.0 967.0 124.2 1,404.4 (5,483.4 ) 1,127.4 Less: Net earnings attributable to noncontrolling interests — — — — — — (12.6 ) — (12.6 ) Net earnings (loss) attributable to Ingersoll-Rand plc $ 1,114.8 $ 1,210.0 $ 1,040.4 $ 750.0 $ 967.0 $ 124.2 $ 1,391.8 $ (5,483.4 ) $ 1,114.8 Other comprehensive income (loss), net of tax (105.7 ) (105.2 ) (101.6 ) (81.3 ) (80.7 ) (17.9 ) (120.6 ) 507.3 (105.7 ) Comprehensive income (loss) attributable to Ingersoll-Rand plc $ 1,009.1 $ 1,104.8 $ 938.8 $ 668.7 $ 886.3 $ 106.3 $ 1,271.2 $ (4,976.1 ) $ 1,009.1 Condensed Consolidating Statement of Comprehensive Income For the three months ended September 30, 2018 In millions Plc Irish Lux International Global New Lux Other Consolidating Net revenues $ — $ — $ — $ — $ 345.7 $ — $ 3,785.3 $ (100.1 ) $ 4,030.9 Cost of goods sold — — — — (252.0 ) — (2,566.4 ) 100.1 (2,718.3 ) Selling and administrative expenses (1.2 ) — (0.2 ) (0.1 ) (120.5 ) (0.3 ) (603.3 ) — (725.6 ) Operating income (loss) (1.2 ) — (0.2 ) (0.1 ) (26.8 ) (0.3 ) 615.6 — 587.0 Equity earnings (loss) in subsidiaries, net of tax 528.0 527.3 435.1 427.4 404.8 67.5 — (2,390.1 ) — Interest expense — — 0.1 (26.7 ) (11.5 ) (10.3 ) (0.1 ) — (48.5 ) Intercompany interest and fees (11.9 ) — 11.6 (58.8 ) 8.8 (3.8 ) 54.1 — — Other income/(expense), net — — 0.1 — (3.5 ) — (5.1 ) — (8.5 ) Earnings (loss) before income taxes 514.9 527.3 446.7 341.8 371.8 53.1 664.5 (2,390.1 ) 530.0 Benefit (provision) for income taxes 0.2 — — 19.6 67.8 — (86.5 ) — 1.1 Earnings (loss) from continuing operations 515.1 527.3 446.7 361.4 439.6 53.1 578.0 (2,390.1 ) 531.1 Discontinued operations, net of tax — — — — (12.2 ) — 0.5 — (11.7 ) Net earnings (loss) 515.1 527.3 446.7 361.4 427.4 53.1 578.5 (2,390.1 ) 519.4 Less: Net earnings attributable to noncontrolling interests — — — — — — (4.3 ) — (4.3 ) Net earnings (loss) attributable to Ingersoll-Rand plc $ 515.1 $ 527.3 $ 446.7 $ 361.4 $ 427.4 $ 53.1 $ 574.2 $ (2,390.1 ) $ 515.1 Other comprehensive income (loss), net of tax (15.2 ) (15.2 ) 12.3 6.3 6.5 6.9 (20.6 ) 3.8 (15.2 ) Comprehensive income (loss) attributable to Ingersoll-Rand plc $ 499.9 $ 512.1 $ 459.0 $ 367.7 $ 433.9 $ 60.0 $ 553.6 $ (2,386.3 ) $ 499.9 Condensed Consolidating Statement of Comprehensive Income For the nine months ended September 30, 2018 in millions Plc Irish Lux International Global New Lux Other Consolidating Net revenues $ — $ — $ — $ — $ 1,038.4 $ — $ 11,037.4 $ (302.7 ) $ 11,773.1 Cost of goods sold — — — — (758.0 ) — (7,647.3 ) 302.7 (8,102.6 ) Selling and administrative expenses (7.4 ) — (0.3 ) (0.2 ) (383.1 ) (0.2 ) (1,808.6 ) — (2,199.8 ) Operating income (loss) (7.4 ) — (0.3 ) (0.2 ) (102.7 ) (0.2 ) 1,581.5 — 1,470.7 Equity earnings (loss) in subsidiaries, net of tax 1,113.0 1,111.8 914.1 918.4 969.5 156.1 — (5,182.9 ) — Interest expense — — 0.1 (103.7 ) (35.1 ) (32.7 ) (0.3 ) — (171.7 ) Intercompany interest and fees (21.4 ) — 30.0 (137.1 ) 24.1 (7.4 ) 111.8 — — Other income/(expense), net — — (0.1 ) 0.7 (11.6 ) 0.1 (5.1 ) — (16.0 ) Earnings (loss) before income taxes 1,084.2 1,111.8 943.8 678.1 844.2 115.9 1,687.9 (5,182.9 ) 1,283.0 Benefit (provision) for income taxes (0.6 ) — — 55.1 103.0 — (317.4 ) — (159.9 ) Earnings (loss) from continuing operations 1,083.6 1,111.8 943.8 733.2 947.2 115.9 1,370.5 (5,182.9 ) 1,123.1 Discontinued operations, net of tax — — — — (29.0 ) — 2.0 — (27.0 ) Net earnings (loss) 1,083.6 1,111.8 943.8 733.2 918.2 115.9 1,372.5 (5,182.9 ) 1,096.1 Less: Net earnings attributable to noncontrolling interests — — — — — — (12.5 ) — (12.5 ) Net earnings (loss) attributable to Ingersoll-Rand plc $ 1,083.6 $ 1,111.8 $ 943.8 $ 733.2 $ 918.2 $ 115.9 $ 1,360.0 $ (5,182.9 ) $ 1,083.6 Other comprehensive income (loss), net of tax (141.0 ) (140.6 ) (109.8 ) (59.7 ) (59.9 ) (46.4 ) (158.2 ) 574.6 (141.0 ) Comprehensive income (loss) attributable to Ingersoll-Rand plc $ 942.6 $ 971.2 $ 834.0 $ 673.5 $ 858.3 $ 69.5 $ 1,201.8 $ (4,608.3 ) $ 942.6</t>
  </si>
  <si>
    <t>Condensed Consolidating Balance Sheet</t>
  </si>
  <si>
    <t>Condensed Consolidating Balance Sheet September 30, 2019 In millions Plc Irish Lux International Global New Lux Other Consolidating ASSETS Current assets: Cash and cash equivalents $ — $ 0.1 $ — $ — $ — $ 26.0 $ 804.8 $ — $ 830.9 Accounts and notes receivable, net — — 0.2 — 166.4 — 2,802.3 — 2,968.9 Inventories — — — — 155.9 — 1,734.7 — 1,890.6 Other current assets 6.0 — 2.4 7.6 120.9 — 275.8 — 412.7 Intercompany receivables 31.6 — 166.9 — 4,683.7 1,464.9 6,227.7 (12,574.8 ) — Total current assets 37.6 0.1 169.5 7.6 5,126.9 1,490.9 11,845.3 (12,574.8 ) 6,103.1 Property, plant and equipment, net — — 0.1 — 281.6 — 1,497.4 — 1,779.1 Goodwill and other intangible assets, net — — — — 425.7 — 10,461.5 — 10,887.2 Other noncurrent assets — — 8.2 181.1 815.5 — 938.0 (405.3 ) 1,537.5 Investments in consolidated subsidiaries 10,309.5 10,268.6 4,772.7 14,150.2 11,193.5 1,390.1 — (52,084.6 ) — Intercompany notes receivable — — 2,781.9 — — — 2,249.7 (5,031.6 ) — Total assets $ 10,347.1 $ 10,268.7 $ 7,732.4 $ 14,338.9 $ 17,843.2 $ 2,881.0 $ 26,991.9 $ (70,096.3 ) $ 20,306.9 LIABILITIES AND EQUITY Current liabilities: Accounts payable and accrued expenses $ 9.5 $ — $ — $ 47.8 $ 691.5 $ 18.6 $ 3,358.2 $ — $ 4,125.6 Short-term borrowings and current maturities of long-term debt — — — — 350.4 299.7 0.4 — 650.5 Intercompany payables 3,100.0 — 3,019.8 3,816.4 2,556.7 34.5 47.4 (12,574.8 ) — Total current liabilities 3,109.5 — 3,019.8 3,864.2 3,598.6 352.8 3,406.0 (12,574.8 ) 4,776.1 Long-term debt — — — 2,331.8 312.1 2,277.9 0.1 — 4,921.9 Other noncurrent liabilities — — — — 1,281.9 — 2,453.2 (405.3 ) 3,329.8 Intercompany notes payable — — — 3,699.7 — — 1,331.9 (5,031.6 ) — Total liabilities 3,109.5 — 3,019.8 9,895.7 5,192.6 2,630.7 7,191.2 (18,011.7 ) 13,027.8 Equity: Total equity 7,237.6 10,268.7 4,712.6 4,443.2 12,650.6 250.3 19,800.7 (52,084.6 ) 7,279.1 Total liabilities and equity $ 10,347.1 $ 10,268.7 $ 7,732.4 $ 14,338.9 $ 17,843.2 $ 2,881.0 $ 26,991.9 $ (70,096.3 ) $ 20,306.9 Condensed Consolidating Balance Sheet December 31, 2018 In millions Plc Irish Lux International Global New Lux Other Consolidating ASSETS Current assets: Cash and cash equivalents $ — $ 0.1 $ 0.2 $ — $ 363.5 $ — $ 539.6 $ — $ 903.4 Accounts and notes receivable, net — — 0.1 — 183.4 — 2,495.7 — 2,679.2 Inventories — — — — 146.6 — 1,531.2 — 1,677.8 Other current assets 0.2 — 7.8 — 101.0 — 363.4 (0.8 ) 471.6 Intercompany receivables 59.5 — 3.9 — 3,851.0 0.1 3,838.0 (7,752.5 ) — Total current assets 59.7 0.1 12.0 — 4,645.5 0.1 8,767.9 (7,753.3 ) 5,732.0 Property, plant and equipment, net — — 0.1 — 314.6 — 1,416.1 — 1,730.8 Goodwill and other intangible assets, net — — — — 432.1 — 9,162.1 — 9,594.2 Other noncurrent assets — — 8.0 180.0 498.1 — 610.6 (438.8 ) 857.9 Investments in consolidated subsidiaries 9,308.9 9,267.8 3,935.4 11,743.2 9,923.2 1,264.2 — (45,442.7 ) — Intercompany notes receivable — — — — — — 2,249.7 (2,249.7 ) — Total assets $ 9,368.6 $ 9,267.9 $ 3,955.5 $ 11,923.2 $ 15,813.5 $ 1,264.3 $ 22,206.4 $ (55,884.5 ) $ 17,914.9 LIABILITIES AND EQUITY Current liabilities: Accounts payable and accrued expenses $ 11.3 $ — $ 0.1 $ 41.7 $ 599.6 $ 6.9 $ 3,306.3 $ (0.8 ) $ 3,965.1 Short-term borrowings and current maturities of long-term debt — — — — 350.4 — 0.2 — 350.6 Intercompany payables 2,334.6 — 132.9 3,518.7 1,700.9 0.2 65.2 (7,752.5 ) — Total current liabilities 2,345.9 — 133.0 3,560.4 2,650.9 7.1 3,371.7 (7,753.3 ) 4,315.7 Long-term debt — — — 2,330.0 319.5 1,091.0 0.2 — 3,740.7 Other noncurrent liabilities — — — 5.5 1,100.5 — 2,126.5 (438.8 ) 2,793.7 Intercompany notes payable — — — 2,249.7 — — — (2,249.7 ) — Total liabilities 2,345.9 — 133.0 8,145.6 4,070.9 1,098.1 5,498.4 (10,441.8 ) 10,850.1 Equity: Total equity 7,022.7 9,267.9 3,822.5 3,777.6 11,742.6 166.2 16,708.0 (45,442.7 ) 7,064.8 Total liabilities and equity $ 9,368.6 $ 9,267.9 $ 3,955.5 $ 11,923.2 $ 15,813.5 $ 1,264.3 $ 22,206.4 $ (55,884.5 ) $ 17,914.9</t>
  </si>
  <si>
    <t>Condensed Consolidating Statement of Cash Flows</t>
  </si>
  <si>
    <t>Condensed Consolidating Statement of Cash Flows For the nine months ended September 30, 2019 in millions Plc Irish Lux International Global New Lux Other Consolidating CASH FLOWS FROM OPERATING ACTIVITIES: Net cash provided by (used in) continuing operating activities $ 64.4 $ — $ 50.7 $ (188.8 ) $ 848.6 $ (46.8 ) $ 361.7 $ — $ 1,089.8 Net cash provided by (used in) discontinued operating activities — — — — (41.1 ) — 4.4 — (36.7 ) Net cash provided by (used in) operating activities 64.4 — 50.7 (188.8 ) 807.5 (46.8 ) 366.1 — 1,053.1 CASH FLOWS FROM INVESTING ACTIVITIES: Capital expenditures — — — — (18.5 ) — (167.7 ) — (186.2 ) Acquisitions and equity method investments, net of cash acquired — — (58.4 ) (1,446.3 ) — — (32.1 ) — (1,536.8 ) Other investing activities, net — — — — 1.0 — 8.0 — 9.0 Intercompany investing activities, net 0.3 — (1,559.1 ) — (664.0 ) (1,450.0 ) 391.0 3,281.8 — Net cash provided by (used in) continuing investing activities 0.3 — (1,617.5 ) (1,446.3 ) (681.5 ) (1,450.0 ) 199.2 3,281.8 (1,714.0 ) CASH FLOWS FROM FINANCING ACTIVITIES: Net proceeds from (payments of) debt — — — — (7.5 ) 1,497.9 — — 1,490.4 Debt issuance costs — — — — (0.2 ) (12.7 ) — — (12.9 ) Dividends paid to ordinary shareholders (383.1 ) — — — — — — — (383.1 ) Dividends paid to noncontrolling interests — — — — — — (14.3 ) — (14.3 ) Repurchase of ordinary shares (500.1 ) — — — — — — — (500.1 ) Other financing activities, net 36.5 — — — (1.1 ) — (0.8 ) — 34.6 Intercompany financing activities, net 782.0 — 1,566.6 1,635.1 (480.7 ) 37.6 (258.8 ) (3,281.8 ) — Net cash provided by (used in) continuing financing activities (64.7 ) — 1,566.6 1,635.1 (489.5 ) 1,522.8 (273.9 ) (3,281.8 ) 614.6 Effect of exchange rate changes on cash and cash equivalents — — — — — — (26.2 ) — (26.2 ) Net increase (decrease) in cash and cash equivalents — — (0.2 ) — (363.5 ) 26.0 265.2 — (72.5 ) Cash and cash equivalents - beginning of period — 0.1 0.2 — 363.5 — 539.6 — 903.4 Cash and cash equivalents - end of period $ — $ 0.1 $ — $ — $ — $ 26.0 $ 804.8 $ — $ 830.9 Condensed Consolidating Statement of Cash Flows For the nine months ended September 30, 2018 in millions Plc Irish Lux International Global New Lux Other Consolidating CASH FLOWS FROM OPERATING ACTIVITIES: Net cash provided by (used in) continuing operating activities $ 97.2 $ (2.7 ) $ 17.5 $ (116.4 ) $ 791.7 $ (24.7 ) $ 183.8 $ — $ 946.4 Net cash provided by (used in) discontinued operating activities — — — — (51.0 ) — 2.0 — (49.0 ) Net cash provided by (used in) operating activities 97.2 (2.7 ) 17.5 (116.4 ) 740.7 (24.7 ) 185.8 — 897.4 CASH FLOWS FROM INVESTING ACTIVITIES: Capital expenditures — — — — (69.0 ) — (182.2 ) — (251.2 ) Acquisitions and equity method investments, net of cash acquired — — — — — — (281.5 ) — (281.5 ) Other investing activities, net — — (4.0 ) — 3.0 — 13.1 — 12.1 Intercompany investing activities, net 889.7 (648.3 ) 501.0 — (1,205.7 ) — 636.4 (173.1 ) — Net cash provided by (used in) continuing investing activities 889.7 (648.3 ) 497.0 — (1,271.7 ) — 185.8 (173.1 ) (520.6 ) CASH FLOWS FROM FINANCING ACTIVITIES: Net proceeds from (payments of) debt — — — 31.6 (7.5 ) — (6.4 ) — 17.7 Debt issuance costs — — — (12.0 ) — — — — (12.0 ) Dividends paid to ordinary shareholders (351.2 ) — — — — — — — (351.2 ) Dividends paid to noncontrolling interests — — — — — — (41.1 ) — (41.1 ) Repurchase of ordinary shares (514.1 ) — — — — — — — (514.1 ) Other financing activities, net 36.3 — — — (1.2 ) — (3.3 ) — 31.8 Intercompany financing activities, net (157.9 ) 651.0 (474.8 ) 96.8 434.9 24.7 (747.8 ) 173.1 — Net cash provided by (used in) continuing financing activities (986.9 ) 651.0 (474.8 ) 116.4 426.2 24.7 (798.6 ) 173.1 (868.9 ) Effect of exchange rate changes on cash and cash equivalents — — — — — — (34.8 ) — (34.8 ) Net increase (decrease) in cash and cash equivalents — — 39.7 — (104.8 ) — (461.8 ) — (526.9 ) Cash and cash equivalents - beginning of period — — 0.6 — 359.3 — 1,189.5 — 1,549.4 Cash and cash equivalents - end of period $ — $ — $ 40.3 $ — $ 254.5 $ — $ 727.7 $ — $ 1,022.5</t>
  </si>
  <si>
    <t>Inventories (Schedule of Major Classes of Inventory) (Details) - USD ($) $ in Millions</t>
  </si>
  <si>
    <t>Inventory Valuation Reserves</t>
  </si>
  <si>
    <t>Raw materials</t>
  </si>
  <si>
    <t>Work-in-process</t>
  </si>
  <si>
    <t>Finished goods</t>
  </si>
  <si>
    <t>Sub-total</t>
  </si>
  <si>
    <t>LIFO reserve</t>
  </si>
  <si>
    <t>Goodwill (Details) - USD ($) $ in Millions</t>
  </si>
  <si>
    <t>Goodwill [Roll Forward]</t>
  </si>
  <si>
    <t>Accumulated Impairment</t>
  </si>
  <si>
    <t>Acquisitions and adjustments</t>
  </si>
  <si>
    <t>Currency translation</t>
  </si>
  <si>
    <t>Goodwill (net)</t>
  </si>
  <si>
    <t>Climate</t>
  </si>
  <si>
    <t>Industrial</t>
  </si>
  <si>
    <t>Intangible Assets (Details) - USD ($) $ in Millions</t>
  </si>
  <si>
    <t>Finite-lived intangible assets, gross</t>
  </si>
  <si>
    <t>Accumulated amortization</t>
  </si>
  <si>
    <t>Net finite-lived intangible assets</t>
  </si>
  <si>
    <t>Total intangible assets, gross</t>
  </si>
  <si>
    <t>Amortization of intangible assets</t>
  </si>
  <si>
    <t>Trademarks [Member]</t>
  </si>
  <si>
    <t>Trademarks (indefinite-lived)</t>
  </si>
  <si>
    <t>Customer Relationships [Member]</t>
  </si>
  <si>
    <t>Completed technologies/patents [Member]</t>
  </si>
  <si>
    <t>Other Intangible Assets [Member]</t>
  </si>
  <si>
    <t>Debt and Credit Facilities (Narrative) (Details) - USD ($) $ in Millions</t>
  </si>
  <si>
    <t>Mar. 31, 2019</t>
  </si>
  <si>
    <t>Feb. 29, 2016</t>
  </si>
  <si>
    <t>Debt Issuance Costs, Gross</t>
  </si>
  <si>
    <t>Long-term debt excluding current maturities</t>
  </si>
  <si>
    <t>Repayments of Long-term Debt</t>
  </si>
  <si>
    <t>Line of credit facility, amount outstanding</t>
  </si>
  <si>
    <t>Debt Instrument, Fair Value Disclosure</t>
  </si>
  <si>
    <t>Five Year Revolving Credit Facility Refinanced [Member]</t>
  </si>
  <si>
    <t>Five Year Revolving Credit Facility [Member]</t>
  </si>
  <si>
    <t>Debentures With Put Feature [Member]</t>
  </si>
  <si>
    <t>Debt Instrument, Maturity Date Range, Start</t>
  </si>
  <si>
    <t>Jan. 1,
		2027</t>
  </si>
  <si>
    <t>Debt instrument, maturity date range, end</t>
  </si>
  <si>
    <t>Jan. 1,
		2028</t>
  </si>
  <si>
    <t>Debentures with put option available to be exercised</t>
  </si>
  <si>
    <t>2.875% Senior notes due 2019 [Member]</t>
  </si>
  <si>
    <t>Debt Instrument, Interest Rate, Stated Percentage</t>
  </si>
  <si>
    <t>2.875%</t>
  </si>
  <si>
    <t>4.25% Senior notes due 2023 [Member]</t>
  </si>
  <si>
    <t>4.25%</t>
  </si>
  <si>
    <t>5.75% Senior notes due 2043 [Member]</t>
  </si>
  <si>
    <t>5.75%</t>
  </si>
  <si>
    <t>Two Point Six Two Five Percent Senior Notes Due Two Thousand Twenty [Member]</t>
  </si>
  <si>
    <t>2.625%</t>
  </si>
  <si>
    <t>Three Point Five Five Percent Senior Notes due 2024 [Member]</t>
  </si>
  <si>
    <t>3.55%</t>
  </si>
  <si>
    <t>Four Point Six Five Percent Senior Notes due Twenty Forty Four [Member]</t>
  </si>
  <si>
    <t>4.65%</t>
  </si>
  <si>
    <t>Debt and Credit Facilities (Short-Term Borrowings and Current Maturities of Long-Term Debt) (Details) - USD ($) $ in Millions</t>
  </si>
  <si>
    <t>Current Maturities Of Long Term Debt [Member]</t>
  </si>
  <si>
    <t>Debt and Credit Facilities (Long-Term Debt Excluding Current Maturities) (Details) - USD ($) $ in Millions</t>
  </si>
  <si>
    <t>Two Point Nine Percent Senior Notes Due Two Thousand Twenty One [Member] [Member]</t>
  </si>
  <si>
    <t>9.00% Debentures Due 2021 [Member]</t>
  </si>
  <si>
    <t>9.00%</t>
  </si>
  <si>
    <t>Seven Point Two Zero Percent Debentures [Domain]</t>
  </si>
  <si>
    <t>6.48% Debentures Due 2025 [Member]</t>
  </si>
  <si>
    <t>6.48%</t>
  </si>
  <si>
    <t>Three Point Five Percent Senior notes Due Two Thousand Twenty Six [Member]</t>
  </si>
  <si>
    <t>Three Point Seven Five Percent Senior Notes Due Two Thousand Twenty Eight [Member]</t>
  </si>
  <si>
    <t>Three Point Eight Percent Senior Notes Due Two Thousand Twenty Nine [Member]</t>
  </si>
  <si>
    <t>Seven Point Two Zero Percent Debentures due Two Thousand Fourteen to Two Thousand Twenty Five [Member] [Member]</t>
  </si>
  <si>
    <t>7.20%</t>
  </si>
  <si>
    <t>Four Point Three Percent Senior Notes Due Two Thousand Forty Eight [Member]</t>
  </si>
  <si>
    <t>Four Point Five Percent Senior Notes Due Two Thousand Forty Nine [Member]</t>
  </si>
  <si>
    <t>Other Loans and Notes [Member]</t>
  </si>
  <si>
    <t>Financial Instruments (Narrative) (Details) - USD ($) $ in Millions</t>
  </si>
  <si>
    <t>12 Months Ended</t>
  </si>
  <si>
    <t>Dec. 31, 2014</t>
  </si>
  <si>
    <t>Dec. 31, 2017</t>
  </si>
  <si>
    <t>Deferred gain/loss, net of tax, included in accumulated other comprehensive income (AOCI) related to the fair value of the Company's currency derivatives designated as accounting hedges</t>
  </si>
  <si>
    <t>Amount expected to be reclassified into interest expense over the next twelve months</t>
  </si>
  <si>
    <t>Foreign Exchange Contract [Member]</t>
  </si>
  <si>
    <t>Derivative, Notional Amount</t>
  </si>
  <si>
    <t>Currency derivatives expected to be reclassified into earnings over the next twelve months</t>
  </si>
  <si>
    <t>Interest Rate Swap [Member]</t>
  </si>
  <si>
    <t>Commodity Contract [Member]</t>
  </si>
  <si>
    <t>Price Risk Cash Flow Hedge Unrealized Gain (Loss) to be Reclassified During Next 12 Months</t>
  </si>
  <si>
    <t>Designated as Hedging Instrument [Member]</t>
  </si>
  <si>
    <t>Deferred (loss) remaining in AOCI related to the interest rate locks</t>
  </si>
  <si>
    <t>Designated as Hedging Instrument [Member] | Foreign Exchange Contract [Member]</t>
  </si>
  <si>
    <t>Designated as Hedging Instrument [Member] | Commodity Contract [Member]</t>
  </si>
  <si>
    <t>Senior Notes Issued in 2013 [Member] | Interest Rate Swap [Member]</t>
  </si>
  <si>
    <t>Financial Instruments Schedule of the Fair Values of Derivative Instruments (Details) - USD ($) $ in Millions</t>
  </si>
  <si>
    <t>Derivative asset fair value</t>
  </si>
  <si>
    <t>Derivative liability fair value</t>
  </si>
  <si>
    <t>Significant Other Observable Inputs (Level 2) [Member]</t>
  </si>
  <si>
    <t>Foreign Exchange Contract [Member] | Designated as Hedging Instrument [Member]</t>
  </si>
  <si>
    <t>Foreign Exchange Contract [Member] | Nondesignated [Member]</t>
  </si>
  <si>
    <t>Financial Instruments Schedule of Derivatives Designated as Hedges Affecting Condensed Consolidated Income Statement and Accumulated Other Comprehensive Income (Details) - USD ($) $ in Millions</t>
  </si>
  <si>
    <t>Derivative Instruments, Gain (Loss) [Line Items]</t>
  </si>
  <si>
    <t>Cost of Goods and Services Sold</t>
  </si>
  <si>
    <t>Interest Expense</t>
  </si>
  <si>
    <t>Unrealized Gain (Loss) on Foreign Currency Derivatives, Net, before Tax</t>
  </si>
  <si>
    <t>Unrealized Gain (Loss) on Interest Rate Cash Flow Hedges, Pretax, Accumulated Other Comprehensive Income (Loss)</t>
  </si>
  <si>
    <t>Derivative Instruments, Gain (Loss) Reclassified from Accumulated OCI into Income, Effective Portion, Net</t>
  </si>
  <si>
    <t>Unrealized Gain (Loss) on Cash Flow Hedging Instruments</t>
  </si>
  <si>
    <t>Designated as Hedging Instrument [Member] | cost of goods sold [Member]</t>
  </si>
  <si>
    <t>Gain (Loss) on Foreign Currency Derivatives Recorded in Earnings, Net</t>
  </si>
  <si>
    <t>Gain (Loss) on Foreign Currency Cash Flow Hedge Ineffectiveness</t>
  </si>
  <si>
    <t>Interest Rate Cash Flow Hedge Gain (Loss) Reclassified to Earnings, Net</t>
  </si>
  <si>
    <t>Designated as Hedging Instrument [Member] | Interest Expense [Member]</t>
  </si>
  <si>
    <t>Financial Instruments Schedule of Gains and Losses of Derivative Financial Instruments Not Designated as Hedges (Details) - Other Income [Member] - Nondesignated [Member] - USD ($) $ in Millions</t>
  </si>
  <si>
    <t>Gain (Loss) on Foreign Currency Derivative Instruments Not Designated as Hedging Instruments</t>
  </si>
  <si>
    <t>Derivative, Gain (Loss) on Derivative, Net</t>
  </si>
  <si>
    <t>Fair Value Measurements (Details) - USD ($) $ in Millions</t>
  </si>
  <si>
    <t>Fair Value, Assets and Liabilities Measured on Recurring and Nonrecurring Basis [Line Items]</t>
  </si>
  <si>
    <t>Derivative Asset, Fair Value, Gross Asset</t>
  </si>
  <si>
    <t>Derivative Liability, Fair Value, Gross Liability</t>
  </si>
  <si>
    <t>Fair Value, Inputs, Level 1 [Member]</t>
  </si>
  <si>
    <t>Fair Value, Inputs, Level 3 [Member]</t>
  </si>
  <si>
    <t>Leases - Narrative (Details) - USD ($) $ in Millions</t>
  </si>
  <si>
    <t>Jan. 01, 2019</t>
  </si>
  <si>
    <t>Prepaid lease payments and lease incentives</t>
  </si>
  <si>
    <t>Weighted average remaining lease term</t>
  </si>
  <si>
    <t>4 years 8 months 12 days</t>
  </si>
  <si>
    <t>Weighted average discount rate (percent)</t>
  </si>
  <si>
    <t>3.80%</t>
  </si>
  <si>
    <t>Leases - Summary of Company's Lease Portfolio and Balance Sheet Components (Details) - USD ($) $ in Millions</t>
  </si>
  <si>
    <t>Operating lease right-of-use assets</t>
  </si>
  <si>
    <t>Operating lease current</t>
  </si>
  <si>
    <t>Operating lease noncurrent</t>
  </si>
  <si>
    <t>Leases - Schedule of Lease Cost and Related Cash Flow Information (Details) - USD ($) $ in Millions</t>
  </si>
  <si>
    <t>Operating lease expense</t>
  </si>
  <si>
    <t>Variable lease expense</t>
  </si>
  <si>
    <t>Operating cash flows from operating leases</t>
  </si>
  <si>
    <t>Right-of-use assets obtained in exchange for new operating lease liabilities</t>
  </si>
  <si>
    <t>Leases - Maturities of Lease Obligations (Details) $ in Millions</t>
  </si>
  <si>
    <t>Sep. 30, 2019USD ($)</t>
  </si>
  <si>
    <t>Remaining three months of 2019</t>
  </si>
  <si>
    <t>2020</t>
  </si>
  <si>
    <t>2021</t>
  </si>
  <si>
    <t>2022</t>
  </si>
  <si>
    <t>2023</t>
  </si>
  <si>
    <t>After 2023</t>
  </si>
  <si>
    <t>Total lease payments</t>
  </si>
  <si>
    <t>Less: Interest</t>
  </si>
  <si>
    <t>Present value of lease liabilities</t>
  </si>
  <si>
    <t>Leases - Schedule of Future Minimum Operating Lease Commitments (Details) $ in Millions</t>
  </si>
  <si>
    <t>Dec. 31, 2018USD ($)</t>
  </si>
  <si>
    <t>Pensions and Postretirement Benefits Other than Pensions (Narrative) (Details) - USD ($) $ in Millions</t>
  </si>
  <si>
    <t>Company contributions</t>
  </si>
  <si>
    <t>Expected future employer contributions in 2017</t>
  </si>
  <si>
    <t>Pensions and Postretirement Benefits Other than Pensions (Components of the Company's Pension-Related Costs) (Details) - USD ($) $ in Millions</t>
  </si>
  <si>
    <t>Pension Costs [Member]</t>
  </si>
  <si>
    <t>Service cost</t>
  </si>
  <si>
    <t>Interest cost</t>
  </si>
  <si>
    <t>Expected return on plan assets</t>
  </si>
  <si>
    <t>Net amortization of prior service costs</t>
  </si>
  <si>
    <t>Net amortization of plan net actuarial losses</t>
  </si>
  <si>
    <t>Net periodic pension benefit cost</t>
  </si>
  <si>
    <t>Net curtailment loss</t>
  </si>
  <si>
    <t>Pension Costs [Member] | Segment, Continuing Operations [Member]</t>
  </si>
  <si>
    <t xml:space="preserve"> </t>
  </si>
  <si>
    <t>Pension Costs [Member] | Discontinued Operations [Member]</t>
  </si>
  <si>
    <t>Operating Income (Loss) [Member] | Pension Costs [Member] | Segment, Continuing Operations [Member]</t>
  </si>
  <si>
    <t>Other Nonoperating Income (Expense) [Member] | Pension Costs [Member] | Segment, Continuing Operations [Member]</t>
  </si>
  <si>
    <t>Pensions and Postretirement Benefits Other than Pensions (Components of Net Periodic Postretirement Benefit Cost) (Details) - USD ($) $ in Millions</t>
  </si>
  <si>
    <t>Postretirement Benefit Costs [Member]</t>
  </si>
  <si>
    <t>Net amortization of prior service gains</t>
  </si>
  <si>
    <t>Postretirement Benefit Costs [Member] | Segment, Continuing Operations [Member]</t>
  </si>
  <si>
    <t>Postretirement Benefit Costs [Member] | Discontinued Operations [Member]</t>
  </si>
  <si>
    <t>Operating Income (Loss) [Member] | Postretirement Benefit Costs [Member] | Segment, Continuing Operations [Member]</t>
  </si>
  <si>
    <t>Other Nonoperating Income (Expense) [Member] | Postretirement Benefit Costs [Member] | Segment, Continuing Operations [Member]</t>
  </si>
  <si>
    <t>Equity (Reconciliation of Ordinary Shares) (Details) - USD ($) shares in Millions, $ in Millions</t>
  </si>
  <si>
    <t>Jun. 30, 2018</t>
  </si>
  <si>
    <t>Mar. 31, 2018</t>
  </si>
  <si>
    <t>Treasury Stock, Value, Acquired, Cost Method</t>
  </si>
  <si>
    <t>Beginning balance (shares)</t>
  </si>
  <si>
    <t>Shares issued under incentive plans, net</t>
  </si>
  <si>
    <t>Ending balance (shares)</t>
  </si>
  <si>
    <t>Equity (Components of Shareholders' Equity) (Details) - USD ($) $ in Millions</t>
  </si>
  <si>
    <t>Jun. 30, 2019</t>
  </si>
  <si>
    <t>Payments for Repurchase of Common Stock</t>
  </si>
  <si>
    <t>Beginning balance</t>
  </si>
  <si>
    <t>Total comprehensive income (loss)</t>
  </si>
  <si>
    <t>Dividends declared to noncontrolling interests</t>
  </si>
  <si>
    <t>Ending balance</t>
  </si>
  <si>
    <t>Equity Equity (Changes in Accumulated Other Comprehensive Income (Loss)) (Details) - USD ($) $ in Millions</t>
  </si>
  <si>
    <t>Accumulated Other Comprehensive Income (Loss) [Line Items]</t>
  </si>
  <si>
    <t>Balance at December 31:</t>
  </si>
  <si>
    <t>Other comprehensive income before reclassifications</t>
  </si>
  <si>
    <t>Amounts reclassified from accumulated other comprehensive income</t>
  </si>
  <si>
    <t>Provision for income taxes</t>
  </si>
  <si>
    <t>Balance at June 30:</t>
  </si>
  <si>
    <t>Accumulated Translation Adjustment [Member]</t>
  </si>
  <si>
    <t>Accumulated Net Gain (Loss) from Cash Flow Hedges Attributable to Parent [Member]</t>
  </si>
  <si>
    <t>Accumulated Defined Benefit Plans Adjustment [Member]</t>
  </si>
  <si>
    <t>Equity Equity (Reclassification Adjustments out of Accumulated Other Comprehensive Income (Loss)) (Details) - USD ($) $ in Millions</t>
  </si>
  <si>
    <t>Other Comprehensive Income (Loss), Defined Benefit Plan, Gain (Loss), Reclassification Adjustment from AOCI, before Tax</t>
  </si>
  <si>
    <t>Gains and losses on cash flow hedges</t>
  </si>
  <si>
    <t>Other Comprehensive (Income) Loss, Defined Benefit Plan, Prior Service Cost (Credit), Reclassification Adjustment from AOCI, before Tax</t>
  </si>
  <si>
    <t>Earnings before income taxes [Member]</t>
  </si>
  <si>
    <t>Defined benefit plan reclassification adjustments</t>
  </si>
  <si>
    <t>Earnings from continuing operations [Member]</t>
  </si>
  <si>
    <t>Cash flow hedge reclassification adjustments, net of tax</t>
  </si>
  <si>
    <t>Total reclassifications from Other comprehensive income (loss), net of tax</t>
  </si>
  <si>
    <t>cost of goods sold [Member] | Currency Derivatives</t>
  </si>
  <si>
    <t>Provision for income taxes [Member]</t>
  </si>
  <si>
    <t>Other Comprehensive Income (Loss), Reclassification Adjustment from AOCI on Derivatives, Tax</t>
  </si>
  <si>
    <t>Other comprehensive income loss reclassification adjustment on defined benefit plans tax</t>
  </si>
  <si>
    <t>Equity Equity (Narrative) (Details) $ / shares in Units, $ in Millions</t>
  </si>
  <si>
    <t>Sep. 30, 2019USD ($)$ / sharesshares</t>
  </si>
  <si>
    <t>Sep. 30, 2018USD ($)</t>
  </si>
  <si>
    <t>Sep. 30, 2019€ / sharesshares</t>
  </si>
  <si>
    <t>Common Stock, Par or Stated Value Per Share | € / shares</t>
  </si>
  <si>
    <t>Capital Units, Authorized</t>
  </si>
  <si>
    <t>Treasury Stock, Shares, Acquired</t>
  </si>
  <si>
    <t>Repurchase of ordinary shares | $</t>
  </si>
  <si>
    <t>Preferred Stock [Member]</t>
  </si>
  <si>
    <t>Preferred Stock, Shares Authorized</t>
  </si>
  <si>
    <t>Common Stock, Shares Authorized</t>
  </si>
  <si>
    <t>Par Value US [Member]</t>
  </si>
  <si>
    <t>Common Stock, Par or Stated Value Per Share | $ / shares</t>
  </si>
  <si>
    <t>Preferred Stock, Par or Stated Value Per Share | $ / shares</t>
  </si>
  <si>
    <t>Par Value US [Member] | Ordinary shares</t>
  </si>
  <si>
    <t>Revenue (Details)</t>
  </si>
  <si>
    <t>Disaggregation of Revenue [Line Items]</t>
  </si>
  <si>
    <t>Remaining performance obligation, percentage</t>
  </si>
  <si>
    <t>30.00%</t>
  </si>
  <si>
    <t>Transferred at Point in Time</t>
  </si>
  <si>
    <t>85.00%</t>
  </si>
  <si>
    <t>84.00%</t>
  </si>
  <si>
    <t>Revenue - Desegregation of Revenue (Details) - USD ($) $ in Millions</t>
  </si>
  <si>
    <t>Climate | Equipment</t>
  </si>
  <si>
    <t>Climate | Services and parts</t>
  </si>
  <si>
    <t>Climate | United States</t>
  </si>
  <si>
    <t>Climate | Non-U.S.</t>
  </si>
  <si>
    <t>Industrial | Equipment</t>
  </si>
  <si>
    <t>Industrial | Services and parts</t>
  </si>
  <si>
    <t>Industrial | United States</t>
  </si>
  <si>
    <t>Industrial | Non-U.S.</t>
  </si>
  <si>
    <t>Revenue - Schedule of Assets and Liabilities (Details) - USD ($) $ in Millions</t>
  </si>
  <si>
    <t>Contract assets</t>
  </si>
  <si>
    <t>Contract liabilities</t>
  </si>
  <si>
    <t>Revenue Schedule of impact of adopting ASC 606 on the Comprehensive Income (Details) - USD ($) $ in Millions</t>
  </si>
  <si>
    <t>Revenue, Initial Application Period Cumulative Effect Transition [Line Items]</t>
  </si>
  <si>
    <t>Revenue - Schedule of the impact of adopting ASC 606 on the Company’s Balance Sheet (Details) - USD ($) $ in Millions</t>
  </si>
  <si>
    <t>Assets</t>
  </si>
  <si>
    <t>Inventories, net</t>
  </si>
  <si>
    <t>Liabilities</t>
  </si>
  <si>
    <t>Revenue - Contract liability balances to be recognized (Details) - USD ($)</t>
  </si>
  <si>
    <t>Contract with Customer, Liability, Revenue Recognized</t>
  </si>
  <si>
    <t>Share-Based Compensation (Narrative) (Details) - USD ($) $ in Millions</t>
  </si>
  <si>
    <t>Share based compensation expense</t>
  </si>
  <si>
    <t>Share based compensation expense, net of tax</t>
  </si>
  <si>
    <t>Percentage Of Awards Applied To Performance Condition</t>
  </si>
  <si>
    <t>50.00%</t>
  </si>
  <si>
    <t>Percentage of Awards Applied to Market Condition</t>
  </si>
  <si>
    <t>Stock options and Restricted Stock Units (RSUs) [Member]</t>
  </si>
  <si>
    <t>Vesting period, in years</t>
  </si>
  <si>
    <t>3 years</t>
  </si>
  <si>
    <t>Employee Stock Option [Member]</t>
  </si>
  <si>
    <t>Restricted Stock [Member]</t>
  </si>
  <si>
    <t>Share-based Compensation Arrangement by Share-based Payment Award, Options, Grants in Period, Net of Forfeitures</t>
  </si>
  <si>
    <t>Share-Based Compensation (Share-Based Compensation Expense) (Details) - USD ($) $ in Millions</t>
  </si>
  <si>
    <t>Tax benefit</t>
  </si>
  <si>
    <t>After-tax expense</t>
  </si>
  <si>
    <t>Stock Options [Member]</t>
  </si>
  <si>
    <t>Restricted Stock Units (RSUs) [Member]</t>
  </si>
  <si>
    <t>Performance Shares [Member]</t>
  </si>
  <si>
    <t>Deferred Compensation [Member]</t>
  </si>
  <si>
    <t>Other share based compensation [Member]</t>
  </si>
  <si>
    <t>Share-Based Compensation (Grants of Stock Options and RSUs) (Details) - $ / shares</t>
  </si>
  <si>
    <t>Equity awards, granted, in shares</t>
  </si>
  <si>
    <t>Weighted average fair value per award, in dollars per share</t>
  </si>
  <si>
    <t>RSUs [Member]</t>
  </si>
  <si>
    <t>Phantom Share Units (PSUs) [Member]</t>
  </si>
  <si>
    <t>Share-Based Compensation Share-Based Compensation (Average Fair Value of Stock Options Granted, Assumptions) (Details)</t>
  </si>
  <si>
    <t>Dividend yield</t>
  </si>
  <si>
    <t>2.06%</t>
  </si>
  <si>
    <t>2.00%</t>
  </si>
  <si>
    <t>Volatility</t>
  </si>
  <si>
    <t>21.46%</t>
  </si>
  <si>
    <t>21.64%</t>
  </si>
  <si>
    <t>Risk-free rate of return</t>
  </si>
  <si>
    <t>2.46%</t>
  </si>
  <si>
    <t>2.48%</t>
  </si>
  <si>
    <t>Expected life, in years</t>
  </si>
  <si>
    <t>4 years 9 months 18 days</t>
  </si>
  <si>
    <t>Restructuring Costs (Details) - USD ($) $ in Millions</t>
  </si>
  <si>
    <t>Restructuring Reserve, Current</t>
  </si>
  <si>
    <t>Restructuring and Related Cost, Incurred Cost</t>
  </si>
  <si>
    <t>Restructuring and Related Cost, Incurred Cost excluding asset realization</t>
  </si>
  <si>
    <t>Payments for Restructuring</t>
  </si>
  <si>
    <t>cost of goods sold [Member]</t>
  </si>
  <si>
    <t>selling and administrative expenses [Member]</t>
  </si>
  <si>
    <t>Corporate and Other [Member]</t>
  </si>
  <si>
    <t>Restructuring Costs Non-qualified restructuring charges incurred (Details) $ in Millions</t>
  </si>
  <si>
    <t>Restructuring Reserve, Settled without Cash</t>
  </si>
  <si>
    <t>Other, Net (Details) - USD ($) $ in Millions</t>
  </si>
  <si>
    <t>Interest income</t>
  </si>
  <si>
    <t>Exchange gain (loss)</t>
  </si>
  <si>
    <t>Defined Benefit Plan, Net Periodic Benefit Cost (Credit)</t>
  </si>
  <si>
    <t>Other, net</t>
  </si>
  <si>
    <t>Income Taxes (Details) - USD ($) $ in Millions</t>
  </si>
  <si>
    <t>Unrecognized Tax Benefits</t>
  </si>
  <si>
    <t>Effective Tax Rate Year-to-date</t>
  </si>
  <si>
    <t>2010.00%</t>
  </si>
  <si>
    <t>1250.00%</t>
  </si>
  <si>
    <t>Business Combinations (Details) - USD ($) $ in Millions</t>
  </si>
  <si>
    <t>May 15, 2019</t>
  </si>
  <si>
    <t>Schedule of recognized identified assets and liabilities assumed [Line Items]</t>
  </si>
  <si>
    <t>Business Acquisition, Transaction Costs</t>
  </si>
  <si>
    <t>Noncurrent deferred tax liabilities, Purchase Accounting Adjustments</t>
  </si>
  <si>
    <t>Account Payable, accrued expense and other liabilities, Purchase Accounting Adjustments</t>
  </si>
  <si>
    <t>Goodwill, Purchase Accounting Adjustments</t>
  </si>
  <si>
    <t>Business Combination, Recognized Identifiable Assets Acquired, Goodwill, and Liabilities Assumed, Net</t>
  </si>
  <si>
    <t>Purchase Accounting Adjustments</t>
  </si>
  <si>
    <t>Other Current Assets [Member]</t>
  </si>
  <si>
    <t>Business Combination, Recognized Identifiable Assets Acquired and Liabilities Assumed, Liabilities</t>
  </si>
  <si>
    <t>Goodwill [Member]</t>
  </si>
  <si>
    <t>Business Combination, Recognized Identifiable Assets Acquired and Liabilities Assumed, Net</t>
  </si>
  <si>
    <t>Other Noncurrent Assets [Member]</t>
  </si>
  <si>
    <t>Accounts Payable and Accrued Liabilities [Member]</t>
  </si>
  <si>
    <t>Deferred tax liability [Domain]</t>
  </si>
  <si>
    <t>Acquired Finite-lived Intangible Assets, Weighted Average Useful Life</t>
  </si>
  <si>
    <t>14 years</t>
  </si>
  <si>
    <t>Finite-lived Intangible Assets Acquired</t>
  </si>
  <si>
    <t>7 years</t>
  </si>
  <si>
    <t>Trade Names [Member]</t>
  </si>
  <si>
    <t>Indefinite-lived Intangible Assets Acquired</t>
  </si>
  <si>
    <t>Preliminary Adjustment Net [Member]</t>
  </si>
  <si>
    <t>Discontinued Operations (Details) - USD ($) $ in Millions</t>
  </si>
  <si>
    <t>Discontinued Operation, Income (Loss) from Discontinued Operation, before Income Tax</t>
  </si>
  <si>
    <t>Discontinued Operation, Tax Effect of Discontinued Operation</t>
  </si>
  <si>
    <t>Earnings Per Share (EPS) (Details) - $ / shares shares in Millions</t>
  </si>
  <si>
    <t>Weighted-average number of basic shares</t>
  </si>
  <si>
    <t>Shares issuable under incentive stock plans</t>
  </si>
  <si>
    <t>Weighted average number of diluted shares</t>
  </si>
  <si>
    <t>Anti-dilutive shares</t>
  </si>
  <si>
    <t>Dividends declared per ordinary share</t>
  </si>
  <si>
    <t>Business Segment Information (Summary of Operations by Reportable Segments) (Details) - USD ($) $ in Millions</t>
  </si>
  <si>
    <t>Segment operating income</t>
  </si>
  <si>
    <t>Unallocated Amount to Segment</t>
  </si>
  <si>
    <t>Unallocated corporate expense</t>
  </si>
  <si>
    <t>Commitments and Contingencies (Narrative) (Details) - USD ($) $ in Millions</t>
  </si>
  <si>
    <t>Reserves for environmental matters</t>
  </si>
  <si>
    <t>Percentage of non-malignant claims, minimum</t>
  </si>
  <si>
    <t>75.00%</t>
  </si>
  <si>
    <t>80.00%</t>
  </si>
  <si>
    <t>Total current standard product warranty reserve</t>
  </si>
  <si>
    <t>Total current extended warranty liability</t>
  </si>
  <si>
    <t>Expected annual inflation rate</t>
  </si>
  <si>
    <t>2.50%</t>
  </si>
  <si>
    <t>Adjusted Expected Annual Inflation Rate</t>
  </si>
  <si>
    <t>1.00%</t>
  </si>
  <si>
    <t>Discontinued Operations [Member]</t>
  </si>
  <si>
    <t>Asbestos [Member]</t>
  </si>
  <si>
    <t>Total Asset For Probable Asbestos Related Insurance Recoveries</t>
  </si>
  <si>
    <t>Asbestos [Member] | IR New Jersey [Member]</t>
  </si>
  <si>
    <t>Asbestos [Member] | Trane [Member]</t>
  </si>
  <si>
    <t>Commitments and Contingencies (Schedule of Asbestos-Related Balances) (Details) - USD ($) $ in Millions</t>
  </si>
  <si>
    <t>Total asbestos-related liabilities</t>
  </si>
  <si>
    <t>Total asset for probable asbestos-related insurance recoveries</t>
  </si>
  <si>
    <t>IR New Jersey [Member]</t>
  </si>
  <si>
    <t>IR New Jersey [Member] | Asbestos [Member]</t>
  </si>
  <si>
    <t>Trane [Member] | Asbestos [Member]</t>
  </si>
  <si>
    <t>Commitments and Contingencies (Cost/Income Asbestos Related Claims after Recoveries) (Details) - Asbestos [Member] - USD ($) $ in Millions</t>
  </si>
  <si>
    <t>Commitments and Contingencies (Product Warranty Liability) (Details) - USD ($) $ in Millions</t>
  </si>
  <si>
    <t>Balance at beginning of period</t>
  </si>
  <si>
    <t>Reductions for payments</t>
  </si>
  <si>
    <t>Accruals for warranties issued during the current period</t>
  </si>
  <si>
    <t>Changes to accruals related to preexisting warranties</t>
  </si>
  <si>
    <t>Translation</t>
  </si>
  <si>
    <t>Balance at end of period</t>
  </si>
  <si>
    <t>Commitments and Contingencies Commitments and Contingencies (Extended Warranty Accrual) (Details) - Extended Warranty [Member] - USD ($) $ in Millions</t>
  </si>
  <si>
    <t>Amortization of deferred revenue for the period</t>
  </si>
  <si>
    <t>Additions for extended warranties issued during the period</t>
  </si>
  <si>
    <t>Guarantor Financial Information (Condensed Consolidating Statements of Comprehensive Income) (Details) - USD ($) $ in Millions</t>
  </si>
  <si>
    <t>Condensed Financial Statements, Captions [Line Items]</t>
  </si>
  <si>
    <t>Equity earnings (loss) in subsidiaries, net of tax</t>
  </si>
  <si>
    <t>Intercompany interest and fees</t>
  </si>
  <si>
    <t>Other Comprehensive Income (Loss), Net of Tax, Portion Attributable to Parent</t>
  </si>
  <si>
    <t>IR Ireland [Member]</t>
  </si>
  <si>
    <t>IR Irish Holdings [Member]</t>
  </si>
  <si>
    <t>IR Lux International [Member]</t>
  </si>
  <si>
    <t>IR Global [Member]</t>
  </si>
  <si>
    <t>IR Lux Finance [Member]</t>
  </si>
  <si>
    <t>Other Subsidiaries [Member]</t>
  </si>
  <si>
    <t>Consolidation, Eliminations [Member]</t>
  </si>
  <si>
    <t>Guarantor Financial Information (Condensed Consolidating Balance Sheets) (Details) - USD ($) $ in Millions</t>
  </si>
  <si>
    <t>Current assets:</t>
  </si>
  <si>
    <t>OtherAssetsCurrentAndDeferredTaxesAndTaxReceivable</t>
  </si>
  <si>
    <t>Due from Affiliate, Current</t>
  </si>
  <si>
    <t>Goodwill and other intangible assets, net</t>
  </si>
  <si>
    <t>Investments in and Advances to Affiliates, at Fair Value</t>
  </si>
  <si>
    <t>Due from Affiliate, Noncurrent</t>
  </si>
  <si>
    <t>Current liabilities:</t>
  </si>
  <si>
    <t>Due to Affiliate, Noncurrent</t>
  </si>
  <si>
    <t>Guarantor Financial Information (Condensed Consolidating Statements of Cash Flows) (Details) - USD ($) $ in Millions</t>
  </si>
  <si>
    <t>Net Cash Provided by (Used in) Operating Activities</t>
  </si>
  <si>
    <t>Proceeds from Equity Method Investment, Distribution</t>
  </si>
  <si>
    <t>Payments for (Proceeds from) Businesses and Interest in Affiliates</t>
  </si>
  <si>
    <t>Net Cash Provided by (Used in) Investing Activities</t>
  </si>
  <si>
    <t>Net proceeds (repayments) in debt</t>
  </si>
  <si>
    <t>Debt issuance costs</t>
  </si>
  <si>
    <t>DividendsPaid</t>
  </si>
  <si>
    <t>Net Cash Provided by (Used in) Financing Activities</t>
  </si>
  <si>
    <t>Net cash provided by (used in) continuing investing activities</t>
  </si>
  <si>
    <t>Net cash provided by (used in) continuing financing activities</t>
  </si>
  <si>
    <t>IR International [Member]</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16</v>
      </c>
    </row>
    <row r="20" spans="1:3">
      <c r="A20" s="4" t="s">
        <v>36</v>
      </c>
      <c r="C20" s="5" t="n">
        <v>239596850</v>
      </c>
    </row>
    <row r="21" spans="1:3">
      <c r="A21" s="4" t="s">
        <v>37</v>
      </c>
      <c r="B21" s="4" t="s">
        <v>8</v>
      </c>
    </row>
    <row r="22" spans="1:3">
      <c r="A22" s="4" t="s">
        <v>38</v>
      </c>
      <c r="B22" s="4" t="s">
        <v>16</v>
      </c>
    </row>
    <row r="23" spans="1:3">
      <c r="A23" s="4" t="s">
        <v>39</v>
      </c>
      <c r="B23" s="4" t="s">
        <v>16</v>
      </c>
    </row>
    <row r="24" spans="1:3">
      <c r="A24" s="4" t="s">
        <v>40</v>
      </c>
      <c r="B24" s="4" t="s">
        <v>16</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v>
      </c>
    </row>
    <row r="3" spans="1:2">
      <c r="A3" s="3" t="s">
        <v>196</v>
      </c>
    </row>
    <row r="4" spans="1:2">
      <c r="A4" s="4" t="s">
        <v>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c r="B3" s="6" t="n">
        <v>4344.3</v>
      </c>
      <c r="C3" s="6" t="n">
        <v>4030.9</v>
      </c>
      <c r="D3" s="7" t="n">
        <v>12448</v>
      </c>
      <c r="E3" s="6" t="n">
        <v>11773.1</v>
      </c>
    </row>
    <row r="4" spans="1:5">
      <c r="A4" s="4" t="s">
        <v>63</v>
      </c>
      <c r="B4" s="8" t="n">
        <v>-2935.8</v>
      </c>
      <c r="C4" s="8" t="n">
        <v>-2718.3</v>
      </c>
      <c r="D4" s="8" t="n">
        <v>-8547.200000000001</v>
      </c>
      <c r="E4" s="8" t="n">
        <v>-8102.6</v>
      </c>
    </row>
    <row r="5" spans="1:5">
      <c r="A5" s="4" t="s">
        <v>64</v>
      </c>
      <c r="B5" s="8" t="n">
        <v>-785.3</v>
      </c>
      <c r="C5" s="8" t="n">
        <v>-725.6</v>
      </c>
      <c r="D5" s="8" t="n">
        <v>-2308.6</v>
      </c>
      <c r="E5" s="8" t="n">
        <v>-2199.8</v>
      </c>
    </row>
    <row r="6" spans="1:5">
      <c r="A6" s="4" t="s">
        <v>65</v>
      </c>
      <c r="B6" s="8" t="n">
        <v>623.2</v>
      </c>
      <c r="C6" s="5" t="n">
        <v>587</v>
      </c>
      <c r="D6" s="8" t="n">
        <v>1592.2</v>
      </c>
      <c r="E6" s="8" t="n">
        <v>1470.7</v>
      </c>
    </row>
    <row r="7" spans="1:5">
      <c r="A7" s="4" t="s">
        <v>66</v>
      </c>
      <c r="B7" s="8" t="n">
        <v>-64.09999999999999</v>
      </c>
      <c r="C7" s="8" t="n">
        <v>-48.5</v>
      </c>
      <c r="D7" s="8" t="n">
        <v>-179.7</v>
      </c>
      <c r="E7" s="8" t="n">
        <v>-171.7</v>
      </c>
    </row>
    <row r="8" spans="1:5">
      <c r="A8" s="4" t="s">
        <v>67</v>
      </c>
      <c r="B8" s="8" t="n">
        <v>-7.2</v>
      </c>
      <c r="C8" s="8" t="n">
        <v>-8.5</v>
      </c>
      <c r="D8" s="8" t="n">
        <v>-22.6</v>
      </c>
      <c r="E8" s="5" t="n">
        <v>-16</v>
      </c>
    </row>
    <row r="9" spans="1:5">
      <c r="A9" s="4" t="s">
        <v>68</v>
      </c>
      <c r="B9" s="8" t="n">
        <v>551.9</v>
      </c>
      <c r="C9" s="5" t="n">
        <v>530</v>
      </c>
      <c r="D9" s="8" t="n">
        <v>1389.9</v>
      </c>
      <c r="E9" s="5" t="n">
        <v>1283</v>
      </c>
    </row>
    <row r="10" spans="1:5">
      <c r="A10" s="4" t="s">
        <v>69</v>
      </c>
      <c r="B10" s="8" t="n">
        <v>-112.9</v>
      </c>
      <c r="C10" s="8" t="n">
        <v>1.1</v>
      </c>
      <c r="D10" s="8" t="n">
        <v>279.2</v>
      </c>
      <c r="E10" s="8" t="n">
        <v>-159.9</v>
      </c>
    </row>
    <row r="11" spans="1:5">
      <c r="A11" s="4" t="s">
        <v>70</v>
      </c>
      <c r="B11" s="5" t="n">
        <v>439</v>
      </c>
      <c r="C11" s="8" t="n">
        <v>531.1</v>
      </c>
      <c r="D11" s="8" t="n">
        <v>1110.7</v>
      </c>
      <c r="E11" s="8" t="n">
        <v>1123.1</v>
      </c>
    </row>
    <row r="12" spans="1:5">
      <c r="A12" s="4" t="s">
        <v>71</v>
      </c>
      <c r="B12" s="8" t="n">
        <v>24.4</v>
      </c>
      <c r="C12" s="8" t="n">
        <v>-11.7</v>
      </c>
      <c r="D12" s="8" t="n">
        <v>16.7</v>
      </c>
      <c r="E12" s="5" t="n">
        <v>-27</v>
      </c>
    </row>
    <row r="13" spans="1:5">
      <c r="A13" s="4" t="s">
        <v>72</v>
      </c>
      <c r="B13" s="8" t="n">
        <v>463.4</v>
      </c>
      <c r="C13" s="8" t="n">
        <v>519.4</v>
      </c>
      <c r="D13" s="8" t="n">
        <v>1127.4</v>
      </c>
      <c r="E13" s="8" t="n">
        <v>1096.1</v>
      </c>
    </row>
    <row r="14" spans="1:5">
      <c r="A14" s="4" t="s">
        <v>73</v>
      </c>
      <c r="B14" s="8" t="n">
        <v>-4.6</v>
      </c>
      <c r="C14" s="8" t="n">
        <v>-4.3</v>
      </c>
      <c r="D14" s="8" t="n">
        <v>-12.6</v>
      </c>
      <c r="E14" s="8" t="n">
        <v>-12.5</v>
      </c>
    </row>
    <row r="15" spans="1:5">
      <c r="A15" s="4" t="s">
        <v>74</v>
      </c>
      <c r="B15" s="8" t="n">
        <v>458.8</v>
      </c>
      <c r="C15" s="8" t="n">
        <v>515.1</v>
      </c>
      <c r="D15" s="8" t="n">
        <v>1114.8</v>
      </c>
      <c r="E15" s="8" t="n">
        <v>1083.6</v>
      </c>
    </row>
    <row r="16" spans="1:5">
      <c r="A16" s="3" t="s">
        <v>75</v>
      </c>
    </row>
    <row r="17" spans="1:5">
      <c r="A17" s="4" t="s">
        <v>76</v>
      </c>
      <c r="B17" s="8" t="n">
        <v>434.4</v>
      </c>
      <c r="C17" s="8" t="n">
        <v>526.8</v>
      </c>
      <c r="D17" s="8" t="n">
        <v>1098.1</v>
      </c>
      <c r="E17" s="8" t="n">
        <v>1110.6</v>
      </c>
    </row>
    <row r="18" spans="1:5">
      <c r="A18" s="4" t="s">
        <v>77</v>
      </c>
      <c r="B18" s="8" t="n">
        <v>24.4</v>
      </c>
      <c r="C18" s="8" t="n">
        <v>-11.7</v>
      </c>
      <c r="D18" s="8" t="n">
        <v>16.7</v>
      </c>
      <c r="E18" s="5" t="n">
        <v>-27</v>
      </c>
    </row>
    <row r="19" spans="1:5">
      <c r="A19" s="4" t="s">
        <v>74</v>
      </c>
      <c r="B19" s="6" t="n">
        <v>458.8</v>
      </c>
      <c r="C19" s="6" t="n">
        <v>515.1</v>
      </c>
      <c r="D19" s="6" t="n">
        <v>1114.8</v>
      </c>
      <c r="E19" s="6" t="n">
        <v>1083.6</v>
      </c>
    </row>
    <row r="20" spans="1:5">
      <c r="A20" s="3" t="s">
        <v>78</v>
      </c>
    </row>
    <row r="21" spans="1:5">
      <c r="A21" s="4" t="s">
        <v>76</v>
      </c>
      <c r="B21" s="9" t="n">
        <v>1.8</v>
      </c>
      <c r="C21" s="9" t="n">
        <v>2.14</v>
      </c>
      <c r="D21" s="9" t="n">
        <v>4.54</v>
      </c>
      <c r="E21" s="9" t="n">
        <v>4.48</v>
      </c>
    </row>
    <row r="22" spans="1:5">
      <c r="A22" s="4" t="s">
        <v>77</v>
      </c>
      <c r="B22" s="10" t="n">
        <v>0.1</v>
      </c>
      <c r="C22" s="10" t="n">
        <v>-0.05</v>
      </c>
      <c r="D22" s="10" t="n">
        <v>0.06</v>
      </c>
      <c r="E22" s="10" t="n">
        <v>-0.11</v>
      </c>
    </row>
    <row r="23" spans="1:5">
      <c r="A23" s="4" t="s">
        <v>72</v>
      </c>
      <c r="B23" s="10" t="n">
        <v>1.9</v>
      </c>
      <c r="C23" s="10" t="n">
        <v>2.09</v>
      </c>
      <c r="D23" s="10" t="n">
        <v>4.6</v>
      </c>
      <c r="E23" s="10" t="n">
        <v>4.37</v>
      </c>
    </row>
    <row r="24" spans="1:5">
      <c r="A24" s="3" t="s">
        <v>79</v>
      </c>
    </row>
    <row r="25" spans="1:5">
      <c r="A25" s="4" t="s">
        <v>76</v>
      </c>
      <c r="B25" s="10" t="n">
        <v>1.78</v>
      </c>
      <c r="C25" s="10" t="n">
        <v>2.11</v>
      </c>
      <c r="D25" s="10" t="n">
        <v>4.48</v>
      </c>
      <c r="E25" s="10" t="n">
        <v>4.43</v>
      </c>
    </row>
    <row r="26" spans="1:5">
      <c r="A26" s="4" t="s">
        <v>77</v>
      </c>
      <c r="B26" s="10" t="n">
        <v>0.1</v>
      </c>
      <c r="C26" s="10" t="n">
        <v>-0.05</v>
      </c>
      <c r="D26" s="10" t="n">
        <v>0.07000000000000001</v>
      </c>
      <c r="E26" s="10" t="n">
        <v>-0.11</v>
      </c>
    </row>
    <row r="27" spans="1:5">
      <c r="A27" s="4" t="s">
        <v>72</v>
      </c>
      <c r="B27" s="9" t="n">
        <v>1.88</v>
      </c>
      <c r="C27" s="9" t="n">
        <v>2.06</v>
      </c>
      <c r="D27" s="9" t="n">
        <v>4.55</v>
      </c>
      <c r="E27" s="9" t="n">
        <v>4.32</v>
      </c>
    </row>
    <row r="28" spans="1:5">
      <c r="A28" s="3" t="s">
        <v>80</v>
      </c>
    </row>
    <row r="29" spans="1:5">
      <c r="A29" s="4" t="s">
        <v>81</v>
      </c>
      <c r="B29" s="8" t="n">
        <v>241.7</v>
      </c>
      <c r="C29" s="8" t="n">
        <v>246.4</v>
      </c>
      <c r="D29" s="8" t="n">
        <v>242.1</v>
      </c>
      <c r="E29" s="8" t="n">
        <v>248.1</v>
      </c>
    </row>
    <row r="30" spans="1:5">
      <c r="A30" s="4" t="s">
        <v>82</v>
      </c>
      <c r="B30" s="8" t="n">
        <v>244.6</v>
      </c>
      <c r="C30" s="8" t="n">
        <v>249.5</v>
      </c>
      <c r="D30" s="8" t="n">
        <v>244.8</v>
      </c>
      <c r="E30" s="8" t="n">
        <v>250.9</v>
      </c>
    </row>
    <row r="31" spans="1:5">
      <c r="A31" s="4" t="s">
        <v>83</v>
      </c>
      <c r="B31" s="6" t="n">
        <v>332.3</v>
      </c>
      <c r="C31" s="7" t="n">
        <v>504</v>
      </c>
      <c r="D31" s="6" t="n">
        <v>1022.8</v>
      </c>
      <c r="E31" s="6" t="n">
        <v>952.2</v>
      </c>
    </row>
    <row r="32" spans="1:5">
      <c r="A32" s="4" t="s">
        <v>84</v>
      </c>
      <c r="B32" s="8" t="n">
        <v>-4.1</v>
      </c>
      <c r="C32" s="8" t="n">
        <v>-4.1</v>
      </c>
      <c r="D32" s="8" t="n">
        <v>-13.7</v>
      </c>
      <c r="E32" s="8" t="n">
        <v>-9.6</v>
      </c>
    </row>
    <row r="33" spans="1:5">
      <c r="A33" s="4" t="s">
        <v>85</v>
      </c>
      <c r="B33" s="6" t="n">
        <v>328.2</v>
      </c>
      <c r="C33" s="6" t="n">
        <v>499.9</v>
      </c>
      <c r="D33" s="6" t="n">
        <v>1009.1</v>
      </c>
      <c r="E33" s="6" t="n">
        <v>94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42</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194</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6</v>
      </c>
      <c r="B1" s="2" t="s">
        <v>2</v>
      </c>
      <c r="C1" s="2" t="s">
        <v>87</v>
      </c>
    </row>
    <row r="2" spans="1:3">
      <c r="A2" s="3" t="s">
        <v>88</v>
      </c>
    </row>
    <row r="3" spans="1:3">
      <c r="A3" s="4" t="s">
        <v>89</v>
      </c>
      <c r="B3" s="6" t="n">
        <v>830.9</v>
      </c>
      <c r="C3" s="6" t="n">
        <v>903.4</v>
      </c>
    </row>
    <row r="4" spans="1:3">
      <c r="A4" s="4" t="s">
        <v>90</v>
      </c>
      <c r="B4" s="8" t="n">
        <v>2968.9</v>
      </c>
      <c r="C4" s="8" t="n">
        <v>2679.2</v>
      </c>
    </row>
    <row r="5" spans="1:3">
      <c r="A5" s="4" t="s">
        <v>91</v>
      </c>
      <c r="B5" s="8" t="n">
        <v>1890.6</v>
      </c>
      <c r="C5" s="8" t="n">
        <v>1677.8</v>
      </c>
    </row>
    <row r="6" spans="1:3">
      <c r="A6" s="4" t="s">
        <v>92</v>
      </c>
      <c r="B6" s="8" t="n">
        <v>412.7</v>
      </c>
      <c r="C6" s="8" t="n">
        <v>471.6</v>
      </c>
    </row>
    <row r="7" spans="1:3">
      <c r="A7" s="4" t="s">
        <v>93</v>
      </c>
      <c r="B7" s="8" t="n">
        <v>6103.1</v>
      </c>
      <c r="C7" s="5" t="n">
        <v>5732</v>
      </c>
    </row>
    <row r="8" spans="1:3">
      <c r="A8" s="4" t="s">
        <v>94</v>
      </c>
      <c r="B8" s="8" t="n">
        <v>1779.1</v>
      </c>
      <c r="C8" s="8" t="n">
        <v>1730.8</v>
      </c>
    </row>
    <row r="9" spans="1:3">
      <c r="A9" s="4" t="s">
        <v>95</v>
      </c>
      <c r="B9" s="8" t="n">
        <v>6712.8</v>
      </c>
      <c r="C9" s="8" t="n">
        <v>5959.5</v>
      </c>
    </row>
    <row r="10" spans="1:3">
      <c r="A10" s="4" t="s">
        <v>96</v>
      </c>
      <c r="B10" s="8" t="n">
        <v>4174.4</v>
      </c>
      <c r="C10" s="8" t="n">
        <v>3634.7</v>
      </c>
    </row>
    <row r="11" spans="1:3">
      <c r="A11" s="4" t="s">
        <v>97</v>
      </c>
      <c r="B11" s="8" t="n">
        <v>1537.5</v>
      </c>
      <c r="C11" s="8" t="n">
        <v>857.9</v>
      </c>
    </row>
    <row r="12" spans="1:3">
      <c r="A12" s="4" t="s">
        <v>98</v>
      </c>
      <c r="B12" s="8" t="n">
        <v>20306.9</v>
      </c>
      <c r="C12" s="8" t="n">
        <v>17914.9</v>
      </c>
    </row>
    <row r="13" spans="1:3">
      <c r="A13" s="3" t="s">
        <v>99</v>
      </c>
    </row>
    <row r="14" spans="1:3">
      <c r="A14" s="4" t="s">
        <v>100</v>
      </c>
      <c r="B14" s="8" t="n">
        <v>1758.8</v>
      </c>
      <c r="C14" s="8" t="n">
        <v>1705.3</v>
      </c>
    </row>
    <row r="15" spans="1:3">
      <c r="A15" s="4" t="s">
        <v>101</v>
      </c>
      <c r="B15" s="8" t="n">
        <v>485.8</v>
      </c>
      <c r="C15" s="8" t="n">
        <v>531.6</v>
      </c>
    </row>
    <row r="16" spans="1:3">
      <c r="A16" s="4" t="s">
        <v>102</v>
      </c>
      <c r="B16" s="5" t="n">
        <v>1881</v>
      </c>
      <c r="C16" s="8" t="n">
        <v>1728.2</v>
      </c>
    </row>
    <row r="17" spans="1:3">
      <c r="A17" s="4" t="s">
        <v>103</v>
      </c>
      <c r="B17" s="8" t="n">
        <v>650.5</v>
      </c>
      <c r="C17" s="8" t="n">
        <v>350.6</v>
      </c>
    </row>
    <row r="18" spans="1:3">
      <c r="A18" s="4" t="s">
        <v>104</v>
      </c>
      <c r="B18" s="8" t="n">
        <v>4776.1</v>
      </c>
      <c r="C18" s="8" t="n">
        <v>4315.7</v>
      </c>
    </row>
    <row r="19" spans="1:3">
      <c r="A19" s="4" t="s">
        <v>105</v>
      </c>
      <c r="B19" s="8" t="n">
        <v>4921.9</v>
      </c>
      <c r="C19" s="8" t="n">
        <v>3740.7</v>
      </c>
    </row>
    <row r="20" spans="1:3">
      <c r="A20" s="4" t="s">
        <v>106</v>
      </c>
      <c r="B20" s="8" t="n">
        <v>1178.8</v>
      </c>
      <c r="C20" s="8" t="n">
        <v>1192.9</v>
      </c>
    </row>
    <row r="21" spans="1:3">
      <c r="A21" s="4" t="s">
        <v>107</v>
      </c>
      <c r="B21" s="8" t="n">
        <v>666.3</v>
      </c>
      <c r="C21" s="8" t="n">
        <v>538.4</v>
      </c>
    </row>
    <row r="22" spans="1:3">
      <c r="A22" s="4" t="s">
        <v>108</v>
      </c>
      <c r="B22" s="8" t="n">
        <v>1484.7</v>
      </c>
      <c r="C22" s="8" t="n">
        <v>1062.4</v>
      </c>
    </row>
    <row r="23" spans="1:3">
      <c r="A23" s="4" t="s">
        <v>109</v>
      </c>
      <c r="B23" s="8" t="n">
        <v>13027.8</v>
      </c>
      <c r="C23" s="8" t="n">
        <v>10850.1</v>
      </c>
    </row>
    <row r="24" spans="1:3">
      <c r="A24" s="3" t="s">
        <v>110</v>
      </c>
    </row>
    <row r="25" spans="1:3">
      <c r="A25" s="4" t="s">
        <v>111</v>
      </c>
      <c r="B25" s="8" t="n">
        <v>264.1</v>
      </c>
      <c r="C25" s="8" t="n">
        <v>266.4</v>
      </c>
    </row>
    <row r="26" spans="1:3">
      <c r="A26" s="4" t="s">
        <v>112</v>
      </c>
      <c r="B26" s="8" t="n">
        <v>-1719.4</v>
      </c>
      <c r="C26" s="8" t="n">
        <v>-1719.4</v>
      </c>
    </row>
    <row r="27" spans="1:3">
      <c r="A27" s="4" t="s">
        <v>113</v>
      </c>
      <c r="B27" s="8" t="n">
        <v>9762.700000000001</v>
      </c>
      <c r="C27" s="8" t="n">
        <v>9439.799999999999</v>
      </c>
    </row>
    <row r="28" spans="1:3">
      <c r="A28" s="4" t="s">
        <v>114</v>
      </c>
      <c r="B28" s="8" t="n">
        <v>-1069.8</v>
      </c>
      <c r="C28" s="8" t="n">
        <v>-964.1</v>
      </c>
    </row>
    <row r="29" spans="1:3">
      <c r="A29" s="4" t="s">
        <v>115</v>
      </c>
      <c r="B29" s="8" t="n">
        <v>7237.6</v>
      </c>
      <c r="C29" s="8" t="n">
        <v>7022.7</v>
      </c>
    </row>
    <row r="30" spans="1:3">
      <c r="A30" s="4" t="s">
        <v>116</v>
      </c>
      <c r="B30" s="8" t="n">
        <v>41.5</v>
      </c>
      <c r="C30" s="8" t="n">
        <v>42.1</v>
      </c>
    </row>
    <row r="31" spans="1:3">
      <c r="A31" s="4" t="s">
        <v>117</v>
      </c>
      <c r="B31" s="8" t="n">
        <v>7279.1</v>
      </c>
      <c r="C31" s="8" t="n">
        <v>7064.8</v>
      </c>
    </row>
    <row r="32" spans="1:3">
      <c r="A32" s="4" t="s">
        <v>118</v>
      </c>
      <c r="B32" s="6" t="n">
        <v>20306.9</v>
      </c>
      <c r="C32" s="6" t="n">
        <v>179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196</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199</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v>
      </c>
    </row>
    <row r="3" spans="1:2">
      <c r="A3" s="3" t="s">
        <v>208</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12</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3</v>
      </c>
      <c r="B1" s="2" t="s">
        <v>1</v>
      </c>
    </row>
    <row r="2" spans="1:2">
      <c r="B2" s="2" t="s">
        <v>2</v>
      </c>
    </row>
    <row r="3" spans="1:2">
      <c r="A3" s="4" t="s">
        <v>294</v>
      </c>
    </row>
    <row r="4" spans="1:2">
      <c r="A4" s="4" t="s">
        <v>295</v>
      </c>
      <c r="B4" s="4" t="s">
        <v>296</v>
      </c>
    </row>
    <row r="5" spans="1:2">
      <c r="A5" s="4" t="s">
        <v>297</v>
      </c>
    </row>
    <row r="6" spans="1:2">
      <c r="A6" s="4" t="s">
        <v>295</v>
      </c>
      <c r="B6"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18</v>
      </c>
    </row>
    <row r="4" spans="1:2">
      <c r="A4" s="4" t="s">
        <v>300</v>
      </c>
      <c r="B4" s="4" t="s">
        <v>301</v>
      </c>
    </row>
    <row r="5" spans="1:2">
      <c r="A5" s="4" t="s">
        <v>302</v>
      </c>
      <c r="B5" s="4" t="s">
        <v>303</v>
      </c>
    </row>
    <row r="6" spans="1:2">
      <c r="A6" s="4" t="s">
        <v>217</v>
      </c>
      <c r="B6"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22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42"/>
    <col customWidth="1" max="5" min="5" width="31"/>
    <col customWidth="1" max="6" min="6" width="18"/>
    <col customWidth="1" max="7" min="7" width="46"/>
    <col customWidth="1" max="8" min="8" width="25"/>
  </cols>
  <sheetData>
    <row r="1" spans="1:8">
      <c r="A1" s="1" t="s">
        <v>119</v>
      </c>
      <c r="B1" s="2" t="s">
        <v>120</v>
      </c>
      <c r="C1" s="2" t="s">
        <v>111</v>
      </c>
      <c r="D1" s="2" t="s">
        <v>121</v>
      </c>
      <c r="E1" s="2" t="s">
        <v>122</v>
      </c>
      <c r="F1" s="2" t="s">
        <v>113</v>
      </c>
      <c r="G1" s="2" t="s">
        <v>114</v>
      </c>
      <c r="H1" s="2" t="s">
        <v>123</v>
      </c>
    </row>
    <row r="2" spans="1:8">
      <c r="A2" s="4" t="s">
        <v>124</v>
      </c>
      <c r="B2" s="6" t="n">
        <v>7206.9</v>
      </c>
      <c r="C2" s="7" t="n">
        <v>274</v>
      </c>
      <c r="D2" s="6" t="n">
        <v>-1719.4</v>
      </c>
      <c r="E2" s="6" t="n">
        <v>461.3</v>
      </c>
      <c r="F2" s="6" t="n">
        <v>8903.200000000001</v>
      </c>
      <c r="G2" s="6" t="n">
        <v>-778.8</v>
      </c>
      <c r="H2" s="6" t="n">
        <v>66.59999999999999</v>
      </c>
    </row>
    <row r="3" spans="1:8">
      <c r="A3" s="4" t="s">
        <v>125</v>
      </c>
      <c r="C3" s="5" t="n">
        <v>274</v>
      </c>
    </row>
    <row r="4" spans="1:8">
      <c r="A4" s="3" t="s">
        <v>126</v>
      </c>
    </row>
    <row r="5" spans="1:8">
      <c r="A5" s="4" t="s">
        <v>72</v>
      </c>
      <c r="B5" s="8" t="n">
        <v>124.1</v>
      </c>
      <c r="F5" s="8" t="n">
        <v>120.4</v>
      </c>
      <c r="H5" s="8" t="n">
        <v>3.7</v>
      </c>
    </row>
    <row r="6" spans="1:8">
      <c r="A6" s="4" t="s">
        <v>127</v>
      </c>
      <c r="B6" s="8" t="n">
        <v>152.5</v>
      </c>
      <c r="G6" s="8" t="n">
        <v>152.1</v>
      </c>
      <c r="H6" s="8" t="n">
        <v>0.4</v>
      </c>
    </row>
    <row r="7" spans="1:8">
      <c r="A7" s="4" t="s">
        <v>128</v>
      </c>
      <c r="B7" s="8" t="n">
        <v>6.6</v>
      </c>
      <c r="C7" s="6" t="n">
        <v>1.3</v>
      </c>
      <c r="E7" s="8" t="n">
        <v>5.3</v>
      </c>
    </row>
    <row r="8" spans="1:8">
      <c r="A8" s="4" t="s">
        <v>129</v>
      </c>
      <c r="C8" s="8" t="n">
        <v>1.3</v>
      </c>
    </row>
    <row r="9" spans="1:8">
      <c r="A9" s="4" t="s">
        <v>130</v>
      </c>
      <c r="B9" s="5" t="n">
        <v>-250</v>
      </c>
      <c r="C9" s="6" t="n">
        <v>-2.8</v>
      </c>
      <c r="E9" s="8" t="n">
        <v>-247.2</v>
      </c>
    </row>
    <row r="10" spans="1:8">
      <c r="A10" s="4" t="s">
        <v>131</v>
      </c>
      <c r="C10" s="8" t="n">
        <v>-2.8</v>
      </c>
    </row>
    <row r="11" spans="1:8">
      <c r="A11" s="4" t="s">
        <v>132</v>
      </c>
      <c r="B11" s="5" t="n">
        <v>30</v>
      </c>
      <c r="E11" s="8" t="n">
        <v>30.5</v>
      </c>
      <c r="F11" s="8" t="n">
        <v>-0.5</v>
      </c>
    </row>
    <row r="12" spans="1:8">
      <c r="A12" s="4" t="s">
        <v>133</v>
      </c>
      <c r="B12" s="5" t="n">
        <v>-11</v>
      </c>
      <c r="H12" s="5" t="n">
        <v>-11</v>
      </c>
    </row>
    <row r="13" spans="1:8">
      <c r="A13" s="4" t="s">
        <v>134</v>
      </c>
      <c r="B13" s="5" t="n">
        <v>112</v>
      </c>
      <c r="F13" s="5" t="n">
        <v>112</v>
      </c>
    </row>
    <row r="14" spans="1:8">
      <c r="A14" s="4" t="s">
        <v>135</v>
      </c>
      <c r="C14" s="8" t="n">
        <v>272.5</v>
      </c>
    </row>
    <row r="15" spans="1:8">
      <c r="A15" s="4" t="s">
        <v>136</v>
      </c>
      <c r="B15" s="8" t="n">
        <v>7140.4</v>
      </c>
      <c r="C15" s="6" t="n">
        <v>272.5</v>
      </c>
      <c r="D15" s="8" t="n">
        <v>-1719.4</v>
      </c>
      <c r="E15" s="8" t="n">
        <v>249.9</v>
      </c>
      <c r="F15" s="8" t="n">
        <v>8904.4</v>
      </c>
      <c r="G15" s="8" t="n">
        <v>-626.7</v>
      </c>
      <c r="H15" s="8" t="n">
        <v>59.7</v>
      </c>
    </row>
    <row r="16" spans="1:8">
      <c r="A16" s="4" t="s">
        <v>124</v>
      </c>
      <c r="B16" s="8" t="n">
        <v>7206.9</v>
      </c>
      <c r="C16" s="7" t="n">
        <v>274</v>
      </c>
      <c r="D16" s="8" t="n">
        <v>-1719.4</v>
      </c>
      <c r="E16" s="8" t="n">
        <v>461.3</v>
      </c>
      <c r="F16" s="8" t="n">
        <v>8903.200000000001</v>
      </c>
      <c r="G16" s="8" t="n">
        <v>-778.8</v>
      </c>
      <c r="H16" s="8" t="n">
        <v>66.59999999999999</v>
      </c>
    </row>
    <row r="17" spans="1:8">
      <c r="A17" s="4" t="s">
        <v>125</v>
      </c>
      <c r="C17" s="5" t="n">
        <v>274</v>
      </c>
    </row>
    <row r="18" spans="1:8">
      <c r="A18" s="3" t="s">
        <v>126</v>
      </c>
    </row>
    <row r="19" spans="1:8">
      <c r="A19" s="4" t="s">
        <v>72</v>
      </c>
      <c r="B19" s="8" t="n">
        <v>1096.1</v>
      </c>
    </row>
    <row r="20" spans="1:8">
      <c r="A20" s="4" t="s">
        <v>127</v>
      </c>
      <c r="G20" s="5" t="n">
        <v>-141</v>
      </c>
    </row>
    <row r="21" spans="1:8">
      <c r="A21" s="4" t="s">
        <v>137</v>
      </c>
      <c r="E21" s="5" t="n">
        <v>0</v>
      </c>
    </row>
    <row r="22" spans="1:8">
      <c r="A22" s="4" t="s">
        <v>138</v>
      </c>
      <c r="C22" s="8" t="n">
        <v>270.1</v>
      </c>
    </row>
    <row r="23" spans="1:8">
      <c r="A23" s="4" t="s">
        <v>139</v>
      </c>
      <c r="B23" s="8" t="n">
        <v>7343.2</v>
      </c>
      <c r="C23" s="6" t="n">
        <v>270.1</v>
      </c>
      <c r="D23" s="8" t="n">
        <v>-1719.4</v>
      </c>
      <c r="E23" s="8" t="n">
        <v>52.4</v>
      </c>
      <c r="F23" s="8" t="n">
        <v>9624.799999999999</v>
      </c>
      <c r="G23" s="8" t="n">
        <v>-919.8</v>
      </c>
      <c r="H23" s="8" t="n">
        <v>35.1</v>
      </c>
    </row>
    <row r="24" spans="1:8">
      <c r="A24" s="4" t="s">
        <v>140</v>
      </c>
      <c r="B24" s="8" t="n">
        <v>7140.4</v>
      </c>
      <c r="C24" s="6" t="n">
        <v>272.5</v>
      </c>
      <c r="D24" s="8" t="n">
        <v>-1719.4</v>
      </c>
      <c r="E24" s="8" t="n">
        <v>249.9</v>
      </c>
      <c r="F24" s="8" t="n">
        <v>8904.4</v>
      </c>
      <c r="G24" s="8" t="n">
        <v>-626.7</v>
      </c>
      <c r="H24" s="8" t="n">
        <v>59.7</v>
      </c>
    </row>
    <row r="25" spans="1:8">
      <c r="A25" s="4" t="s">
        <v>141</v>
      </c>
      <c r="C25" s="8" t="n">
        <v>272.5</v>
      </c>
    </row>
    <row r="26" spans="1:8">
      <c r="A26" s="3" t="s">
        <v>126</v>
      </c>
    </row>
    <row r="27" spans="1:8">
      <c r="A27" s="4" t="s">
        <v>72</v>
      </c>
      <c r="B27" s="8" t="n">
        <v>452.6</v>
      </c>
      <c r="F27" s="8" t="n">
        <v>448.1</v>
      </c>
      <c r="H27" s="8" t="n">
        <v>4.5</v>
      </c>
    </row>
    <row r="28" spans="1:8">
      <c r="A28" s="4" t="s">
        <v>127</v>
      </c>
      <c r="B28" s="5" t="n">
        <v>-281</v>
      </c>
      <c r="G28" s="8" t="n">
        <v>-277.9</v>
      </c>
      <c r="H28" s="8" t="n">
        <v>-3.1</v>
      </c>
    </row>
    <row r="29" spans="1:8">
      <c r="A29" s="4" t="s">
        <v>128</v>
      </c>
      <c r="B29" s="8" t="n">
        <v>7.2</v>
      </c>
      <c r="C29" s="6" t="n">
        <v>0.2</v>
      </c>
      <c r="E29" s="5" t="n">
        <v>7</v>
      </c>
    </row>
    <row r="30" spans="1:8">
      <c r="A30" s="4" t="s">
        <v>129</v>
      </c>
      <c r="C30" s="8" t="n">
        <v>0.2</v>
      </c>
    </row>
    <row r="31" spans="1:8">
      <c r="A31" s="4" t="s">
        <v>130</v>
      </c>
      <c r="B31" s="8" t="n">
        <v>-250.1</v>
      </c>
      <c r="C31" s="6" t="n">
        <v>-2.8</v>
      </c>
      <c r="E31" s="8" t="n">
        <v>-247.3</v>
      </c>
      <c r="F31" s="5" t="n">
        <v>0</v>
      </c>
    </row>
    <row r="32" spans="1:8">
      <c r="A32" s="4" t="s">
        <v>131</v>
      </c>
      <c r="C32" s="8" t="n">
        <v>-2.8</v>
      </c>
    </row>
    <row r="33" spans="1:8">
      <c r="A33" s="4" t="s">
        <v>132</v>
      </c>
      <c r="B33" s="8" t="n">
        <v>19.6</v>
      </c>
      <c r="E33" s="8" t="n">
        <v>21.8</v>
      </c>
      <c r="F33" s="8" t="n">
        <v>-2.2</v>
      </c>
    </row>
    <row r="34" spans="1:8">
      <c r="A34" s="4" t="s">
        <v>133</v>
      </c>
      <c r="B34" s="8" t="n">
        <v>-24.5</v>
      </c>
      <c r="H34" s="8" t="n">
        <v>-24.5</v>
      </c>
    </row>
    <row r="35" spans="1:8">
      <c r="A35" s="4" t="s">
        <v>134</v>
      </c>
      <c r="B35" s="8" t="n">
        <v>240.4</v>
      </c>
      <c r="F35" s="8" t="n">
        <v>240.4</v>
      </c>
    </row>
    <row r="36" spans="1:8">
      <c r="A36" s="4" t="s">
        <v>137</v>
      </c>
      <c r="B36" s="8" t="n">
        <v>0.1</v>
      </c>
      <c r="C36" s="6" t="n">
        <v>-0.1</v>
      </c>
    </row>
    <row r="37" spans="1:8">
      <c r="A37" s="4" t="s">
        <v>142</v>
      </c>
      <c r="C37" s="8" t="n">
        <v>-0.1</v>
      </c>
    </row>
    <row r="38" spans="1:8">
      <c r="A38" s="4" t="s">
        <v>143</v>
      </c>
      <c r="C38" s="8" t="n">
        <v>269.8</v>
      </c>
    </row>
    <row r="39" spans="1:8">
      <c r="A39" s="4" t="s">
        <v>144</v>
      </c>
      <c r="B39" s="8" t="n">
        <v>6823.7</v>
      </c>
      <c r="C39" s="6" t="n">
        <v>269.8</v>
      </c>
      <c r="D39" s="8" t="n">
        <v>-1719.4</v>
      </c>
      <c r="E39" s="8" t="n">
        <v>31.4</v>
      </c>
      <c r="F39" s="8" t="n">
        <v>9109.9</v>
      </c>
      <c r="G39" s="8" t="n">
        <v>-904.6</v>
      </c>
      <c r="H39" s="8" t="n">
        <v>36.6</v>
      </c>
    </row>
    <row r="40" spans="1:8">
      <c r="A40" s="3" t="s">
        <v>126</v>
      </c>
    </row>
    <row r="41" spans="1:8">
      <c r="A41" s="4" t="s">
        <v>72</v>
      </c>
      <c r="B41" s="8" t="n">
        <v>519.4</v>
      </c>
      <c r="F41" s="8" t="n">
        <v>515.1</v>
      </c>
      <c r="H41" s="8" t="n">
        <v>4.3</v>
      </c>
    </row>
    <row r="42" spans="1:8">
      <c r="A42" s="4" t="s">
        <v>127</v>
      </c>
      <c r="B42" s="8" t="n">
        <v>-15.4</v>
      </c>
      <c r="G42" s="8" t="n">
        <v>-15.2</v>
      </c>
      <c r="H42" s="8" t="n">
        <v>-0.2</v>
      </c>
    </row>
    <row r="43" spans="1:8">
      <c r="A43" s="4" t="s">
        <v>128</v>
      </c>
      <c r="B43" s="8" t="n">
        <v>22.5</v>
      </c>
      <c r="C43" s="6" t="n">
        <v>0.4</v>
      </c>
      <c r="E43" s="8" t="n">
        <v>22.1</v>
      </c>
    </row>
    <row r="44" spans="1:8">
      <c r="A44" s="4" t="s">
        <v>129</v>
      </c>
      <c r="C44" s="8" t="n">
        <v>0.4</v>
      </c>
    </row>
    <row r="45" spans="1:8">
      <c r="A45" s="4" t="s">
        <v>130</v>
      </c>
      <c r="B45" s="5" t="n">
        <v>-14</v>
      </c>
      <c r="C45" s="6" t="n">
        <v>-0.2</v>
      </c>
      <c r="E45" s="8" t="n">
        <v>-13.8</v>
      </c>
      <c r="F45" s="5" t="n">
        <v>0</v>
      </c>
    </row>
    <row r="46" spans="1:8">
      <c r="A46" s="4" t="s">
        <v>131</v>
      </c>
      <c r="C46" s="8" t="n">
        <v>-0.2</v>
      </c>
    </row>
    <row r="47" spans="1:8">
      <c r="A47" s="4" t="s">
        <v>132</v>
      </c>
      <c r="B47" s="8" t="n">
        <v>12.7</v>
      </c>
      <c r="E47" s="8" t="n">
        <v>12.7</v>
      </c>
      <c r="F47" s="5" t="n">
        <v>0</v>
      </c>
    </row>
    <row r="48" spans="1:8">
      <c r="A48" s="4" t="s">
        <v>133</v>
      </c>
      <c r="B48" s="8" t="n">
        <v>-5.6</v>
      </c>
      <c r="H48" s="8" t="n">
        <v>-5.6</v>
      </c>
    </row>
    <row r="49" spans="1:8">
      <c r="A49" s="4" t="s">
        <v>134</v>
      </c>
      <c r="B49" s="8" t="n">
        <v>0.2</v>
      </c>
      <c r="F49" s="8" t="n">
        <v>0.2</v>
      </c>
    </row>
    <row r="50" spans="1:8">
      <c r="A50" s="4" t="s">
        <v>137</v>
      </c>
      <c r="B50" s="8" t="n">
        <v>-0.1</v>
      </c>
      <c r="C50" s="6" t="n">
        <v>0.1</v>
      </c>
    </row>
    <row r="51" spans="1:8">
      <c r="A51" s="4" t="s">
        <v>142</v>
      </c>
      <c r="C51" s="8" t="n">
        <v>0.1</v>
      </c>
    </row>
    <row r="52" spans="1:8">
      <c r="A52" s="4" t="s">
        <v>138</v>
      </c>
      <c r="C52" s="8" t="n">
        <v>270.1</v>
      </c>
    </row>
    <row r="53" spans="1:8">
      <c r="A53" s="4" t="s">
        <v>139</v>
      </c>
      <c r="B53" s="8" t="n">
        <v>7343.2</v>
      </c>
      <c r="C53" s="6" t="n">
        <v>270.1</v>
      </c>
      <c r="D53" s="8" t="n">
        <v>-1719.4</v>
      </c>
      <c r="E53" s="8" t="n">
        <v>52.4</v>
      </c>
      <c r="F53" s="8" t="n">
        <v>9624.799999999999</v>
      </c>
      <c r="G53" s="8" t="n">
        <v>-919.8</v>
      </c>
      <c r="H53" s="8" t="n">
        <v>35.1</v>
      </c>
    </row>
    <row r="54" spans="1:8">
      <c r="A54" s="4" t="s">
        <v>145</v>
      </c>
      <c r="B54" s="8" t="n">
        <v>7064.8</v>
      </c>
      <c r="C54" s="6" t="n">
        <v>266.4</v>
      </c>
      <c r="D54" s="6" t="n">
        <v>-1719.4</v>
      </c>
      <c r="E54" s="5" t="n">
        <v>0</v>
      </c>
      <c r="F54" s="8" t="n">
        <v>9439.799999999999</v>
      </c>
      <c r="G54" s="8" t="n">
        <v>-964.1</v>
      </c>
      <c r="H54" s="8" t="n">
        <v>42.1</v>
      </c>
    </row>
    <row r="55" spans="1:8">
      <c r="A55" s="4" t="s">
        <v>146</v>
      </c>
      <c r="C55" s="8" t="n">
        <v>266.4</v>
      </c>
      <c r="D55" s="8" t="n">
        <v>24.5</v>
      </c>
    </row>
    <row r="56" spans="1:8">
      <c r="A56" s="3" t="s">
        <v>126</v>
      </c>
    </row>
    <row r="57" spans="1:8">
      <c r="A57" s="4" t="s">
        <v>72</v>
      </c>
      <c r="B57" s="8" t="n">
        <v>203.7</v>
      </c>
      <c r="F57" s="8" t="n">
        <v>199.9</v>
      </c>
      <c r="H57" s="8" t="n">
        <v>3.8</v>
      </c>
    </row>
    <row r="58" spans="1:8">
      <c r="A58" s="4" t="s">
        <v>127</v>
      </c>
      <c r="B58" s="8" t="n">
        <v>5.9</v>
      </c>
      <c r="G58" s="8" t="n">
        <v>5.5</v>
      </c>
      <c r="H58" s="8" t="n">
        <v>0.4</v>
      </c>
    </row>
    <row r="59" spans="1:8">
      <c r="A59" s="4" t="s">
        <v>128</v>
      </c>
      <c r="B59" s="8" t="n">
        <v>6.3</v>
      </c>
      <c r="C59" s="6" t="n">
        <v>1.5</v>
      </c>
      <c r="E59" s="8" t="n">
        <v>4.8</v>
      </c>
    </row>
    <row r="60" spans="1:8">
      <c r="A60" s="4" t="s">
        <v>129</v>
      </c>
      <c r="C60" s="8" t="n">
        <v>1.5</v>
      </c>
    </row>
    <row r="61" spans="1:8">
      <c r="A61" s="4" t="s">
        <v>130</v>
      </c>
      <c r="B61" s="5" t="n">
        <v>-250</v>
      </c>
      <c r="C61" s="6" t="n">
        <v>-2.4</v>
      </c>
      <c r="E61" s="8" t="n">
        <v>-34.6</v>
      </c>
      <c r="F61" s="5" t="n">
        <v>-213</v>
      </c>
    </row>
    <row r="62" spans="1:8">
      <c r="A62" s="4" t="s">
        <v>131</v>
      </c>
      <c r="C62" s="8" t="n">
        <v>-2.4</v>
      </c>
    </row>
    <row r="63" spans="1:8">
      <c r="A63" s="4" t="s">
        <v>132</v>
      </c>
      <c r="B63" s="5" t="n">
        <v>29</v>
      </c>
      <c r="E63" s="8" t="n">
        <v>29.7</v>
      </c>
      <c r="F63" s="8" t="n">
        <v>-0.7</v>
      </c>
    </row>
    <row r="64" spans="1:8">
      <c r="A64" s="4" t="s">
        <v>133</v>
      </c>
      <c r="B64" s="8" t="n">
        <v>-9.300000000000001</v>
      </c>
      <c r="H64" s="8" t="n">
        <v>-9.300000000000001</v>
      </c>
    </row>
    <row r="65" spans="1:8">
      <c r="A65" s="4" t="s">
        <v>134</v>
      </c>
      <c r="B65" s="8" t="n">
        <v>127.7</v>
      </c>
      <c r="F65" s="8" t="n">
        <v>127.7</v>
      </c>
    </row>
    <row r="66" spans="1:8">
      <c r="A66" s="4" t="s">
        <v>137</v>
      </c>
      <c r="B66" s="8" t="n">
        <v>0.1</v>
      </c>
      <c r="E66" s="8" t="n">
        <v>0.1</v>
      </c>
    </row>
    <row r="67" spans="1:8">
      <c r="A67" s="4" t="s">
        <v>147</v>
      </c>
      <c r="C67" s="8" t="n">
        <v>265.5</v>
      </c>
    </row>
    <row r="68" spans="1:8">
      <c r="A68" s="4" t="s">
        <v>148</v>
      </c>
      <c r="B68" s="8" t="n">
        <v>6922.8</v>
      </c>
      <c r="C68" s="6" t="n">
        <v>265.5</v>
      </c>
      <c r="D68" s="6" t="n">
        <v>-1719.4</v>
      </c>
      <c r="E68" s="5" t="n">
        <v>0</v>
      </c>
      <c r="F68" s="8" t="n">
        <v>9298.299999999999</v>
      </c>
      <c r="G68" s="8" t="n">
        <v>-958.6</v>
      </c>
      <c r="H68" s="5" t="n">
        <v>37</v>
      </c>
    </row>
    <row r="69" spans="1:8">
      <c r="A69" s="4" t="s">
        <v>145</v>
      </c>
      <c r="B69" s="8" t="n">
        <v>7064.8</v>
      </c>
      <c r="C69" s="6" t="n">
        <v>266.4</v>
      </c>
      <c r="D69" s="6" t="n">
        <v>-1719.4</v>
      </c>
      <c r="E69" s="5" t="n">
        <v>0</v>
      </c>
      <c r="F69" s="8" t="n">
        <v>9439.799999999999</v>
      </c>
      <c r="G69" s="8" t="n">
        <v>-964.1</v>
      </c>
      <c r="H69" s="8" t="n">
        <v>42.1</v>
      </c>
    </row>
    <row r="70" spans="1:8">
      <c r="A70" s="4" t="s">
        <v>146</v>
      </c>
      <c r="C70" s="8" t="n">
        <v>266.4</v>
      </c>
      <c r="D70" s="8" t="n">
        <v>24.5</v>
      </c>
    </row>
    <row r="71" spans="1:8">
      <c r="A71" s="3" t="s">
        <v>126</v>
      </c>
    </row>
    <row r="72" spans="1:8">
      <c r="A72" s="4" t="s">
        <v>72</v>
      </c>
      <c r="B72" s="8" t="n">
        <v>1127.4</v>
      </c>
    </row>
    <row r="73" spans="1:8">
      <c r="A73" s="4" t="s">
        <v>127</v>
      </c>
      <c r="G73" s="8" t="n">
        <v>-105.7</v>
      </c>
    </row>
    <row r="74" spans="1:8">
      <c r="A74" s="4" t="s">
        <v>130</v>
      </c>
      <c r="B74" s="7" t="n">
        <v>-500</v>
      </c>
    </row>
    <row r="75" spans="1:8">
      <c r="A75" s="4" t="s">
        <v>131</v>
      </c>
      <c r="B75" s="5" t="n">
        <v>0</v>
      </c>
      <c r="C75" s="8" t="n">
        <v>-4.5</v>
      </c>
    </row>
    <row r="76" spans="1:8">
      <c r="A76" s="4" t="s">
        <v>149</v>
      </c>
      <c r="C76" s="8" t="n">
        <v>264.1</v>
      </c>
      <c r="D76" s="8" t="n">
        <v>24.5</v>
      </c>
    </row>
    <row r="77" spans="1:8">
      <c r="A77" s="4" t="s">
        <v>150</v>
      </c>
      <c r="B77" s="6" t="n">
        <v>7279.1</v>
      </c>
      <c r="C77" s="6" t="n">
        <v>264.1</v>
      </c>
      <c r="D77" s="6" t="n">
        <v>-1719.4</v>
      </c>
      <c r="E77" s="5" t="n">
        <v>0</v>
      </c>
      <c r="F77" s="8" t="n">
        <v>9762.700000000001</v>
      </c>
      <c r="G77" s="8" t="n">
        <v>-1069.8</v>
      </c>
      <c r="H77" s="8" t="n">
        <v>41.5</v>
      </c>
    </row>
    <row r="78" spans="1:8">
      <c r="A78" s="4" t="s">
        <v>151</v>
      </c>
      <c r="B78" s="8" t="n">
        <v>6922.8</v>
      </c>
      <c r="C78" s="6" t="n">
        <v>265.5</v>
      </c>
      <c r="D78" s="8" t="n">
        <v>-1719.4</v>
      </c>
      <c r="E78" s="5" t="n">
        <v>0</v>
      </c>
      <c r="F78" s="8" t="n">
        <v>9298.299999999999</v>
      </c>
      <c r="G78" s="8" t="n">
        <v>-958.6</v>
      </c>
      <c r="H78" s="5" t="n">
        <v>37</v>
      </c>
    </row>
    <row r="79" spans="1:8">
      <c r="A79" s="4" t="s">
        <v>152</v>
      </c>
      <c r="C79" s="8" t="n">
        <v>265.5</v>
      </c>
    </row>
    <row r="80" spans="1:8">
      <c r="A80" s="3" t="s">
        <v>126</v>
      </c>
    </row>
    <row r="81" spans="1:8">
      <c r="A81" s="4" t="s">
        <v>72</v>
      </c>
      <c r="B81" s="8" t="n">
        <v>460.3</v>
      </c>
      <c r="F81" s="8" t="n">
        <v>456.1</v>
      </c>
      <c r="H81" s="8" t="n">
        <v>4.2</v>
      </c>
    </row>
    <row r="82" spans="1:8">
      <c r="A82" s="4" t="s">
        <v>127</v>
      </c>
      <c r="B82" s="8" t="n">
        <v>20.6</v>
      </c>
      <c r="G82" s="8" t="n">
        <v>19.4</v>
      </c>
      <c r="H82" s="8" t="n">
        <v>1.2</v>
      </c>
    </row>
    <row r="83" spans="1:8">
      <c r="A83" s="4" t="s">
        <v>128</v>
      </c>
      <c r="B83" s="8" t="n">
        <v>14.9</v>
      </c>
      <c r="C83" s="6" t="n">
        <v>0.4</v>
      </c>
      <c r="E83" s="8" t="n">
        <v>14.5</v>
      </c>
    </row>
    <row r="84" spans="1:8">
      <c r="A84" s="4" t="s">
        <v>129</v>
      </c>
      <c r="C84" s="8" t="n">
        <v>0.4</v>
      </c>
    </row>
    <row r="85" spans="1:8">
      <c r="A85" s="4" t="s">
        <v>132</v>
      </c>
      <c r="B85" s="8" t="n">
        <v>10.2</v>
      </c>
      <c r="E85" s="8" t="n">
        <v>11.5</v>
      </c>
      <c r="F85" s="8" t="n">
        <v>-1.3</v>
      </c>
    </row>
    <row r="86" spans="1:8">
      <c r="A86" s="4" t="s">
        <v>134</v>
      </c>
      <c r="B86" s="8" t="n">
        <v>255.9</v>
      </c>
      <c r="F86" s="8" t="n">
        <v>255.9</v>
      </c>
    </row>
    <row r="87" spans="1:8">
      <c r="A87" s="4" t="s">
        <v>153</v>
      </c>
      <c r="C87" s="8" t="n">
        <v>265.9</v>
      </c>
    </row>
    <row r="88" spans="1:8">
      <c r="A88" s="4" t="s">
        <v>154</v>
      </c>
      <c r="B88" s="8" t="n">
        <v>7172.9</v>
      </c>
      <c r="C88" s="6" t="n">
        <v>265.9</v>
      </c>
      <c r="D88" s="6" t="n">
        <v>-1719.4</v>
      </c>
      <c r="E88" s="5" t="n">
        <v>26</v>
      </c>
      <c r="F88" s="8" t="n">
        <v>9497.200000000001</v>
      </c>
      <c r="G88" s="8" t="n">
        <v>-939.2</v>
      </c>
      <c r="H88" s="8" t="n">
        <v>42.4</v>
      </c>
    </row>
    <row r="89" spans="1:8">
      <c r="A89" s="3" t="s">
        <v>126</v>
      </c>
    </row>
    <row r="90" spans="1:8">
      <c r="A90" s="4" t="s">
        <v>72</v>
      </c>
      <c r="B90" s="8" t="n">
        <v>463.4</v>
      </c>
      <c r="F90" s="8" t="n">
        <v>458.8</v>
      </c>
      <c r="H90" s="8" t="n">
        <v>4.6</v>
      </c>
    </row>
    <row r="91" spans="1:8">
      <c r="A91" s="4" t="s">
        <v>127</v>
      </c>
      <c r="B91" s="8" t="n">
        <v>-131.1</v>
      </c>
      <c r="G91" s="8" t="n">
        <v>-130.6</v>
      </c>
      <c r="H91" s="8" t="n">
        <v>-0.5</v>
      </c>
    </row>
    <row r="92" spans="1:8">
      <c r="A92" s="4" t="s">
        <v>128</v>
      </c>
      <c r="B92" s="8" t="n">
        <v>15.2</v>
      </c>
      <c r="C92" s="6" t="n">
        <v>0.3</v>
      </c>
      <c r="E92" s="8" t="n">
        <v>14.9</v>
      </c>
    </row>
    <row r="93" spans="1:8">
      <c r="A93" s="4" t="s">
        <v>129</v>
      </c>
      <c r="C93" s="8" t="n">
        <v>0.3</v>
      </c>
    </row>
    <row r="94" spans="1:8">
      <c r="A94" s="4" t="s">
        <v>130</v>
      </c>
      <c r="B94" s="8" t="n">
        <v>-250.1</v>
      </c>
      <c r="C94" s="6" t="n">
        <v>-2.1</v>
      </c>
      <c r="E94" s="8" t="n">
        <v>-54.1</v>
      </c>
      <c r="F94" s="8" t="n">
        <v>-193.9</v>
      </c>
    </row>
    <row r="95" spans="1:8">
      <c r="A95" s="4" t="s">
        <v>131</v>
      </c>
      <c r="C95" s="8" t="n">
        <v>-2.1</v>
      </c>
    </row>
    <row r="96" spans="1:8">
      <c r="A96" s="4" t="s">
        <v>132</v>
      </c>
      <c r="B96" s="8" t="n">
        <v>13.1</v>
      </c>
      <c r="E96" s="8" t="n">
        <v>13.2</v>
      </c>
      <c r="F96" s="8" t="n">
        <v>-0.1</v>
      </c>
    </row>
    <row r="97" spans="1:8">
      <c r="A97" s="4" t="s">
        <v>133</v>
      </c>
      <c r="B97" s="5" t="n">
        <v>-5</v>
      </c>
      <c r="H97" s="5" t="n">
        <v>-5</v>
      </c>
    </row>
    <row r="98" spans="1:8">
      <c r="A98" s="4" t="s">
        <v>134</v>
      </c>
      <c r="B98" s="8" t="n">
        <v>0.6</v>
      </c>
      <c r="F98" s="8" t="n">
        <v>0.6</v>
      </c>
    </row>
    <row r="99" spans="1:8">
      <c r="A99" s="4" t="s">
        <v>137</v>
      </c>
      <c r="B99" s="8" t="n">
        <v>0.1</v>
      </c>
      <c r="E99" s="5" t="n">
        <v>0</v>
      </c>
      <c r="F99" s="8" t="n">
        <v>0.1</v>
      </c>
    </row>
    <row r="100" spans="1:8">
      <c r="A100" s="4" t="s">
        <v>149</v>
      </c>
      <c r="C100" s="8" t="n">
        <v>264.1</v>
      </c>
      <c r="D100" s="8" t="n">
        <v>24.5</v>
      </c>
    </row>
    <row r="101" spans="1:8">
      <c r="A101" s="4" t="s">
        <v>150</v>
      </c>
      <c r="B101" s="6" t="n">
        <v>7279.1</v>
      </c>
      <c r="C101" s="6" t="n">
        <v>264.1</v>
      </c>
      <c r="D101" s="6" t="n">
        <v>-1719.4</v>
      </c>
      <c r="E101" s="7" t="n">
        <v>0</v>
      </c>
      <c r="F101" s="6" t="n">
        <v>9762.700000000001</v>
      </c>
      <c r="G101" s="6" t="n">
        <v>-1069.8</v>
      </c>
      <c r="H101" s="6" t="n">
        <v>4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25</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3</v>
      </c>
      <c r="B1" s="2" t="s">
        <v>1</v>
      </c>
    </row>
    <row r="2" spans="1:2">
      <c r="B2" s="2" t="s">
        <v>2</v>
      </c>
    </row>
    <row r="3" spans="1:2">
      <c r="A3" s="3" t="s">
        <v>232</v>
      </c>
    </row>
    <row r="4" spans="1:2">
      <c r="A4" s="4" t="s">
        <v>231</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2</v>
      </c>
    </row>
    <row r="4" spans="1:2">
      <c r="A4" s="4" t="s">
        <v>331</v>
      </c>
      <c r="B4"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44</v>
      </c>
    </row>
    <row r="4" spans="1:2">
      <c r="A4" s="4" t="s">
        <v>334</v>
      </c>
      <c r="B4"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4" t="s">
        <v>341</v>
      </c>
      <c r="B3" s="4" t="s">
        <v>342</v>
      </c>
    </row>
    <row r="4" spans="1:2">
      <c r="A4" s="4" t="s">
        <v>343</v>
      </c>
      <c r="B4" s="4" t="s">
        <v>344</v>
      </c>
    </row>
    <row r="5" spans="1:2">
      <c r="A5" s="4" t="s">
        <v>345</v>
      </c>
      <c r="B5" s="4" t="s">
        <v>346</v>
      </c>
    </row>
    <row r="6" spans="1:2">
      <c r="A6" s="4" t="s">
        <v>347</v>
      </c>
    </row>
    <row r="7" spans="1:2">
      <c r="A7" s="4" t="s">
        <v>345</v>
      </c>
      <c r="B7"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2</v>
      </c>
    </row>
    <row r="3" spans="1:2">
      <c r="A3" s="3" t="s">
        <v>253</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87</v>
      </c>
    </row>
    <row r="2" spans="1:3">
      <c r="A2" s="4" t="s">
        <v>357</v>
      </c>
      <c r="B2" s="6" t="n">
        <v>125.1</v>
      </c>
      <c r="C2" s="6" t="n">
        <v>119.9</v>
      </c>
    </row>
    <row r="3" spans="1:3">
      <c r="A3" s="4" t="s">
        <v>358</v>
      </c>
      <c r="B3" s="8" t="n">
        <v>640.2</v>
      </c>
      <c r="C3" s="8" t="n">
        <v>550.5</v>
      </c>
    </row>
    <row r="4" spans="1:3">
      <c r="A4" s="4" t="s">
        <v>359</v>
      </c>
      <c r="B4" s="8" t="n">
        <v>254.8</v>
      </c>
      <c r="C4" s="5" t="n">
        <v>182</v>
      </c>
    </row>
    <row r="5" spans="1:3">
      <c r="A5" s="4" t="s">
        <v>360</v>
      </c>
      <c r="B5" s="8" t="n">
        <v>1079.7</v>
      </c>
      <c r="C5" s="8" t="n">
        <v>1028.8</v>
      </c>
    </row>
    <row r="6" spans="1:3">
      <c r="A6" s="4" t="s">
        <v>361</v>
      </c>
      <c r="B6" s="8" t="n">
        <v>1974.7</v>
      </c>
      <c r="C6" s="8" t="n">
        <v>1761.3</v>
      </c>
    </row>
    <row r="7" spans="1:3">
      <c r="A7" s="4" t="s">
        <v>362</v>
      </c>
      <c r="B7" s="8" t="n">
        <v>-84.09999999999999</v>
      </c>
      <c r="C7" s="8" t="n">
        <v>-83.5</v>
      </c>
    </row>
    <row r="8" spans="1:3">
      <c r="A8" s="4" t="s">
        <v>120</v>
      </c>
      <c r="B8" s="6" t="n">
        <v>1890.6</v>
      </c>
      <c r="C8" s="6" t="n">
        <v>167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55</v>
      </c>
      <c r="B1" s="2" t="s">
        <v>1</v>
      </c>
    </row>
    <row r="2" spans="1:3">
      <c r="B2" s="2" t="s">
        <v>2</v>
      </c>
      <c r="C2" s="2" t="s">
        <v>61</v>
      </c>
    </row>
    <row r="3" spans="1:3">
      <c r="A3" s="3" t="s">
        <v>156</v>
      </c>
    </row>
    <row r="4" spans="1:3">
      <c r="A4" s="4" t="s">
        <v>72</v>
      </c>
      <c r="B4" s="6" t="n">
        <v>1127.4</v>
      </c>
      <c r="C4" s="6" t="n">
        <v>1096.1</v>
      </c>
    </row>
    <row r="5" spans="1:3">
      <c r="A5" s="4" t="s">
        <v>71</v>
      </c>
      <c r="B5" s="8" t="n">
        <v>-16.7</v>
      </c>
      <c r="C5" s="5" t="n">
        <v>27</v>
      </c>
    </row>
    <row r="6" spans="1:3">
      <c r="A6" s="3" t="s">
        <v>157</v>
      </c>
    </row>
    <row r="7" spans="1:3">
      <c r="A7" s="4" t="s">
        <v>158</v>
      </c>
      <c r="B7" s="8" t="n">
        <v>291.8</v>
      </c>
      <c r="C7" s="5" t="n">
        <v>273</v>
      </c>
    </row>
    <row r="8" spans="1:3">
      <c r="A8" s="4" t="s">
        <v>159</v>
      </c>
      <c r="B8" s="8" t="n">
        <v>-472.2</v>
      </c>
      <c r="C8" s="8" t="n">
        <v>-573.8</v>
      </c>
    </row>
    <row r="9" spans="1:3">
      <c r="A9" s="4" t="s">
        <v>160</v>
      </c>
      <c r="B9" s="8" t="n">
        <v>159.5</v>
      </c>
      <c r="C9" s="8" t="n">
        <v>124.1</v>
      </c>
    </row>
    <row r="10" spans="1:3">
      <c r="A10" s="4" t="s">
        <v>161</v>
      </c>
      <c r="B10" s="8" t="n">
        <v>1089.8</v>
      </c>
      <c r="C10" s="8" t="n">
        <v>946.4</v>
      </c>
    </row>
    <row r="11" spans="1:3">
      <c r="A11" s="4" t="s">
        <v>162</v>
      </c>
      <c r="B11" s="8" t="n">
        <v>-36.7</v>
      </c>
      <c r="C11" s="5" t="n">
        <v>-49</v>
      </c>
    </row>
    <row r="12" spans="1:3">
      <c r="A12" s="4" t="s">
        <v>163</v>
      </c>
      <c r="B12" s="8" t="n">
        <v>1053.1</v>
      </c>
      <c r="C12" s="8" t="n">
        <v>897.4</v>
      </c>
    </row>
    <row r="13" spans="1:3">
      <c r="A13" s="3" t="s">
        <v>164</v>
      </c>
    </row>
    <row r="14" spans="1:3">
      <c r="A14" s="4" t="s">
        <v>165</v>
      </c>
      <c r="B14" s="8" t="n">
        <v>-186.2</v>
      </c>
      <c r="C14" s="8" t="n">
        <v>-251.2</v>
      </c>
    </row>
    <row r="15" spans="1:3">
      <c r="A15" s="4" t="s">
        <v>166</v>
      </c>
      <c r="B15" s="8" t="n">
        <v>-1536.8</v>
      </c>
      <c r="C15" s="8" t="n">
        <v>-281.5</v>
      </c>
    </row>
    <row r="16" spans="1:3">
      <c r="A16" s="4" t="s">
        <v>167</v>
      </c>
      <c r="C16" s="8" t="n">
        <v>12.1</v>
      </c>
    </row>
    <row r="17" spans="1:3">
      <c r="A17" s="4" t="s">
        <v>168</v>
      </c>
      <c r="B17" s="5" t="n">
        <v>9</v>
      </c>
      <c r="C17" s="8" t="n">
        <v>12.1</v>
      </c>
    </row>
    <row r="18" spans="1:3">
      <c r="A18" s="4" t="s">
        <v>169</v>
      </c>
      <c r="B18" s="5" t="n">
        <v>-1714</v>
      </c>
      <c r="C18" s="8" t="n">
        <v>-520.6</v>
      </c>
    </row>
    <row r="19" spans="1:3">
      <c r="A19" s="3" t="s">
        <v>170</v>
      </c>
    </row>
    <row r="20" spans="1:3">
      <c r="A20" s="4" t="s">
        <v>171</v>
      </c>
      <c r="B20" s="5" t="n">
        <v>0</v>
      </c>
      <c r="C20" s="8" t="n">
        <v>-6.4</v>
      </c>
    </row>
    <row r="21" spans="1:3">
      <c r="A21" s="4" t="s">
        <v>172</v>
      </c>
      <c r="B21" s="8" t="n">
        <v>1497.9</v>
      </c>
      <c r="C21" s="5" t="n">
        <v>1147</v>
      </c>
    </row>
    <row r="22" spans="1:3">
      <c r="A22" s="4" t="s">
        <v>173</v>
      </c>
      <c r="B22" s="8" t="n">
        <v>-7.5</v>
      </c>
      <c r="C22" s="8" t="n">
        <v>-1122.9</v>
      </c>
    </row>
    <row r="23" spans="1:3">
      <c r="A23" s="4" t="s">
        <v>174</v>
      </c>
      <c r="B23" s="8" t="n">
        <v>1490.4</v>
      </c>
      <c r="C23" s="8" t="n">
        <v>17.7</v>
      </c>
    </row>
    <row r="24" spans="1:3">
      <c r="A24" s="4" t="s">
        <v>175</v>
      </c>
      <c r="B24" s="8" t="n">
        <v>-383.1</v>
      </c>
      <c r="C24" s="8" t="n">
        <v>-351.2</v>
      </c>
    </row>
    <row r="25" spans="1:3">
      <c r="A25" s="4" t="s">
        <v>176</v>
      </c>
      <c r="B25" s="8" t="n">
        <v>-14.3</v>
      </c>
      <c r="C25" s="8" t="n">
        <v>-41.1</v>
      </c>
    </row>
    <row r="26" spans="1:3">
      <c r="A26" s="4" t="s">
        <v>130</v>
      </c>
      <c r="B26" s="8" t="n">
        <v>-500.1</v>
      </c>
      <c r="C26" s="8" t="n">
        <v>-514.1</v>
      </c>
    </row>
    <row r="27" spans="1:3">
      <c r="A27" s="4" t="s">
        <v>177</v>
      </c>
      <c r="B27" s="8" t="n">
        <v>34.6</v>
      </c>
      <c r="C27" s="8" t="n">
        <v>31.8</v>
      </c>
    </row>
    <row r="28" spans="1:3">
      <c r="A28" s="4" t="s">
        <v>178</v>
      </c>
      <c r="B28" s="8" t="n">
        <v>614.6</v>
      </c>
      <c r="C28" s="8" t="n">
        <v>-868.9</v>
      </c>
    </row>
    <row r="29" spans="1:3">
      <c r="A29" s="4" t="s">
        <v>179</v>
      </c>
      <c r="B29" s="8" t="n">
        <v>-26.2</v>
      </c>
      <c r="C29" s="8" t="n">
        <v>-34.8</v>
      </c>
    </row>
    <row r="30" spans="1:3">
      <c r="A30" s="4" t="s">
        <v>180</v>
      </c>
      <c r="B30" s="8" t="n">
        <v>-72.5</v>
      </c>
      <c r="C30" s="8" t="n">
        <v>-526.9</v>
      </c>
    </row>
    <row r="31" spans="1:3">
      <c r="A31" s="4" t="s">
        <v>181</v>
      </c>
      <c r="B31" s="8" t="n">
        <v>903.4</v>
      </c>
      <c r="C31" s="8" t="n">
        <v>1549.4</v>
      </c>
    </row>
    <row r="32" spans="1:3">
      <c r="A32" s="4" t="s">
        <v>182</v>
      </c>
      <c r="B32" s="6" t="n">
        <v>830.9</v>
      </c>
      <c r="C32" s="6" t="n">
        <v>102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63</v>
      </c>
      <c r="B1" s="2" t="s">
        <v>1</v>
      </c>
    </row>
    <row r="2" spans="1:3">
      <c r="B2" s="2" t="s">
        <v>2</v>
      </c>
      <c r="C2" s="2" t="s">
        <v>87</v>
      </c>
    </row>
    <row r="3" spans="1:3">
      <c r="A3" s="3" t="s">
        <v>364</v>
      </c>
    </row>
    <row r="4" spans="1:3">
      <c r="A4" s="4" t="s">
        <v>365</v>
      </c>
      <c r="B4" s="7" t="n">
        <v>-2496</v>
      </c>
      <c r="C4" s="7" t="n">
        <v>-2496</v>
      </c>
    </row>
    <row r="5" spans="1:3">
      <c r="A5" s="4" t="s">
        <v>366</v>
      </c>
      <c r="B5" s="5" t="n">
        <v>821</v>
      </c>
    </row>
    <row r="6" spans="1:3">
      <c r="A6" s="4" t="s">
        <v>367</v>
      </c>
      <c r="B6" s="8" t="n">
        <v>-67.7</v>
      </c>
    </row>
    <row r="7" spans="1:3">
      <c r="A7" s="4" t="s">
        <v>368</v>
      </c>
      <c r="B7" s="8" t="n">
        <v>6712.8</v>
      </c>
      <c r="C7" s="8" t="n">
        <v>5959.5</v>
      </c>
    </row>
    <row r="8" spans="1:3">
      <c r="A8" s="4" t="s">
        <v>369</v>
      </c>
    </row>
    <row r="9" spans="1:3">
      <c r="A9" s="3" t="s">
        <v>364</v>
      </c>
    </row>
    <row r="10" spans="1:3">
      <c r="A10" s="4" t="s">
        <v>365</v>
      </c>
      <c r="B10" s="5" t="n">
        <v>-2496</v>
      </c>
      <c r="C10" s="5" t="n">
        <v>-2496</v>
      </c>
    </row>
    <row r="11" spans="1:3">
      <c r="A11" s="4" t="s">
        <v>366</v>
      </c>
      <c r="B11" s="8" t="n">
        <v>15.5</v>
      </c>
    </row>
    <row r="12" spans="1:3">
      <c r="A12" s="4" t="s">
        <v>367</v>
      </c>
      <c r="B12" s="8" t="n">
        <v>-58.3</v>
      </c>
    </row>
    <row r="13" spans="1:3">
      <c r="A13" s="4" t="s">
        <v>368</v>
      </c>
      <c r="B13" s="8" t="n">
        <v>5056.4</v>
      </c>
      <c r="C13" s="8" t="n">
        <v>5099.2</v>
      </c>
    </row>
    <row r="14" spans="1:3">
      <c r="A14" s="4" t="s">
        <v>370</v>
      </c>
    </row>
    <row r="15" spans="1:3">
      <c r="A15" s="3" t="s">
        <v>364</v>
      </c>
    </row>
    <row r="16" spans="1:3">
      <c r="A16" s="4" t="s">
        <v>366</v>
      </c>
      <c r="B16" s="8" t="n">
        <v>805.5</v>
      </c>
    </row>
    <row r="17" spans="1:3">
      <c r="A17" s="4" t="s">
        <v>367</v>
      </c>
      <c r="B17" s="8" t="n">
        <v>-9.4</v>
      </c>
    </row>
    <row r="18" spans="1:3">
      <c r="A18" s="4" t="s">
        <v>368</v>
      </c>
      <c r="B18" s="6" t="n">
        <v>1656.4</v>
      </c>
      <c r="C18" s="6" t="n">
        <v>86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71</v>
      </c>
      <c r="B1" s="2" t="s">
        <v>60</v>
      </c>
      <c r="D1" s="2" t="s">
        <v>1</v>
      </c>
    </row>
    <row r="2" spans="1:6">
      <c r="B2" s="2" t="s">
        <v>2</v>
      </c>
      <c r="C2" s="2" t="s">
        <v>61</v>
      </c>
      <c r="D2" s="2" t="s">
        <v>2</v>
      </c>
      <c r="E2" s="2" t="s">
        <v>61</v>
      </c>
      <c r="F2" s="2" t="s">
        <v>87</v>
      </c>
    </row>
    <row r="3" spans="1:6">
      <c r="A3" s="4" t="s">
        <v>372</v>
      </c>
      <c r="B3" s="7" t="n">
        <v>2868</v>
      </c>
      <c r="D3" s="7" t="n">
        <v>2868</v>
      </c>
      <c r="F3" s="6" t="n">
        <v>2377.9</v>
      </c>
    </row>
    <row r="4" spans="1:6">
      <c r="A4" s="4" t="s">
        <v>373</v>
      </c>
      <c r="B4" s="8" t="n">
        <v>-1529.3</v>
      </c>
      <c r="D4" s="8" t="n">
        <v>-1529.3</v>
      </c>
      <c r="F4" s="8" t="n">
        <v>-1412.7</v>
      </c>
    </row>
    <row r="5" spans="1:6">
      <c r="A5" s="4" t="s">
        <v>374</v>
      </c>
      <c r="B5" s="8" t="n">
        <v>1338.7</v>
      </c>
      <c r="D5" s="8" t="n">
        <v>1338.7</v>
      </c>
      <c r="F5" s="8" t="n">
        <v>965.2</v>
      </c>
    </row>
    <row r="6" spans="1:6">
      <c r="A6" s="4" t="s">
        <v>375</v>
      </c>
      <c r="B6" s="8" t="n">
        <v>5703.7</v>
      </c>
      <c r="D6" s="8" t="n">
        <v>5703.7</v>
      </c>
      <c r="F6" s="8" t="n">
        <v>5047.4</v>
      </c>
    </row>
    <row r="7" spans="1:6">
      <c r="A7" s="4" t="s">
        <v>96</v>
      </c>
      <c r="B7" s="8" t="n">
        <v>4174.4</v>
      </c>
      <c r="D7" s="8" t="n">
        <v>4174.4</v>
      </c>
      <c r="F7" s="8" t="n">
        <v>3634.7</v>
      </c>
    </row>
    <row r="8" spans="1:6">
      <c r="A8" s="4" t="s">
        <v>376</v>
      </c>
      <c r="B8" s="8" t="n">
        <v>47.5</v>
      </c>
      <c r="C8" s="6" t="n">
        <v>34.7</v>
      </c>
      <c r="D8" s="8" t="n">
        <v>123.4</v>
      </c>
      <c r="E8" s="6" t="n">
        <v>105.1</v>
      </c>
    </row>
    <row r="9" spans="1:6">
      <c r="A9" s="4" t="s">
        <v>377</v>
      </c>
    </row>
    <row r="10" spans="1:6">
      <c r="A10" s="4" t="s">
        <v>378</v>
      </c>
      <c r="B10" s="8" t="n">
        <v>2835.7</v>
      </c>
      <c r="D10" s="8" t="n">
        <v>2835.7</v>
      </c>
      <c r="F10" s="8" t="n">
        <v>2669.5</v>
      </c>
    </row>
    <row r="11" spans="1:6">
      <c r="A11" s="4" t="s">
        <v>379</v>
      </c>
    </row>
    <row r="12" spans="1:6">
      <c r="A12" s="4" t="s">
        <v>372</v>
      </c>
      <c r="B12" s="8" t="n">
        <v>2542.6</v>
      </c>
      <c r="D12" s="8" t="n">
        <v>2542.6</v>
      </c>
      <c r="F12" s="8" t="n">
        <v>2086.8</v>
      </c>
    </row>
    <row r="13" spans="1:6">
      <c r="A13" s="4" t="s">
        <v>373</v>
      </c>
      <c r="B13" s="8" t="n">
        <v>-1278.4</v>
      </c>
      <c r="D13" s="8" t="n">
        <v>-1278.4</v>
      </c>
      <c r="F13" s="8" t="n">
        <v>-1176.3</v>
      </c>
    </row>
    <row r="14" spans="1:6">
      <c r="A14" s="4" t="s">
        <v>374</v>
      </c>
      <c r="B14" s="8" t="n">
        <v>1264.2</v>
      </c>
      <c r="D14" s="8" t="n">
        <v>1264.2</v>
      </c>
      <c r="F14" s="8" t="n">
        <v>910.5</v>
      </c>
    </row>
    <row r="15" spans="1:6">
      <c r="A15" s="4" t="s">
        <v>380</v>
      </c>
    </row>
    <row r="16" spans="1:6">
      <c r="A16" s="4" t="s">
        <v>372</v>
      </c>
      <c r="B16" s="5" t="n">
        <v>206</v>
      </c>
      <c r="D16" s="5" t="n">
        <v>206</v>
      </c>
      <c r="F16" s="8" t="n">
        <v>206.6</v>
      </c>
    </row>
    <row r="17" spans="1:6">
      <c r="A17" s="4" t="s">
        <v>373</v>
      </c>
      <c r="B17" s="8" t="n">
        <v>-184.9</v>
      </c>
      <c r="D17" s="8" t="n">
        <v>-184.9</v>
      </c>
      <c r="F17" s="5" t="n">
        <v>-182</v>
      </c>
    </row>
    <row r="18" spans="1:6">
      <c r="A18" s="4" t="s">
        <v>374</v>
      </c>
      <c r="B18" s="8" t="n">
        <v>21.1</v>
      </c>
      <c r="D18" s="8" t="n">
        <v>21.1</v>
      </c>
      <c r="F18" s="8" t="n">
        <v>24.6</v>
      </c>
    </row>
    <row r="19" spans="1:6">
      <c r="A19" s="4" t="s">
        <v>381</v>
      </c>
    </row>
    <row r="20" spans="1:6">
      <c r="A20" s="4" t="s">
        <v>372</v>
      </c>
      <c r="B20" s="8" t="n">
        <v>119.4</v>
      </c>
      <c r="D20" s="8" t="n">
        <v>119.4</v>
      </c>
      <c r="F20" s="8" t="n">
        <v>84.5</v>
      </c>
    </row>
    <row r="21" spans="1:6">
      <c r="A21" s="4" t="s">
        <v>373</v>
      </c>
      <c r="B21" s="5" t="n">
        <v>-66</v>
      </c>
      <c r="D21" s="5" t="n">
        <v>-66</v>
      </c>
      <c r="F21" s="8" t="n">
        <v>-54.4</v>
      </c>
    </row>
    <row r="22" spans="1:6">
      <c r="A22" s="4" t="s">
        <v>374</v>
      </c>
      <c r="B22" s="6" t="n">
        <v>53.4</v>
      </c>
      <c r="D22" s="6" t="n">
        <v>53.4</v>
      </c>
      <c r="F22" s="6" t="n">
        <v>3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s>
  <sheetData>
    <row r="1" spans="1:6">
      <c r="A1" s="1" t="s">
        <v>382</v>
      </c>
      <c r="B1" s="2" t="s">
        <v>1</v>
      </c>
    </row>
    <row r="2" spans="1:6">
      <c r="B2" s="2" t="s">
        <v>2</v>
      </c>
      <c r="C2" s="2" t="s">
        <v>61</v>
      </c>
      <c r="D2" s="2" t="s">
        <v>383</v>
      </c>
      <c r="E2" s="2" t="s">
        <v>87</v>
      </c>
      <c r="F2" s="2" t="s">
        <v>384</v>
      </c>
    </row>
    <row r="3" spans="1:6">
      <c r="A3" s="4" t="s">
        <v>385</v>
      </c>
      <c r="D3" s="6" t="n">
        <v>13.1</v>
      </c>
    </row>
    <row r="4" spans="1:6">
      <c r="A4" s="4" t="s">
        <v>386</v>
      </c>
      <c r="B4" s="6" t="n">
        <v>4921.9</v>
      </c>
      <c r="E4" s="6" t="n">
        <v>3740.7</v>
      </c>
    </row>
    <row r="5" spans="1:6">
      <c r="A5" s="4" t="s">
        <v>103</v>
      </c>
      <c r="B5" s="8" t="n">
        <v>650.5</v>
      </c>
      <c r="E5" s="8" t="n">
        <v>350.6</v>
      </c>
    </row>
    <row r="6" spans="1:6">
      <c r="A6" s="4" t="s">
        <v>387</v>
      </c>
      <c r="B6" s="8" t="n">
        <v>7.5</v>
      </c>
      <c r="C6" s="6" t="n">
        <v>1122.9</v>
      </c>
    </row>
    <row r="7" spans="1:6">
      <c r="A7" s="4" t="s">
        <v>388</v>
      </c>
      <c r="B7" s="5" t="n">
        <v>2000</v>
      </c>
    </row>
    <row r="8" spans="1:6">
      <c r="A8" s="4" t="s">
        <v>389</v>
      </c>
      <c r="B8" s="5" t="n">
        <v>6200</v>
      </c>
      <c r="E8" s="5" t="n">
        <v>4200</v>
      </c>
    </row>
    <row r="9" spans="1:6">
      <c r="A9" s="4" t="s">
        <v>390</v>
      </c>
    </row>
    <row r="10" spans="1:6">
      <c r="A10" s="4" t="s">
        <v>388</v>
      </c>
      <c r="B10" s="5" t="n">
        <v>2000</v>
      </c>
    </row>
    <row r="11" spans="1:6">
      <c r="A11" s="4" t="s">
        <v>391</v>
      </c>
    </row>
    <row r="12" spans="1:6">
      <c r="A12" s="4" t="s">
        <v>388</v>
      </c>
      <c r="B12" s="5" t="n">
        <v>1000</v>
      </c>
    </row>
    <row r="13" spans="1:6">
      <c r="A13" s="4" t="s">
        <v>392</v>
      </c>
    </row>
    <row r="14" spans="1:6">
      <c r="A14" s="4" t="s">
        <v>103</v>
      </c>
      <c r="B14" s="7" t="n">
        <v>343</v>
      </c>
      <c r="E14" s="7" t="n">
        <v>343</v>
      </c>
    </row>
    <row r="15" spans="1:6">
      <c r="A15" s="4" t="s">
        <v>393</v>
      </c>
      <c r="B15" s="4" t="s">
        <v>394</v>
      </c>
    </row>
    <row r="16" spans="1:6">
      <c r="A16" s="4" t="s">
        <v>395</v>
      </c>
      <c r="B16" s="4" t="s">
        <v>396</v>
      </c>
    </row>
    <row r="17" spans="1:6">
      <c r="A17" s="4" t="s">
        <v>397</v>
      </c>
      <c r="F17" s="6" t="n">
        <v>37.2</v>
      </c>
    </row>
    <row r="18" spans="1:6">
      <c r="A18" s="4" t="s">
        <v>398</v>
      </c>
    </row>
    <row r="19" spans="1:6">
      <c r="A19" s="4" t="s">
        <v>399</v>
      </c>
      <c r="B19" s="4" t="s">
        <v>400</v>
      </c>
      <c r="E19" s="4" t="s">
        <v>400</v>
      </c>
    </row>
    <row r="20" spans="1:6">
      <c r="A20" s="4" t="s">
        <v>401</v>
      </c>
    </row>
    <row r="21" spans="1:6">
      <c r="A21" s="4" t="s">
        <v>386</v>
      </c>
      <c r="B21" s="6" t="n">
        <v>697.6</v>
      </c>
      <c r="E21" s="6" t="n">
        <v>697.1</v>
      </c>
    </row>
    <row r="22" spans="1:6">
      <c r="A22" s="4" t="s">
        <v>399</v>
      </c>
      <c r="B22" s="4" t="s">
        <v>402</v>
      </c>
      <c r="E22" s="4" t="s">
        <v>402</v>
      </c>
    </row>
    <row r="23" spans="1:6">
      <c r="A23" s="4" t="s">
        <v>403</v>
      </c>
    </row>
    <row r="24" spans="1:6">
      <c r="A24" s="4" t="s">
        <v>386</v>
      </c>
      <c r="B24" s="6" t="n">
        <v>494.4</v>
      </c>
      <c r="E24" s="6" t="n">
        <v>494.3</v>
      </c>
    </row>
    <row r="25" spans="1:6">
      <c r="A25" s="4" t="s">
        <v>399</v>
      </c>
      <c r="B25" s="4" t="s">
        <v>404</v>
      </c>
      <c r="E25" s="4" t="s">
        <v>404</v>
      </c>
    </row>
    <row r="26" spans="1:6">
      <c r="A26" s="4" t="s">
        <v>405</v>
      </c>
    </row>
    <row r="27" spans="1:6">
      <c r="A27" s="4" t="s">
        <v>386</v>
      </c>
      <c r="B27" s="7" t="n">
        <v>0</v>
      </c>
      <c r="E27" s="6" t="n">
        <v>299.4</v>
      </c>
    </row>
    <row r="28" spans="1:6">
      <c r="A28" s="4" t="s">
        <v>399</v>
      </c>
      <c r="B28" s="4" t="s">
        <v>406</v>
      </c>
      <c r="E28" s="4" t="s">
        <v>406</v>
      </c>
    </row>
    <row r="29" spans="1:6">
      <c r="A29" s="4" t="s">
        <v>407</v>
      </c>
    </row>
    <row r="30" spans="1:6">
      <c r="A30" s="4" t="s">
        <v>386</v>
      </c>
      <c r="B30" s="6" t="n">
        <v>496.4</v>
      </c>
      <c r="E30" s="6" t="n">
        <v>495.9</v>
      </c>
    </row>
    <row r="31" spans="1:6">
      <c r="A31" s="4" t="s">
        <v>399</v>
      </c>
      <c r="B31" s="4" t="s">
        <v>408</v>
      </c>
      <c r="E31" s="4" t="s">
        <v>408</v>
      </c>
    </row>
    <row r="32" spans="1:6">
      <c r="A32" s="4" t="s">
        <v>409</v>
      </c>
    </row>
    <row r="33" spans="1:6">
      <c r="A33" s="4" t="s">
        <v>386</v>
      </c>
      <c r="B33" s="6" t="n">
        <v>295.9</v>
      </c>
      <c r="E33" s="6" t="n">
        <v>295.8</v>
      </c>
    </row>
    <row r="34" spans="1:6">
      <c r="A34" s="4" t="s">
        <v>399</v>
      </c>
      <c r="B34" s="4" t="s">
        <v>410</v>
      </c>
      <c r="E34" s="4" t="s">
        <v>4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87</v>
      </c>
    </row>
    <row r="2" spans="1:3">
      <c r="A2" s="4" t="s">
        <v>103</v>
      </c>
      <c r="B2" s="6" t="n">
        <v>650.5</v>
      </c>
      <c r="C2" s="6" t="n">
        <v>350.6</v>
      </c>
    </row>
    <row r="3" spans="1:3">
      <c r="A3" s="4" t="s">
        <v>392</v>
      </c>
    </row>
    <row r="4" spans="1:3">
      <c r="A4" s="4" t="s">
        <v>103</v>
      </c>
      <c r="B4" s="5" t="n">
        <v>343</v>
      </c>
      <c r="C4" s="5" t="n">
        <v>343</v>
      </c>
    </row>
    <row r="5" spans="1:3">
      <c r="A5" s="4" t="s">
        <v>405</v>
      </c>
    </row>
    <row r="6" spans="1:3">
      <c r="A6" s="4" t="s">
        <v>103</v>
      </c>
      <c r="B6" s="8" t="n">
        <v>299.7</v>
      </c>
      <c r="C6" s="5" t="n">
        <v>0</v>
      </c>
    </row>
    <row r="7" spans="1:3">
      <c r="A7" s="4" t="s">
        <v>412</v>
      </c>
    </row>
    <row r="8" spans="1:3">
      <c r="A8" s="4" t="s">
        <v>103</v>
      </c>
      <c r="B8" s="6" t="n">
        <v>7.8</v>
      </c>
      <c r="C8" s="6" t="n">
        <v>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87</v>
      </c>
    </row>
    <row r="2" spans="1:3">
      <c r="A2" s="4" t="s">
        <v>386</v>
      </c>
      <c r="B2" s="6" t="n">
        <v>4921.9</v>
      </c>
      <c r="C2" s="6" t="n">
        <v>3740.7</v>
      </c>
    </row>
    <row r="3" spans="1:3">
      <c r="A3" s="4" t="s">
        <v>405</v>
      </c>
    </row>
    <row r="4" spans="1:3">
      <c r="A4" s="4" t="s">
        <v>399</v>
      </c>
      <c r="B4" s="4" t="s">
        <v>406</v>
      </c>
      <c r="C4" s="4" t="s">
        <v>406</v>
      </c>
    </row>
    <row r="5" spans="1:3">
      <c r="A5" s="4" t="s">
        <v>386</v>
      </c>
      <c r="B5" s="7" t="n">
        <v>0</v>
      </c>
      <c r="C5" s="6" t="n">
        <v>299.4</v>
      </c>
    </row>
    <row r="6" spans="1:3">
      <c r="A6" s="4" t="s">
        <v>414</v>
      </c>
    </row>
    <row r="7" spans="1:3">
      <c r="A7" s="4" t="s">
        <v>386</v>
      </c>
      <c r="B7" s="6" t="n">
        <v>298.9</v>
      </c>
      <c r="C7" s="6" t="n">
        <v>298.3</v>
      </c>
    </row>
    <row r="8" spans="1:3">
      <c r="A8" s="4" t="s">
        <v>415</v>
      </c>
    </row>
    <row r="9" spans="1:3">
      <c r="A9" s="4" t="s">
        <v>399</v>
      </c>
      <c r="B9" s="4" t="s">
        <v>416</v>
      </c>
      <c r="C9" s="4" t="s">
        <v>416</v>
      </c>
    </row>
    <row r="10" spans="1:3">
      <c r="A10" s="4" t="s">
        <v>386</v>
      </c>
      <c r="B10" s="6" t="n">
        <v>124.9</v>
      </c>
      <c r="C10" s="6" t="n">
        <v>124.9</v>
      </c>
    </row>
    <row r="11" spans="1:3">
      <c r="A11" s="4" t="s">
        <v>401</v>
      </c>
    </row>
    <row r="12" spans="1:3">
      <c r="A12" s="4" t="s">
        <v>399</v>
      </c>
      <c r="B12" s="4" t="s">
        <v>402</v>
      </c>
      <c r="C12" s="4" t="s">
        <v>402</v>
      </c>
    </row>
    <row r="13" spans="1:3">
      <c r="A13" s="4" t="s">
        <v>386</v>
      </c>
      <c r="B13" s="6" t="n">
        <v>697.6</v>
      </c>
      <c r="C13" s="6" t="n">
        <v>697.1</v>
      </c>
    </row>
    <row r="14" spans="1:3">
      <c r="A14" s="4" t="s">
        <v>417</v>
      </c>
    </row>
    <row r="15" spans="1:3">
      <c r="A15" s="4" t="s">
        <v>386</v>
      </c>
      <c r="B15" s="6" t="n">
        <v>37.3</v>
      </c>
      <c r="C15" s="6" t="n">
        <v>44.8</v>
      </c>
    </row>
    <row r="16" spans="1:3">
      <c r="A16" s="4" t="s">
        <v>407</v>
      </c>
    </row>
    <row r="17" spans="1:3">
      <c r="A17" s="4" t="s">
        <v>399</v>
      </c>
      <c r="B17" s="4" t="s">
        <v>408</v>
      </c>
      <c r="C17" s="4" t="s">
        <v>408</v>
      </c>
    </row>
    <row r="18" spans="1:3">
      <c r="A18" s="4" t="s">
        <v>386</v>
      </c>
      <c r="B18" s="6" t="n">
        <v>496.4</v>
      </c>
      <c r="C18" s="6" t="n">
        <v>495.9</v>
      </c>
    </row>
    <row r="19" spans="1:3">
      <c r="A19" s="4" t="s">
        <v>418</v>
      </c>
    </row>
    <row r="20" spans="1:3">
      <c r="A20" s="4" t="s">
        <v>399</v>
      </c>
      <c r="B20" s="4" t="s">
        <v>419</v>
      </c>
      <c r="C20" s="4" t="s">
        <v>419</v>
      </c>
    </row>
    <row r="21" spans="1:3">
      <c r="A21" s="4" t="s">
        <v>386</v>
      </c>
      <c r="B21" s="6" t="n">
        <v>149.7</v>
      </c>
      <c r="C21" s="6" t="n">
        <v>149.7</v>
      </c>
    </row>
    <row r="22" spans="1:3">
      <c r="A22" s="4" t="s">
        <v>420</v>
      </c>
    </row>
    <row r="23" spans="1:3">
      <c r="A23" s="4" t="s">
        <v>386</v>
      </c>
      <c r="B23" s="8" t="n">
        <v>396.7</v>
      </c>
      <c r="C23" s="5" t="n">
        <v>0</v>
      </c>
    </row>
    <row r="24" spans="1:3">
      <c r="A24" s="4" t="s">
        <v>421</v>
      </c>
    </row>
    <row r="25" spans="1:3">
      <c r="A25" s="4" t="s">
        <v>386</v>
      </c>
      <c r="B25" s="8" t="n">
        <v>544.9</v>
      </c>
      <c r="C25" s="8" t="n">
        <v>544.5</v>
      </c>
    </row>
    <row r="26" spans="1:3">
      <c r="A26" s="4" t="s">
        <v>422</v>
      </c>
    </row>
    <row r="27" spans="1:3">
      <c r="A27" s="4" t="s">
        <v>386</v>
      </c>
      <c r="B27" s="6" t="n">
        <v>743.5</v>
      </c>
      <c r="C27" s="7" t="n">
        <v>0</v>
      </c>
    </row>
    <row r="28" spans="1:3">
      <c r="A28" s="4" t="s">
        <v>403</v>
      </c>
    </row>
    <row r="29" spans="1:3">
      <c r="A29" s="4" t="s">
        <v>399</v>
      </c>
      <c r="B29" s="4" t="s">
        <v>404</v>
      </c>
      <c r="C29" s="4" t="s">
        <v>404</v>
      </c>
    </row>
    <row r="30" spans="1:3">
      <c r="A30" s="4" t="s">
        <v>386</v>
      </c>
      <c r="B30" s="6" t="n">
        <v>494.4</v>
      </c>
      <c r="C30" s="6" t="n">
        <v>494.3</v>
      </c>
    </row>
    <row r="31" spans="1:3">
      <c r="A31" s="4" t="s">
        <v>409</v>
      </c>
    </row>
    <row r="32" spans="1:3">
      <c r="A32" s="4" t="s">
        <v>399</v>
      </c>
      <c r="B32" s="4" t="s">
        <v>410</v>
      </c>
      <c r="C32" s="4" t="s">
        <v>410</v>
      </c>
    </row>
    <row r="33" spans="1:3">
      <c r="A33" s="4" t="s">
        <v>386</v>
      </c>
      <c r="B33" s="6" t="n">
        <v>295.9</v>
      </c>
      <c r="C33" s="6" t="n">
        <v>295.8</v>
      </c>
    </row>
    <row r="34" spans="1:3">
      <c r="A34" s="4" t="s">
        <v>423</v>
      </c>
    </row>
    <row r="35" spans="1:3">
      <c r="A35" s="4" t="s">
        <v>399</v>
      </c>
      <c r="B35" s="4" t="s">
        <v>424</v>
      </c>
      <c r="C35" s="4" t="s">
        <v>424</v>
      </c>
    </row>
    <row r="36" spans="1:3">
      <c r="A36" s="4" t="s">
        <v>425</v>
      </c>
    </row>
    <row r="37" spans="1:3">
      <c r="A37" s="4" t="s">
        <v>386</v>
      </c>
      <c r="B37" s="7" t="n">
        <v>296</v>
      </c>
      <c r="C37" s="6" t="n">
        <v>295.9</v>
      </c>
    </row>
    <row r="38" spans="1:3">
      <c r="A38" s="4" t="s">
        <v>426</v>
      </c>
    </row>
    <row r="39" spans="1:3">
      <c r="A39" s="4" t="s">
        <v>386</v>
      </c>
      <c r="B39" s="8" t="n">
        <v>345.5</v>
      </c>
      <c r="C39" s="5" t="n">
        <v>0</v>
      </c>
    </row>
    <row r="40" spans="1:3">
      <c r="A40" s="4" t="s">
        <v>427</v>
      </c>
    </row>
    <row r="41" spans="1:3">
      <c r="A41" s="4" t="s">
        <v>386</v>
      </c>
      <c r="B41" s="6" t="n">
        <v>0.2</v>
      </c>
      <c r="C41" s="6" t="n">
        <v>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28</v>
      </c>
      <c r="B1" s="2" t="s">
        <v>60</v>
      </c>
      <c r="D1" s="2" t="s">
        <v>1</v>
      </c>
      <c r="F1" s="2" t="s">
        <v>429</v>
      </c>
    </row>
    <row r="2" spans="1:8">
      <c r="B2" s="2" t="s">
        <v>2</v>
      </c>
      <c r="C2" s="2" t="s">
        <v>61</v>
      </c>
      <c r="D2" s="2" t="s">
        <v>2</v>
      </c>
      <c r="E2" s="2" t="s">
        <v>61</v>
      </c>
      <c r="F2" s="2" t="s">
        <v>430</v>
      </c>
      <c r="G2" s="2" t="s">
        <v>87</v>
      </c>
      <c r="H2" s="2" t="s">
        <v>431</v>
      </c>
    </row>
    <row r="3" spans="1:8">
      <c r="A3" s="4" t="s">
        <v>432</v>
      </c>
      <c r="B3" s="6" t="n">
        <v>-1069.8</v>
      </c>
      <c r="C3" s="6" t="n">
        <v>-919.8</v>
      </c>
      <c r="D3" s="6" t="n">
        <v>-1069.8</v>
      </c>
      <c r="E3" s="6" t="n">
        <v>-919.8</v>
      </c>
      <c r="G3" s="6" t="n">
        <v>-964.1</v>
      </c>
      <c r="H3" s="6" t="n">
        <v>-778.8</v>
      </c>
    </row>
    <row r="4" spans="1:8">
      <c r="A4" s="4" t="s">
        <v>387</v>
      </c>
      <c r="D4" s="8" t="n">
        <v>7.5</v>
      </c>
      <c r="E4" s="8" t="n">
        <v>1122.9</v>
      </c>
    </row>
    <row r="5" spans="1:8">
      <c r="A5" s="4" t="s">
        <v>433</v>
      </c>
      <c r="B5" s="8" t="n">
        <v>0.7</v>
      </c>
      <c r="D5" s="8" t="n">
        <v>0.7</v>
      </c>
    </row>
    <row r="6" spans="1:8">
      <c r="A6" s="4" t="s">
        <v>434</v>
      </c>
    </row>
    <row r="7" spans="1:8">
      <c r="A7" s="4" t="s">
        <v>435</v>
      </c>
      <c r="B7" s="5" t="n">
        <v>600</v>
      </c>
      <c r="D7" s="5" t="n">
        <v>600</v>
      </c>
      <c r="G7" s="5" t="n">
        <v>600</v>
      </c>
    </row>
    <row r="8" spans="1:8">
      <c r="A8" s="4" t="s">
        <v>436</v>
      </c>
      <c r="B8" s="8" t="n">
        <v>0.1</v>
      </c>
      <c r="D8" s="8" t="n">
        <v>0.1</v>
      </c>
    </row>
    <row r="9" spans="1:8">
      <c r="A9" s="4" t="s">
        <v>437</v>
      </c>
    </row>
    <row r="10" spans="1:8">
      <c r="A10" s="4" t="s">
        <v>435</v>
      </c>
      <c r="B10" s="5" t="n">
        <v>1300</v>
      </c>
      <c r="D10" s="5" t="n">
        <v>1300</v>
      </c>
    </row>
    <row r="11" spans="1:8">
      <c r="A11" s="4" t="s">
        <v>438</v>
      </c>
    </row>
    <row r="12" spans="1:8">
      <c r="A12" s="4" t="s">
        <v>435</v>
      </c>
      <c r="B12" s="5" t="n">
        <v>0</v>
      </c>
      <c r="D12" s="5" t="n">
        <v>0</v>
      </c>
    </row>
    <row r="13" spans="1:8">
      <c r="A13" s="4" t="s">
        <v>439</v>
      </c>
      <c r="B13" s="5" t="n">
        <v>0</v>
      </c>
      <c r="D13" s="5" t="n">
        <v>0</v>
      </c>
    </row>
    <row r="14" spans="1:8">
      <c r="A14" s="4" t="s">
        <v>440</v>
      </c>
    </row>
    <row r="15" spans="1:8">
      <c r="A15" s="4" t="s">
        <v>441</v>
      </c>
      <c r="B15" s="5" t="n">
        <v>0</v>
      </c>
      <c r="C15" s="7" t="n">
        <v>0</v>
      </c>
      <c r="D15" s="5" t="n">
        <v>0</v>
      </c>
      <c r="E15" s="7" t="n">
        <v>0</v>
      </c>
    </row>
    <row r="16" spans="1:8">
      <c r="A16" s="4" t="s">
        <v>442</v>
      </c>
    </row>
    <row r="17" spans="1:8">
      <c r="A17" s="4" t="s">
        <v>432</v>
      </c>
      <c r="B17" s="5" t="n">
        <v>1</v>
      </c>
      <c r="D17" s="5" t="n">
        <v>1</v>
      </c>
      <c r="G17" s="6" t="n">
        <v>0.5</v>
      </c>
    </row>
    <row r="18" spans="1:8">
      <c r="A18" s="4" t="s">
        <v>443</v>
      </c>
    </row>
    <row r="19" spans="1:8">
      <c r="A19" s="4" t="s">
        <v>432</v>
      </c>
      <c r="B19" s="7" t="n">
        <v>0</v>
      </c>
      <c r="D19" s="5" t="n">
        <v>0</v>
      </c>
    </row>
    <row r="20" spans="1:8">
      <c r="A20" s="4" t="s">
        <v>444</v>
      </c>
    </row>
    <row r="21" spans="1:8">
      <c r="A21" s="4" t="s">
        <v>441</v>
      </c>
      <c r="D21" s="6" t="n">
        <v>6.2</v>
      </c>
      <c r="F21" s="6" t="n">
        <v>6.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87</v>
      </c>
    </row>
    <row r="2" spans="1:3">
      <c r="A2" s="3" t="s">
        <v>270</v>
      </c>
    </row>
    <row r="3" spans="1:3">
      <c r="A3" s="4" t="s">
        <v>446</v>
      </c>
      <c r="B3" s="6" t="n">
        <v>1.4</v>
      </c>
      <c r="C3" s="6" t="n">
        <v>2.2</v>
      </c>
    </row>
    <row r="4" spans="1:3">
      <c r="A4" s="4" t="s">
        <v>447</v>
      </c>
      <c r="B4" s="8" t="n">
        <v>3.2</v>
      </c>
      <c r="C4" s="8" t="n">
        <v>1.3</v>
      </c>
    </row>
    <row r="5" spans="1:3">
      <c r="A5" s="4" t="s">
        <v>448</v>
      </c>
    </row>
    <row r="6" spans="1:3">
      <c r="A6" s="3" t="s">
        <v>270</v>
      </c>
    </row>
    <row r="7" spans="1:3">
      <c r="A7" s="4" t="s">
        <v>446</v>
      </c>
      <c r="B7" s="8" t="n">
        <v>1.4</v>
      </c>
      <c r="C7" s="8" t="n">
        <v>2.2</v>
      </c>
    </row>
    <row r="8" spans="1:3">
      <c r="A8" s="4" t="s">
        <v>447</v>
      </c>
      <c r="B8" s="8" t="n">
        <v>3.2</v>
      </c>
      <c r="C8" s="8" t="n">
        <v>1.3</v>
      </c>
    </row>
    <row r="9" spans="1:3">
      <c r="A9" s="4" t="s">
        <v>449</v>
      </c>
    </row>
    <row r="10" spans="1:3">
      <c r="A10" s="3" t="s">
        <v>270</v>
      </c>
    </row>
    <row r="11" spans="1:3">
      <c r="A11" s="4" t="s">
        <v>446</v>
      </c>
      <c r="B11" s="8" t="n">
        <v>1.1</v>
      </c>
      <c r="C11" s="8" t="n">
        <v>1.3</v>
      </c>
    </row>
    <row r="12" spans="1:3">
      <c r="A12" s="4" t="s">
        <v>447</v>
      </c>
      <c r="B12" s="8" t="n">
        <v>2.5</v>
      </c>
      <c r="C12" s="8" t="n">
        <v>0.7</v>
      </c>
    </row>
    <row r="13" spans="1:3">
      <c r="A13" s="4" t="s">
        <v>450</v>
      </c>
    </row>
    <row r="14" spans="1:3">
      <c r="A14" s="3" t="s">
        <v>270</v>
      </c>
    </row>
    <row r="15" spans="1:3">
      <c r="A15" s="4" t="s">
        <v>446</v>
      </c>
      <c r="B15" s="8" t="n">
        <v>0.3</v>
      </c>
      <c r="C15" s="8" t="n">
        <v>0.9</v>
      </c>
    </row>
    <row r="16" spans="1:3">
      <c r="A16" s="4" t="s">
        <v>447</v>
      </c>
      <c r="B16" s="6" t="n">
        <v>0.7</v>
      </c>
      <c r="C16" s="6" t="n">
        <v>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0</v>
      </c>
      <c r="D1" s="2" t="s">
        <v>1</v>
      </c>
    </row>
    <row r="2" spans="1:5">
      <c r="B2" s="2" t="s">
        <v>2</v>
      </c>
      <c r="C2" s="2" t="s">
        <v>61</v>
      </c>
      <c r="D2" s="2" t="s">
        <v>2</v>
      </c>
      <c r="E2" s="2" t="s">
        <v>61</v>
      </c>
    </row>
    <row r="3" spans="1:5">
      <c r="A3" s="3" t="s">
        <v>452</v>
      </c>
    </row>
    <row r="4" spans="1:5">
      <c r="A4" s="4" t="s">
        <v>453</v>
      </c>
      <c r="B4" s="6" t="n">
        <v>2935.8</v>
      </c>
      <c r="C4" s="6" t="n">
        <v>2718.3</v>
      </c>
      <c r="D4" s="6" t="n">
        <v>8547.200000000001</v>
      </c>
      <c r="E4" s="6" t="n">
        <v>8102.6</v>
      </c>
    </row>
    <row r="5" spans="1:5">
      <c r="A5" s="4" t="s">
        <v>454</v>
      </c>
      <c r="B5" s="8" t="n">
        <v>64.09999999999999</v>
      </c>
      <c r="C5" s="8" t="n">
        <v>48.5</v>
      </c>
      <c r="D5" s="8" t="n">
        <v>179.7</v>
      </c>
      <c r="E5" s="8" t="n">
        <v>171.7</v>
      </c>
    </row>
    <row r="6" spans="1:5">
      <c r="A6" s="4" t="s">
        <v>440</v>
      </c>
    </row>
    <row r="7" spans="1:5">
      <c r="A7" s="3" t="s">
        <v>452</v>
      </c>
    </row>
    <row r="8" spans="1:5">
      <c r="A8" s="4" t="s">
        <v>455</v>
      </c>
      <c r="B8" s="8" t="n">
        <v>-0.5</v>
      </c>
      <c r="C8" s="8" t="n">
        <v>-1.9</v>
      </c>
      <c r="D8" s="8" t="n">
        <v>-0.9</v>
      </c>
      <c r="E8" s="8" t="n">
        <v>-0.5</v>
      </c>
    </row>
    <row r="9" spans="1:5">
      <c r="A9" s="4" t="s">
        <v>456</v>
      </c>
      <c r="B9" s="5" t="n">
        <v>0</v>
      </c>
      <c r="C9" s="5" t="n">
        <v>0</v>
      </c>
      <c r="D9" s="5" t="n">
        <v>0</v>
      </c>
      <c r="E9" s="5" t="n">
        <v>0</v>
      </c>
    </row>
    <row r="10" spans="1:5">
      <c r="A10" s="4" t="s">
        <v>457</v>
      </c>
      <c r="B10" s="8" t="n">
        <v>0.3</v>
      </c>
      <c r="C10" s="8" t="n">
        <v>0.1</v>
      </c>
      <c r="D10" s="8" t="n">
        <v>-0.6</v>
      </c>
      <c r="E10" s="8" t="n">
        <v>-0.6</v>
      </c>
    </row>
    <row r="11" spans="1:5">
      <c r="A11" s="4" t="s">
        <v>458</v>
      </c>
      <c r="B11" s="8" t="n">
        <v>-0.5</v>
      </c>
      <c r="C11" s="8" t="n">
        <v>-1.9</v>
      </c>
      <c r="D11" s="8" t="n">
        <v>-0.9</v>
      </c>
      <c r="E11" s="8" t="n">
        <v>-0.5</v>
      </c>
    </row>
    <row r="12" spans="1:5">
      <c r="A12" s="4" t="s">
        <v>459</v>
      </c>
    </row>
    <row r="13" spans="1:5">
      <c r="A13" s="3" t="s">
        <v>452</v>
      </c>
    </row>
    <row r="14" spans="1:5">
      <c r="A14" s="4" t="s">
        <v>460</v>
      </c>
      <c r="B14" s="8" t="n">
        <v>0.1</v>
      </c>
      <c r="C14" s="8" t="n">
        <v>-0.1</v>
      </c>
      <c r="D14" s="8" t="n">
        <v>-1.1</v>
      </c>
      <c r="E14" s="8" t="n">
        <v>-0.4</v>
      </c>
    </row>
    <row r="15" spans="1:5">
      <c r="A15" s="4" t="s">
        <v>461</v>
      </c>
      <c r="B15" s="8" t="n">
        <v>-0.8</v>
      </c>
      <c r="C15" s="5" t="n">
        <v>0</v>
      </c>
      <c r="D15" s="8" t="n">
        <v>-2.3</v>
      </c>
      <c r="E15" s="5" t="n">
        <v>0</v>
      </c>
    </row>
    <row r="16" spans="1:5">
      <c r="A16" s="4" t="s">
        <v>462</v>
      </c>
      <c r="C16" s="6" t="n">
        <v>0.2</v>
      </c>
      <c r="E16" s="6" t="n">
        <v>-0.2</v>
      </c>
    </row>
    <row r="17" spans="1:5">
      <c r="A17" s="4" t="s">
        <v>463</v>
      </c>
    </row>
    <row r="18" spans="1:5">
      <c r="A18" s="3" t="s">
        <v>452</v>
      </c>
    </row>
    <row r="19" spans="1:5">
      <c r="A19" s="4" t="s">
        <v>462</v>
      </c>
      <c r="B19" s="6" t="n">
        <v>0.2</v>
      </c>
      <c r="D19" s="6" t="n">
        <v>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60</v>
      </c>
      <c r="D1" s="2" t="s">
        <v>1</v>
      </c>
    </row>
    <row r="2" spans="1:5">
      <c r="B2" s="2" t="s">
        <v>2</v>
      </c>
      <c r="C2" s="2" t="s">
        <v>61</v>
      </c>
      <c r="D2" s="2" t="s">
        <v>2</v>
      </c>
      <c r="E2" s="2" t="s">
        <v>61</v>
      </c>
    </row>
    <row r="3" spans="1:5">
      <c r="A3" s="3" t="s">
        <v>452</v>
      </c>
    </row>
    <row r="4" spans="1:5">
      <c r="A4" s="4" t="s">
        <v>465</v>
      </c>
      <c r="B4" s="6" t="n">
        <v>-1.7</v>
      </c>
      <c r="C4" s="7" t="n">
        <v>-6</v>
      </c>
      <c r="D4" s="6" t="n">
        <v>-5.9</v>
      </c>
      <c r="E4" s="6" t="n">
        <v>-29.1</v>
      </c>
    </row>
    <row r="5" spans="1:5">
      <c r="A5" s="4" t="s">
        <v>466</v>
      </c>
      <c r="B5" s="6" t="n">
        <v>-1.7</v>
      </c>
      <c r="C5" s="7" t="n">
        <v>-6</v>
      </c>
      <c r="D5" s="6" t="n">
        <v>-5.9</v>
      </c>
      <c r="E5" s="6" t="n">
        <v>-29.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87</v>
      </c>
    </row>
    <row r="2" spans="1:3">
      <c r="A2" s="3" t="s">
        <v>468</v>
      </c>
    </row>
    <row r="3" spans="1:3">
      <c r="A3" s="4" t="s">
        <v>469</v>
      </c>
      <c r="B3" s="6" t="n">
        <v>1.4</v>
      </c>
      <c r="C3" s="6" t="n">
        <v>2.2</v>
      </c>
    </row>
    <row r="4" spans="1:3">
      <c r="A4" s="4" t="s">
        <v>470</v>
      </c>
      <c r="B4" s="8" t="n">
        <v>3.2</v>
      </c>
      <c r="C4" s="8" t="n">
        <v>1.3</v>
      </c>
    </row>
    <row r="5" spans="1:3">
      <c r="A5" s="4" t="s">
        <v>471</v>
      </c>
    </row>
    <row r="6" spans="1:3">
      <c r="A6" s="3" t="s">
        <v>468</v>
      </c>
    </row>
    <row r="7" spans="1:3">
      <c r="A7" s="4" t="s">
        <v>469</v>
      </c>
      <c r="B7" s="5" t="n">
        <v>0</v>
      </c>
      <c r="C7" s="5" t="n">
        <v>0</v>
      </c>
    </row>
    <row r="8" spans="1:3">
      <c r="A8" s="4" t="s">
        <v>470</v>
      </c>
      <c r="B8" s="5" t="n">
        <v>0</v>
      </c>
      <c r="C8" s="5" t="n">
        <v>0</v>
      </c>
    </row>
    <row r="9" spans="1:3">
      <c r="A9" s="4" t="s">
        <v>448</v>
      </c>
    </row>
    <row r="10" spans="1:3">
      <c r="A10" s="3" t="s">
        <v>468</v>
      </c>
    </row>
    <row r="11" spans="1:3">
      <c r="A11" s="4" t="s">
        <v>469</v>
      </c>
      <c r="B11" s="8" t="n">
        <v>1.4</v>
      </c>
      <c r="C11" s="8" t="n">
        <v>2.2</v>
      </c>
    </row>
    <row r="12" spans="1:3">
      <c r="A12" s="4" t="s">
        <v>470</v>
      </c>
      <c r="B12" s="8" t="n">
        <v>3.2</v>
      </c>
      <c r="C12" s="8" t="n">
        <v>1.3</v>
      </c>
    </row>
    <row r="13" spans="1:3">
      <c r="A13" s="4" t="s">
        <v>472</v>
      </c>
    </row>
    <row r="14" spans="1:3">
      <c r="A14" s="3" t="s">
        <v>468</v>
      </c>
    </row>
    <row r="15" spans="1:3">
      <c r="A15" s="4" t="s">
        <v>469</v>
      </c>
      <c r="B15" s="5" t="n">
        <v>0</v>
      </c>
      <c r="C15" s="5" t="n">
        <v>0</v>
      </c>
    </row>
    <row r="16" spans="1:3">
      <c r="A16" s="4" t="s">
        <v>470</v>
      </c>
      <c r="B16" s="7" t="n">
        <v>0</v>
      </c>
      <c r="C1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25"/>
    <col customWidth="1" max="3" min="3" width="14"/>
  </cols>
  <sheetData>
    <row r="1" spans="1:3">
      <c r="A1" s="1" t="s">
        <v>473</v>
      </c>
      <c r="B1" s="2" t="s">
        <v>2</v>
      </c>
      <c r="C1" s="2" t="s">
        <v>474</v>
      </c>
    </row>
    <row r="2" spans="1:3">
      <c r="A2" s="3" t="s">
        <v>212</v>
      </c>
    </row>
    <row r="3" spans="1:3">
      <c r="A3" s="4" t="s">
        <v>475</v>
      </c>
      <c r="B3" s="6" t="n">
        <v>4.7</v>
      </c>
      <c r="C3" s="6" t="n">
        <v>3.7</v>
      </c>
    </row>
    <row r="4" spans="1:3">
      <c r="A4" s="4" t="s">
        <v>476</v>
      </c>
      <c r="B4" s="4" t="s">
        <v>477</v>
      </c>
    </row>
    <row r="5" spans="1:3">
      <c r="A5" s="4" t="s">
        <v>478</v>
      </c>
      <c r="B5" s="4" t="s">
        <v>4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474</v>
      </c>
    </row>
    <row r="2" spans="1:3">
      <c r="A2" s="3" t="s">
        <v>212</v>
      </c>
    </row>
    <row r="3" spans="1:3">
      <c r="A3" s="4" t="s">
        <v>481</v>
      </c>
      <c r="B3" s="7" t="n">
        <v>559</v>
      </c>
      <c r="C3" s="6" t="n">
        <v>517.1</v>
      </c>
    </row>
    <row r="4" spans="1:3">
      <c r="A4" s="4" t="s">
        <v>482</v>
      </c>
      <c r="B4" s="8" t="n">
        <v>171.3</v>
      </c>
      <c r="C4" s="8" t="n">
        <v>160.3</v>
      </c>
    </row>
    <row r="5" spans="1:3">
      <c r="A5" s="4" t="s">
        <v>483</v>
      </c>
      <c r="B5" s="6" t="n">
        <v>392.4</v>
      </c>
      <c r="C5" s="6" t="n">
        <v>36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4</v>
      </c>
      <c r="B1" s="2" t="s">
        <v>60</v>
      </c>
      <c r="C1" s="2" t="s">
        <v>1</v>
      </c>
    </row>
    <row r="2" spans="1:3">
      <c r="B2" s="2" t="s">
        <v>2</v>
      </c>
      <c r="C2" s="2" t="s">
        <v>2</v>
      </c>
    </row>
    <row r="3" spans="1:3">
      <c r="A3" s="3" t="s">
        <v>212</v>
      </c>
    </row>
    <row r="4" spans="1:3">
      <c r="A4" s="4" t="s">
        <v>485</v>
      </c>
      <c r="B4" s="6" t="n">
        <v>52.6</v>
      </c>
      <c r="C4" s="6" t="n">
        <v>152.9</v>
      </c>
    </row>
    <row r="5" spans="1:3">
      <c r="A5" s="4" t="s">
        <v>486</v>
      </c>
      <c r="B5" s="8" t="n">
        <v>8.4</v>
      </c>
      <c r="C5" s="8" t="n">
        <v>22.8</v>
      </c>
    </row>
    <row r="6" spans="1:3">
      <c r="A6" s="4" t="s">
        <v>487</v>
      </c>
      <c r="B6" s="8" t="n">
        <v>52.2</v>
      </c>
      <c r="C6" s="8" t="n">
        <v>151.8</v>
      </c>
    </row>
    <row r="7" spans="1:3">
      <c r="A7" s="4" t="s">
        <v>488</v>
      </c>
      <c r="B7" s="6" t="n">
        <v>41.3</v>
      </c>
      <c r="C7" s="6" t="n">
        <v>16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489</v>
      </c>
      <c r="B1" s="2" t="s">
        <v>490</v>
      </c>
    </row>
    <row r="2" spans="1:2">
      <c r="A2" s="3" t="s">
        <v>212</v>
      </c>
    </row>
    <row r="3" spans="1:2">
      <c r="A3" s="4" t="s">
        <v>491</v>
      </c>
      <c r="B3" s="7" t="n">
        <v>51</v>
      </c>
    </row>
    <row r="4" spans="1:2">
      <c r="A4" s="4" t="s">
        <v>492</v>
      </c>
      <c r="B4" s="8" t="n">
        <v>180.7</v>
      </c>
    </row>
    <row r="5" spans="1:2">
      <c r="A5" s="4" t="s">
        <v>493</v>
      </c>
      <c r="B5" s="8" t="n">
        <v>139.5</v>
      </c>
    </row>
    <row r="6" spans="1:2">
      <c r="A6" s="4" t="s">
        <v>494</v>
      </c>
      <c r="B6" s="8" t="n">
        <v>94.8</v>
      </c>
    </row>
    <row r="7" spans="1:2">
      <c r="A7" s="4" t="s">
        <v>495</v>
      </c>
      <c r="B7" s="8" t="n">
        <v>65.5</v>
      </c>
    </row>
    <row r="8" spans="1:2">
      <c r="A8" s="4" t="s">
        <v>496</v>
      </c>
      <c r="B8" s="8" t="n">
        <v>96.09999999999999</v>
      </c>
    </row>
    <row r="9" spans="1:2">
      <c r="A9" s="4" t="s">
        <v>497</v>
      </c>
      <c r="B9" s="8" t="n">
        <v>627.6</v>
      </c>
    </row>
    <row r="10" spans="1:2">
      <c r="A10" s="4" t="s">
        <v>498</v>
      </c>
      <c r="B10" s="8" t="n">
        <v>-63.9</v>
      </c>
    </row>
    <row r="11" spans="1:2">
      <c r="A11" s="4" t="s">
        <v>499</v>
      </c>
      <c r="B11" s="6" t="n">
        <v>56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3" t="s">
        <v>212</v>
      </c>
    </row>
    <row r="3" spans="1:2">
      <c r="A3" s="4" t="s">
        <v>32</v>
      </c>
      <c r="B3" s="6" t="n">
        <v>197.1</v>
      </c>
    </row>
    <row r="4" spans="1:2">
      <c r="A4" s="4" t="s">
        <v>492</v>
      </c>
      <c r="B4" s="5" t="n">
        <v>152</v>
      </c>
    </row>
    <row r="5" spans="1:2">
      <c r="A5" s="4" t="s">
        <v>493</v>
      </c>
      <c r="B5" s="8" t="n">
        <v>107.4</v>
      </c>
    </row>
    <row r="6" spans="1:2">
      <c r="A6" s="4" t="s">
        <v>494</v>
      </c>
      <c r="B6" s="8" t="n">
        <v>68.40000000000001</v>
      </c>
    </row>
    <row r="7" spans="1:2">
      <c r="A7" s="4" t="s">
        <v>495</v>
      </c>
      <c r="B7" s="8" t="n">
        <v>42.2</v>
      </c>
    </row>
    <row r="8" spans="1:2">
      <c r="A8" s="4" t="s">
        <v>496</v>
      </c>
      <c r="B8" s="8" t="n">
        <v>42.7</v>
      </c>
    </row>
    <row r="9" spans="1:2">
      <c r="A9" s="4" t="s">
        <v>120</v>
      </c>
      <c r="B9" s="6" t="n">
        <v>60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61</v>
      </c>
    </row>
    <row r="3" spans="1:3">
      <c r="A3" s="4" t="s">
        <v>503</v>
      </c>
      <c r="B3" s="6" t="n">
        <v>59.3</v>
      </c>
      <c r="C3" s="6" t="n">
        <v>71.3</v>
      </c>
    </row>
    <row r="4" spans="1:3">
      <c r="A4" s="4" t="s">
        <v>294</v>
      </c>
    </row>
    <row r="5" spans="1:3">
      <c r="A5" s="4" t="s">
        <v>504</v>
      </c>
      <c r="B5" s="7" t="n">
        <v>8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60</v>
      </c>
      <c r="D1" s="2" t="s">
        <v>1</v>
      </c>
    </row>
    <row r="2" spans="1:5">
      <c r="B2" s="2" t="s">
        <v>2</v>
      </c>
      <c r="C2" s="2" t="s">
        <v>61</v>
      </c>
      <c r="D2" s="2" t="s">
        <v>2</v>
      </c>
      <c r="E2" s="2" t="s">
        <v>61</v>
      </c>
    </row>
    <row r="3" spans="1:5">
      <c r="A3" s="4" t="s">
        <v>120</v>
      </c>
      <c r="B3" s="6" t="n">
        <v>-8.199999999999999</v>
      </c>
      <c r="C3" s="6" t="n">
        <v>-6.3</v>
      </c>
      <c r="D3" s="6" t="n">
        <v>-28.6</v>
      </c>
      <c r="E3" s="7" t="n">
        <v>-16</v>
      </c>
    </row>
    <row r="4" spans="1:5">
      <c r="A4" s="4" t="s">
        <v>506</v>
      </c>
    </row>
    <row r="5" spans="1:5">
      <c r="A5" s="4" t="s">
        <v>507</v>
      </c>
      <c r="B5" s="5" t="n">
        <v>19</v>
      </c>
      <c r="C5" s="5" t="n">
        <v>19</v>
      </c>
      <c r="D5" s="8" t="n">
        <v>55.2</v>
      </c>
      <c r="E5" s="8" t="n">
        <v>54.8</v>
      </c>
    </row>
    <row r="6" spans="1:5">
      <c r="A6" s="4" t="s">
        <v>508</v>
      </c>
      <c r="B6" s="8" t="n">
        <v>29.7</v>
      </c>
      <c r="C6" s="8" t="n">
        <v>27.4</v>
      </c>
      <c r="D6" s="8" t="n">
        <v>89.3</v>
      </c>
      <c r="E6" s="8" t="n">
        <v>81.3</v>
      </c>
    </row>
    <row r="7" spans="1:5">
      <c r="A7" s="4" t="s">
        <v>509</v>
      </c>
      <c r="B7" s="8" t="n">
        <v>-34.6</v>
      </c>
      <c r="C7" s="8" t="n">
        <v>-36.7</v>
      </c>
      <c r="D7" s="8" t="n">
        <v>-103.8</v>
      </c>
      <c r="E7" s="8" t="n">
        <v>-110.3</v>
      </c>
    </row>
    <row r="8" spans="1:5">
      <c r="A8" s="4" t="s">
        <v>510</v>
      </c>
      <c r="B8" s="8" t="n">
        <v>1.2</v>
      </c>
      <c r="C8" s="8" t="n">
        <v>1.1</v>
      </c>
      <c r="D8" s="8" t="n">
        <v>3.6</v>
      </c>
      <c r="E8" s="8" t="n">
        <v>3.2</v>
      </c>
    </row>
    <row r="9" spans="1:5">
      <c r="A9" s="4" t="s">
        <v>511</v>
      </c>
      <c r="B9" s="5" t="n">
        <v>14</v>
      </c>
      <c r="C9" s="8" t="n">
        <v>13.8</v>
      </c>
      <c r="D9" s="8" t="n">
        <v>40.7</v>
      </c>
      <c r="E9" s="8" t="n">
        <v>38.8</v>
      </c>
    </row>
    <row r="10" spans="1:5">
      <c r="A10" s="4" t="s">
        <v>512</v>
      </c>
      <c r="B10" s="8" t="n">
        <v>29.3</v>
      </c>
      <c r="C10" s="8" t="n">
        <v>24.6</v>
      </c>
      <c r="D10" s="5" t="n">
        <v>85</v>
      </c>
      <c r="E10" s="8" t="n">
        <v>67.8</v>
      </c>
    </row>
    <row r="11" spans="1:5">
      <c r="A11" s="4" t="s">
        <v>513</v>
      </c>
      <c r="B11" s="8" t="n">
        <v>-0.8</v>
      </c>
      <c r="C11" s="8" t="n">
        <v>-1.1</v>
      </c>
      <c r="D11" s="8" t="n">
        <v>-2.4</v>
      </c>
      <c r="E11" s="8" t="n">
        <v>-2.3</v>
      </c>
    </row>
    <row r="12" spans="1:5">
      <c r="A12" s="4" t="s">
        <v>120</v>
      </c>
      <c r="B12" s="8" t="n">
        <v>30.1</v>
      </c>
      <c r="C12" s="8" t="n">
        <v>25.7</v>
      </c>
      <c r="D12" s="8" t="n">
        <v>87.40000000000001</v>
      </c>
      <c r="E12" s="8" t="n">
        <v>70.09999999999999</v>
      </c>
    </row>
    <row r="13" spans="1:5">
      <c r="A13" s="4" t="s">
        <v>514</v>
      </c>
    </row>
    <row r="14" spans="1:5">
      <c r="A14" s="4" t="s">
        <v>120</v>
      </c>
      <c r="B14" s="4" t="s">
        <v>515</v>
      </c>
      <c r="C14" s="4" t="s">
        <v>515</v>
      </c>
      <c r="D14" s="4" t="s">
        <v>515</v>
      </c>
      <c r="E14" s="4" t="s">
        <v>515</v>
      </c>
    </row>
    <row r="15" spans="1:5">
      <c r="A15" s="4" t="s">
        <v>516</v>
      </c>
    </row>
    <row r="16" spans="1:5">
      <c r="A16" s="4" t="s">
        <v>120</v>
      </c>
      <c r="B16" s="5" t="n">
        <v>3</v>
      </c>
      <c r="C16" s="8" t="n">
        <v>2.2</v>
      </c>
      <c r="D16" s="5" t="n">
        <v>9</v>
      </c>
      <c r="E16" s="8" t="n">
        <v>6.4</v>
      </c>
    </row>
    <row r="17" spans="1:5">
      <c r="A17" s="4" t="s">
        <v>517</v>
      </c>
    </row>
    <row r="18" spans="1:5">
      <c r="A18" s="4" t="s">
        <v>120</v>
      </c>
      <c r="B18" s="5" t="n">
        <v>18</v>
      </c>
      <c r="C18" s="8" t="n">
        <v>18.5</v>
      </c>
      <c r="D18" s="8" t="n">
        <v>52.2</v>
      </c>
      <c r="E18" s="5" t="n">
        <v>53</v>
      </c>
    </row>
    <row r="19" spans="1:5">
      <c r="A19" s="4" t="s">
        <v>518</v>
      </c>
    </row>
    <row r="20" spans="1:5">
      <c r="A20" s="4" t="s">
        <v>120</v>
      </c>
      <c r="B20" s="6" t="n">
        <v>9.1</v>
      </c>
      <c r="C20" s="7" t="n">
        <v>5</v>
      </c>
      <c r="D20" s="6" t="n">
        <v>26.2</v>
      </c>
      <c r="E20" s="6" t="n">
        <v>10.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60</v>
      </c>
      <c r="D1" s="2" t="s">
        <v>1</v>
      </c>
    </row>
    <row r="2" spans="1:5">
      <c r="B2" s="2" t="s">
        <v>2</v>
      </c>
      <c r="C2" s="2" t="s">
        <v>61</v>
      </c>
      <c r="D2" s="2" t="s">
        <v>2</v>
      </c>
      <c r="E2" s="2" t="s">
        <v>61</v>
      </c>
    </row>
    <row r="3" spans="1:5">
      <c r="A3" s="4" t="s">
        <v>120</v>
      </c>
      <c r="B3" s="6" t="n">
        <v>-8.199999999999999</v>
      </c>
      <c r="C3" s="6" t="n">
        <v>-6.3</v>
      </c>
      <c r="D3" s="6" t="n">
        <v>-28.6</v>
      </c>
      <c r="E3" s="7" t="n">
        <v>-16</v>
      </c>
    </row>
    <row r="4" spans="1:5">
      <c r="A4" s="4" t="s">
        <v>520</v>
      </c>
    </row>
    <row r="5" spans="1:5">
      <c r="A5" s="4" t="s">
        <v>507</v>
      </c>
      <c r="B5" s="8" t="n">
        <v>0.8</v>
      </c>
      <c r="C5" s="8" t="n">
        <v>0.7</v>
      </c>
      <c r="D5" s="5" t="n">
        <v>2</v>
      </c>
      <c r="E5" s="8" t="n">
        <v>2.1</v>
      </c>
    </row>
    <row r="6" spans="1:5">
      <c r="A6" s="4" t="s">
        <v>508</v>
      </c>
      <c r="B6" s="8" t="n">
        <v>3.3</v>
      </c>
      <c r="C6" s="8" t="n">
        <v>3.2</v>
      </c>
      <c r="D6" s="8" t="n">
        <v>11.1</v>
      </c>
      <c r="E6" s="8" t="n">
        <v>10.8</v>
      </c>
    </row>
    <row r="7" spans="1:5">
      <c r="A7" s="4" t="s">
        <v>521</v>
      </c>
      <c r="B7" s="8" t="n">
        <v>-0.1</v>
      </c>
      <c r="C7" s="5" t="n">
        <v>-1</v>
      </c>
      <c r="D7" s="8" t="n">
        <v>-0.3</v>
      </c>
      <c r="E7" s="5" t="n">
        <v>-3</v>
      </c>
    </row>
    <row r="8" spans="1:5">
      <c r="A8" s="4" t="s">
        <v>511</v>
      </c>
      <c r="B8" s="5" t="n">
        <v>-5</v>
      </c>
      <c r="C8" s="8" t="n">
        <v>-0.7</v>
      </c>
      <c r="D8" s="8" t="n">
        <v>-8.199999999999999</v>
      </c>
      <c r="E8" s="8" t="n">
        <v>-0.7</v>
      </c>
    </row>
    <row r="9" spans="1:5">
      <c r="A9" s="4" t="s">
        <v>120</v>
      </c>
      <c r="B9" s="5" t="n">
        <v>-1</v>
      </c>
      <c r="C9" s="8" t="n">
        <v>2.2</v>
      </c>
      <c r="D9" s="8" t="n">
        <v>4.6</v>
      </c>
      <c r="E9" s="8" t="n">
        <v>9.199999999999999</v>
      </c>
    </row>
    <row r="10" spans="1:5">
      <c r="A10" s="4" t="s">
        <v>522</v>
      </c>
    </row>
    <row r="11" spans="1:5">
      <c r="A11" s="4" t="s">
        <v>120</v>
      </c>
      <c r="B11" s="4" t="s">
        <v>515</v>
      </c>
      <c r="C11" s="4" t="s">
        <v>515</v>
      </c>
      <c r="D11" s="4" t="s">
        <v>515</v>
      </c>
      <c r="E11" s="4" t="s">
        <v>515</v>
      </c>
    </row>
    <row r="12" spans="1:5">
      <c r="A12" s="4" t="s">
        <v>523</v>
      </c>
    </row>
    <row r="13" spans="1:5">
      <c r="A13" s="4" t="s">
        <v>120</v>
      </c>
      <c r="B13" s="8" t="n">
        <v>-0.9</v>
      </c>
      <c r="C13" s="8" t="n">
        <v>0.2</v>
      </c>
      <c r="D13" s="8" t="n">
        <v>0.2</v>
      </c>
      <c r="E13" s="8" t="n">
        <v>1.8</v>
      </c>
    </row>
    <row r="14" spans="1:5">
      <c r="A14" s="4" t="s">
        <v>524</v>
      </c>
    </row>
    <row r="15" spans="1:5">
      <c r="A15" s="4" t="s">
        <v>120</v>
      </c>
      <c r="B15" s="8" t="n">
        <v>0.8</v>
      </c>
      <c r="C15" s="8" t="n">
        <v>0.7</v>
      </c>
      <c r="D15" s="5" t="n">
        <v>2</v>
      </c>
      <c r="E15" s="8" t="n">
        <v>2.1</v>
      </c>
    </row>
    <row r="16" spans="1:5">
      <c r="A16" s="4" t="s">
        <v>525</v>
      </c>
    </row>
    <row r="17" spans="1:5">
      <c r="A17" s="4" t="s">
        <v>120</v>
      </c>
      <c r="B17" s="6" t="n">
        <v>-0.9</v>
      </c>
      <c r="C17" s="6" t="n">
        <v>1.3</v>
      </c>
      <c r="D17" s="6" t="n">
        <v>2.4</v>
      </c>
      <c r="E17" s="6" t="n">
        <v>5.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s>
  <sheetData>
    <row r="1" spans="1:7">
      <c r="A1" s="1" t="s">
        <v>526</v>
      </c>
      <c r="B1" s="2" t="s">
        <v>60</v>
      </c>
      <c r="G1" s="2" t="s">
        <v>1</v>
      </c>
    </row>
    <row r="2" spans="1:7">
      <c r="B2" s="2" t="s">
        <v>2</v>
      </c>
      <c r="C2" s="2" t="s">
        <v>383</v>
      </c>
      <c r="D2" s="2" t="s">
        <v>61</v>
      </c>
      <c r="E2" s="2" t="s">
        <v>527</v>
      </c>
      <c r="F2" s="2" t="s">
        <v>528</v>
      </c>
      <c r="G2" s="2" t="s">
        <v>2</v>
      </c>
    </row>
    <row r="3" spans="1:7">
      <c r="A3" s="4" t="s">
        <v>529</v>
      </c>
      <c r="B3" s="6" t="n">
        <v>250.1</v>
      </c>
      <c r="C3" s="7" t="n">
        <v>250</v>
      </c>
      <c r="D3" s="7" t="n">
        <v>14</v>
      </c>
      <c r="E3" s="6" t="n">
        <v>250.1</v>
      </c>
      <c r="F3" s="7" t="n">
        <v>250</v>
      </c>
      <c r="G3" s="7" t="n">
        <v>500</v>
      </c>
    </row>
    <row r="4" spans="1:7">
      <c r="A4" s="3" t="s">
        <v>126</v>
      </c>
    </row>
    <row r="5" spans="1:7">
      <c r="A5" s="4" t="s">
        <v>131</v>
      </c>
      <c r="G5" s="5" t="n">
        <v>0</v>
      </c>
    </row>
    <row r="6" spans="1:7">
      <c r="A6" s="4" t="s">
        <v>111</v>
      </c>
    </row>
    <row r="7" spans="1:7">
      <c r="A7" s="4" t="s">
        <v>529</v>
      </c>
      <c r="B7" s="6" t="n">
        <v>2.1</v>
      </c>
      <c r="C7" s="6" t="n">
        <v>2.4</v>
      </c>
      <c r="D7" s="6" t="n">
        <v>0.2</v>
      </c>
      <c r="E7" s="6" t="n">
        <v>2.8</v>
      </c>
      <c r="F7" s="6" t="n">
        <v>2.8</v>
      </c>
    </row>
    <row r="8" spans="1:7">
      <c r="A8" s="3" t="s">
        <v>126</v>
      </c>
    </row>
    <row r="9" spans="1:7">
      <c r="A9" s="4" t="s">
        <v>530</v>
      </c>
      <c r="B9" s="8" t="n">
        <v>265.9</v>
      </c>
      <c r="C9" s="8" t="n">
        <v>266.4</v>
      </c>
      <c r="D9" s="8" t="n">
        <v>269.8</v>
      </c>
      <c r="E9" s="8" t="n">
        <v>272.5</v>
      </c>
      <c r="F9" s="5" t="n">
        <v>274</v>
      </c>
      <c r="G9" s="8" t="n">
        <v>266.4</v>
      </c>
    </row>
    <row r="10" spans="1:7">
      <c r="A10" s="4" t="s">
        <v>531</v>
      </c>
      <c r="G10" s="8" t="n">
        <v>2.2</v>
      </c>
    </row>
    <row r="11" spans="1:7">
      <c r="A11" s="4" t="s">
        <v>131</v>
      </c>
      <c r="B11" s="8" t="n">
        <v>-2.1</v>
      </c>
      <c r="C11" s="8" t="n">
        <v>-2.4</v>
      </c>
      <c r="D11" s="8" t="n">
        <v>-0.2</v>
      </c>
      <c r="E11" s="8" t="n">
        <v>-2.8</v>
      </c>
      <c r="F11" s="8" t="n">
        <v>-2.8</v>
      </c>
      <c r="G11" s="8" t="n">
        <v>-4.5</v>
      </c>
    </row>
    <row r="12" spans="1:7">
      <c r="A12" s="4" t="s">
        <v>532</v>
      </c>
      <c r="B12" s="8" t="n">
        <v>264.1</v>
      </c>
      <c r="C12" s="8" t="n">
        <v>265.5</v>
      </c>
      <c r="D12" s="8" t="n">
        <v>270.1</v>
      </c>
      <c r="E12" s="8" t="n">
        <v>269.8</v>
      </c>
      <c r="F12" s="8" t="n">
        <v>272.5</v>
      </c>
      <c r="G12" s="8" t="n">
        <v>264.1</v>
      </c>
    </row>
    <row r="13" spans="1:7">
      <c r="A13" s="4" t="s">
        <v>121</v>
      </c>
    </row>
    <row r="14" spans="1:7">
      <c r="A14" s="3" t="s">
        <v>126</v>
      </c>
    </row>
    <row r="15" spans="1:7">
      <c r="A15" s="4" t="s">
        <v>530</v>
      </c>
      <c r="C15" s="8" t="n">
        <v>24.5</v>
      </c>
      <c r="G15" s="8" t="n">
        <v>24.5</v>
      </c>
    </row>
    <row r="16" spans="1:7">
      <c r="A16" s="4" t="s">
        <v>531</v>
      </c>
      <c r="G16" s="5" t="n">
        <v>0</v>
      </c>
    </row>
    <row r="17" spans="1:7">
      <c r="A17" s="4" t="s">
        <v>532</v>
      </c>
      <c r="B17" s="8" t="n">
        <v>24.5</v>
      </c>
      <c r="G17" s="8" t="n">
        <v>24.5</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33</v>
      </c>
      <c r="B1" s="2" t="s">
        <v>60</v>
      </c>
      <c r="H1" s="2" t="s">
        <v>1</v>
      </c>
    </row>
    <row r="2" spans="1:9">
      <c r="B2" s="2" t="s">
        <v>2</v>
      </c>
      <c r="C2" s="2" t="s">
        <v>534</v>
      </c>
      <c r="D2" s="2" t="s">
        <v>383</v>
      </c>
      <c r="E2" s="2" t="s">
        <v>61</v>
      </c>
      <c r="F2" s="2" t="s">
        <v>527</v>
      </c>
      <c r="G2" s="2" t="s">
        <v>528</v>
      </c>
      <c r="H2" s="2" t="s">
        <v>2</v>
      </c>
      <c r="I2" s="2" t="s">
        <v>61</v>
      </c>
    </row>
    <row r="3" spans="1:9">
      <c r="A3" s="4" t="s">
        <v>535</v>
      </c>
      <c r="H3" s="6" t="n">
        <v>500.1</v>
      </c>
      <c r="I3" s="6" t="n">
        <v>514.1</v>
      </c>
    </row>
    <row r="4" spans="1:9">
      <c r="A4" s="3" t="s">
        <v>126</v>
      </c>
    </row>
    <row r="5" spans="1:9">
      <c r="A5" s="4" t="s">
        <v>536</v>
      </c>
      <c r="B5" s="6" t="n">
        <v>7172.9</v>
      </c>
      <c r="C5" s="6" t="n">
        <v>6922.8</v>
      </c>
      <c r="D5" s="6" t="n">
        <v>7064.8</v>
      </c>
      <c r="E5" s="6" t="n">
        <v>6823.7</v>
      </c>
      <c r="F5" s="6" t="n">
        <v>7140.4</v>
      </c>
      <c r="G5" s="6" t="n">
        <v>7206.9</v>
      </c>
      <c r="H5" s="8" t="n">
        <v>7064.8</v>
      </c>
      <c r="I5" s="8" t="n">
        <v>7206.9</v>
      </c>
    </row>
    <row r="6" spans="1:9">
      <c r="A6" s="4" t="s">
        <v>72</v>
      </c>
      <c r="B6" s="8" t="n">
        <v>463.4</v>
      </c>
      <c r="C6" s="8" t="n">
        <v>460.3</v>
      </c>
      <c r="D6" s="8" t="n">
        <v>203.7</v>
      </c>
      <c r="E6" s="8" t="n">
        <v>519.4</v>
      </c>
      <c r="F6" s="8" t="n">
        <v>452.6</v>
      </c>
      <c r="G6" s="8" t="n">
        <v>124.1</v>
      </c>
      <c r="H6" s="8" t="n">
        <v>1127.4</v>
      </c>
      <c r="I6" s="8" t="n">
        <v>1096.1</v>
      </c>
    </row>
    <row r="7" spans="1:9">
      <c r="A7" s="4" t="s">
        <v>537</v>
      </c>
      <c r="B7" s="8" t="n">
        <v>332.3</v>
      </c>
      <c r="E7" s="5" t="n">
        <v>504</v>
      </c>
      <c r="H7" s="8" t="n">
        <v>1022.8</v>
      </c>
      <c r="I7" s="8" t="n">
        <v>952.2</v>
      </c>
    </row>
    <row r="8" spans="1:9">
      <c r="A8" s="4" t="s">
        <v>132</v>
      </c>
      <c r="B8" s="8" t="n">
        <v>13.1</v>
      </c>
      <c r="C8" s="8" t="n">
        <v>10.2</v>
      </c>
      <c r="D8" s="5" t="n">
        <v>29</v>
      </c>
      <c r="E8" s="8" t="n">
        <v>12.7</v>
      </c>
      <c r="F8" s="8" t="n">
        <v>19.6</v>
      </c>
      <c r="G8" s="5" t="n">
        <v>30</v>
      </c>
    </row>
    <row r="9" spans="1:9">
      <c r="A9" s="4" t="s">
        <v>538</v>
      </c>
      <c r="B9" s="5" t="n">
        <v>-5</v>
      </c>
      <c r="D9" s="8" t="n">
        <v>-9.300000000000001</v>
      </c>
      <c r="E9" s="8" t="n">
        <v>-5.6</v>
      </c>
      <c r="F9" s="8" t="n">
        <v>-24.5</v>
      </c>
      <c r="G9" s="5" t="n">
        <v>-11</v>
      </c>
    </row>
    <row r="10" spans="1:9">
      <c r="A10" s="4" t="s">
        <v>531</v>
      </c>
      <c r="B10" s="8" t="n">
        <v>-15.2</v>
      </c>
      <c r="C10" s="8" t="n">
        <v>-14.9</v>
      </c>
      <c r="D10" s="8" t="n">
        <v>-6.3</v>
      </c>
      <c r="E10" s="8" t="n">
        <v>-22.5</v>
      </c>
      <c r="F10" s="8" t="n">
        <v>-7.2</v>
      </c>
      <c r="G10" s="8" t="n">
        <v>-6.6</v>
      </c>
    </row>
    <row r="11" spans="1:9">
      <c r="A11" s="4" t="s">
        <v>130</v>
      </c>
      <c r="B11" s="8" t="n">
        <v>-250.1</v>
      </c>
      <c r="D11" s="5" t="n">
        <v>-250</v>
      </c>
      <c r="E11" s="5" t="n">
        <v>-14</v>
      </c>
      <c r="F11" s="8" t="n">
        <v>-250.1</v>
      </c>
      <c r="G11" s="5" t="n">
        <v>-250</v>
      </c>
      <c r="H11" s="5" t="n">
        <v>-500</v>
      </c>
    </row>
    <row r="12" spans="1:9">
      <c r="A12" s="4" t="s">
        <v>539</v>
      </c>
      <c r="B12" s="8" t="n">
        <v>7279.1</v>
      </c>
      <c r="C12" s="8" t="n">
        <v>7172.9</v>
      </c>
      <c r="D12" s="8" t="n">
        <v>6922.8</v>
      </c>
      <c r="E12" s="8" t="n">
        <v>7343.2</v>
      </c>
      <c r="F12" s="8" t="n">
        <v>6823.7</v>
      </c>
      <c r="G12" s="8" t="n">
        <v>7140.4</v>
      </c>
      <c r="H12" s="8" t="n">
        <v>7279.1</v>
      </c>
      <c r="I12" s="8" t="n">
        <v>7343.2</v>
      </c>
    </row>
    <row r="13" spans="1:9">
      <c r="A13" s="4" t="s">
        <v>137</v>
      </c>
      <c r="B13" s="8" t="n">
        <v>-0.1</v>
      </c>
      <c r="D13" s="8" t="n">
        <v>-0.1</v>
      </c>
      <c r="E13" s="8" t="n">
        <v>0.1</v>
      </c>
      <c r="F13" s="8" t="n">
        <v>-0.1</v>
      </c>
    </row>
    <row r="14" spans="1:9">
      <c r="A14" s="4" t="s">
        <v>123</v>
      </c>
    </row>
    <row r="15" spans="1:9">
      <c r="A15" s="3" t="s">
        <v>126</v>
      </c>
    </row>
    <row r="16" spans="1:9">
      <c r="A16" s="4" t="s">
        <v>536</v>
      </c>
      <c r="B16" s="8" t="n">
        <v>42.4</v>
      </c>
      <c r="C16" s="5" t="n">
        <v>37</v>
      </c>
      <c r="D16" s="8" t="n">
        <v>42.1</v>
      </c>
      <c r="E16" s="8" t="n">
        <v>36.6</v>
      </c>
      <c r="F16" s="8" t="n">
        <v>59.7</v>
      </c>
      <c r="G16" s="8" t="n">
        <v>66.59999999999999</v>
      </c>
      <c r="H16" s="8" t="n">
        <v>42.1</v>
      </c>
      <c r="I16" s="8" t="n">
        <v>66.59999999999999</v>
      </c>
    </row>
    <row r="17" spans="1:9">
      <c r="A17" s="4" t="s">
        <v>72</v>
      </c>
      <c r="B17" s="8" t="n">
        <v>4.6</v>
      </c>
      <c r="C17" s="8" t="n">
        <v>4.2</v>
      </c>
      <c r="D17" s="8" t="n">
        <v>3.8</v>
      </c>
      <c r="E17" s="8" t="n">
        <v>4.3</v>
      </c>
      <c r="F17" s="8" t="n">
        <v>4.5</v>
      </c>
      <c r="G17" s="8" t="n">
        <v>3.7</v>
      </c>
    </row>
    <row r="18" spans="1:9">
      <c r="A18" s="4" t="s">
        <v>538</v>
      </c>
      <c r="B18" s="5" t="n">
        <v>-5</v>
      </c>
      <c r="D18" s="8" t="n">
        <v>-9.300000000000001</v>
      </c>
      <c r="E18" s="8" t="n">
        <v>-5.6</v>
      </c>
      <c r="F18" s="8" t="n">
        <v>-24.5</v>
      </c>
      <c r="G18" s="5" t="n">
        <v>-11</v>
      </c>
    </row>
    <row r="19" spans="1:9">
      <c r="A19" s="4" t="s">
        <v>539</v>
      </c>
      <c r="B19" s="6" t="n">
        <v>41.5</v>
      </c>
      <c r="C19" s="6" t="n">
        <v>42.4</v>
      </c>
      <c r="D19" s="7" t="n">
        <v>37</v>
      </c>
      <c r="E19" s="6" t="n">
        <v>35.1</v>
      </c>
      <c r="F19" s="6" t="n">
        <v>36.6</v>
      </c>
      <c r="G19" s="6" t="n">
        <v>59.7</v>
      </c>
      <c r="H19" s="6" t="n">
        <v>41.5</v>
      </c>
      <c r="I19" s="6" t="n">
        <v>35.1</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40</v>
      </c>
      <c r="B1" s="2" t="s">
        <v>60</v>
      </c>
      <c r="H1" s="2" t="s">
        <v>1</v>
      </c>
    </row>
    <row r="2" spans="1:9">
      <c r="B2" s="2" t="s">
        <v>2</v>
      </c>
      <c r="C2" s="2" t="s">
        <v>534</v>
      </c>
      <c r="D2" s="2" t="s">
        <v>383</v>
      </c>
      <c r="E2" s="2" t="s">
        <v>61</v>
      </c>
      <c r="F2" s="2" t="s">
        <v>527</v>
      </c>
      <c r="G2" s="2" t="s">
        <v>528</v>
      </c>
      <c r="H2" s="2" t="s">
        <v>2</v>
      </c>
      <c r="I2" s="2" t="s">
        <v>61</v>
      </c>
    </row>
    <row r="3" spans="1:9">
      <c r="A3" s="3" t="s">
        <v>541</v>
      </c>
    </row>
    <row r="4" spans="1:9">
      <c r="A4" s="4" t="s">
        <v>542</v>
      </c>
      <c r="D4" s="6" t="n">
        <v>-964.1</v>
      </c>
      <c r="G4" s="6" t="n">
        <v>-778.8</v>
      </c>
      <c r="H4" s="6" t="n">
        <v>-964.1</v>
      </c>
      <c r="I4" s="6" t="n">
        <v>-778.8</v>
      </c>
    </row>
    <row r="5" spans="1:9">
      <c r="A5" s="4" t="s">
        <v>543</v>
      </c>
      <c r="H5" s="8" t="n">
        <v>-134.2</v>
      </c>
      <c r="I5" s="8" t="n">
        <v>-170.5</v>
      </c>
    </row>
    <row r="6" spans="1:9">
      <c r="A6" s="4" t="s">
        <v>544</v>
      </c>
      <c r="H6" s="8" t="n">
        <v>36.4</v>
      </c>
      <c r="I6" s="8" t="n">
        <v>38.9</v>
      </c>
    </row>
    <row r="7" spans="1:9">
      <c r="A7" s="4" t="s">
        <v>545</v>
      </c>
      <c r="H7" s="8" t="n">
        <v>-7.9</v>
      </c>
      <c r="I7" s="8" t="n">
        <v>-9.4</v>
      </c>
    </row>
    <row r="8" spans="1:9">
      <c r="A8" s="4" t="s">
        <v>127</v>
      </c>
      <c r="B8" s="6" t="n">
        <v>-131.1</v>
      </c>
      <c r="C8" s="6" t="n">
        <v>20.6</v>
      </c>
      <c r="D8" s="8" t="n">
        <v>5.9</v>
      </c>
      <c r="E8" s="6" t="n">
        <v>-15.4</v>
      </c>
      <c r="F8" s="7" t="n">
        <v>-281</v>
      </c>
      <c r="G8" s="8" t="n">
        <v>152.5</v>
      </c>
    </row>
    <row r="9" spans="1:9">
      <c r="A9" s="4" t="s">
        <v>546</v>
      </c>
      <c r="B9" s="8" t="n">
        <v>-1069.8</v>
      </c>
      <c r="E9" s="8" t="n">
        <v>-919.8</v>
      </c>
      <c r="H9" s="8" t="n">
        <v>-1069.8</v>
      </c>
      <c r="I9" s="8" t="n">
        <v>-919.8</v>
      </c>
    </row>
    <row r="10" spans="1:9">
      <c r="A10" s="4" t="s">
        <v>547</v>
      </c>
    </row>
    <row r="11" spans="1:9">
      <c r="A11" s="3" t="s">
        <v>541</v>
      </c>
    </row>
    <row r="12" spans="1:9">
      <c r="A12" s="4" t="s">
        <v>542</v>
      </c>
      <c r="D12" s="8" t="n">
        <v>-516.8</v>
      </c>
      <c r="G12" s="8" t="n">
        <v>-289.2</v>
      </c>
      <c r="H12" s="8" t="n">
        <v>-516.8</v>
      </c>
      <c r="I12" s="8" t="n">
        <v>-289.2</v>
      </c>
    </row>
    <row r="13" spans="1:9">
      <c r="A13" s="4" t="s">
        <v>543</v>
      </c>
      <c r="H13" s="8" t="n">
        <v>-140.4</v>
      </c>
      <c r="I13" s="8" t="n">
        <v>-175.2</v>
      </c>
    </row>
    <row r="14" spans="1:9">
      <c r="A14" s="4" t="s">
        <v>544</v>
      </c>
      <c r="H14" s="5" t="n">
        <v>0</v>
      </c>
      <c r="I14" s="5" t="n">
        <v>0</v>
      </c>
    </row>
    <row r="15" spans="1:9">
      <c r="A15" s="4" t="s">
        <v>545</v>
      </c>
      <c r="H15" s="5" t="n">
        <v>0</v>
      </c>
      <c r="I15" s="5" t="n">
        <v>0</v>
      </c>
    </row>
    <row r="16" spans="1:9">
      <c r="A16" s="4" t="s">
        <v>127</v>
      </c>
      <c r="H16" s="8" t="n">
        <v>-140.4</v>
      </c>
      <c r="I16" s="8" t="n">
        <v>-175.2</v>
      </c>
    </row>
    <row r="17" spans="1:9">
      <c r="A17" s="4" t="s">
        <v>546</v>
      </c>
      <c r="B17" s="8" t="n">
        <v>-657.2</v>
      </c>
      <c r="E17" s="8" t="n">
        <v>-464.4</v>
      </c>
      <c r="H17" s="8" t="n">
        <v>-657.2</v>
      </c>
      <c r="I17" s="8" t="n">
        <v>-464.4</v>
      </c>
    </row>
    <row r="18" spans="1:9">
      <c r="A18" s="4" t="s">
        <v>114</v>
      </c>
    </row>
    <row r="19" spans="1:9">
      <c r="A19" s="3" t="s">
        <v>541</v>
      </c>
    </row>
    <row r="20" spans="1:9">
      <c r="A20" s="4" t="s">
        <v>127</v>
      </c>
      <c r="B20" s="8" t="n">
        <v>-130.6</v>
      </c>
      <c r="C20" s="6" t="n">
        <v>19.4</v>
      </c>
      <c r="D20" s="8" t="n">
        <v>5.5</v>
      </c>
      <c r="E20" s="8" t="n">
        <v>-15.2</v>
      </c>
      <c r="F20" s="6" t="n">
        <v>-277.9</v>
      </c>
      <c r="G20" s="8" t="n">
        <v>152.1</v>
      </c>
      <c r="H20" s="8" t="n">
        <v>-105.7</v>
      </c>
      <c r="I20" s="5" t="n">
        <v>-141</v>
      </c>
    </row>
    <row r="21" spans="1:9">
      <c r="A21" s="4" t="s">
        <v>548</v>
      </c>
    </row>
    <row r="22" spans="1:9">
      <c r="A22" s="3" t="s">
        <v>541</v>
      </c>
    </row>
    <row r="23" spans="1:9">
      <c r="A23" s="4" t="s">
        <v>542</v>
      </c>
      <c r="D23" s="8" t="n">
        <v>6.7</v>
      </c>
      <c r="G23" s="8" t="n">
        <v>4.7</v>
      </c>
      <c r="H23" s="8" t="n">
        <v>6.7</v>
      </c>
      <c r="I23" s="8" t="n">
        <v>4.7</v>
      </c>
    </row>
    <row r="24" spans="1:9">
      <c r="A24" s="4" t="s">
        <v>543</v>
      </c>
      <c r="H24" s="8" t="n">
        <v>-0.9</v>
      </c>
      <c r="I24" s="8" t="n">
        <v>-0.5</v>
      </c>
    </row>
    <row r="25" spans="1:9">
      <c r="A25" s="4" t="s">
        <v>544</v>
      </c>
      <c r="H25" s="8" t="n">
        <v>0.6</v>
      </c>
      <c r="I25" s="8" t="n">
        <v>0.6</v>
      </c>
    </row>
    <row r="26" spans="1:9">
      <c r="A26" s="4" t="s">
        <v>545</v>
      </c>
      <c r="H26" s="8" t="n">
        <v>0.5</v>
      </c>
      <c r="I26" s="5" t="n">
        <v>0</v>
      </c>
    </row>
    <row r="27" spans="1:9">
      <c r="A27" s="4" t="s">
        <v>127</v>
      </c>
      <c r="H27" s="8" t="n">
        <v>0.2</v>
      </c>
      <c r="I27" s="8" t="n">
        <v>0.1</v>
      </c>
    </row>
    <row r="28" spans="1:9">
      <c r="A28" s="4" t="s">
        <v>546</v>
      </c>
      <c r="B28" s="8" t="n">
        <v>6.9</v>
      </c>
      <c r="E28" s="8" t="n">
        <v>4.8</v>
      </c>
      <c r="H28" s="8" t="n">
        <v>6.9</v>
      </c>
      <c r="I28" s="8" t="n">
        <v>4.8</v>
      </c>
    </row>
    <row r="29" spans="1:9">
      <c r="A29" s="4" t="s">
        <v>549</v>
      </c>
    </row>
    <row r="30" spans="1:9">
      <c r="A30" s="3" t="s">
        <v>541</v>
      </c>
    </row>
    <row r="31" spans="1:9">
      <c r="A31" s="4" t="s">
        <v>542</v>
      </c>
      <c r="D31" s="7" t="n">
        <v>-454</v>
      </c>
      <c r="G31" s="6" t="n">
        <v>-494.3</v>
      </c>
      <c r="H31" s="5" t="n">
        <v>-454</v>
      </c>
      <c r="I31" s="8" t="n">
        <v>-494.3</v>
      </c>
    </row>
    <row r="32" spans="1:9">
      <c r="A32" s="4" t="s">
        <v>543</v>
      </c>
      <c r="H32" s="8" t="n">
        <v>7.1</v>
      </c>
      <c r="I32" s="8" t="n">
        <v>5.2</v>
      </c>
    </row>
    <row r="33" spans="1:9">
      <c r="A33" s="4" t="s">
        <v>544</v>
      </c>
      <c r="H33" s="8" t="n">
        <v>35.8</v>
      </c>
      <c r="I33" s="8" t="n">
        <v>38.3</v>
      </c>
    </row>
    <row r="34" spans="1:9">
      <c r="A34" s="4" t="s">
        <v>545</v>
      </c>
      <c r="H34" s="8" t="n">
        <v>-8.4</v>
      </c>
      <c r="I34" s="8" t="n">
        <v>-9.4</v>
      </c>
    </row>
    <row r="35" spans="1:9">
      <c r="A35" s="4" t="s">
        <v>127</v>
      </c>
      <c r="H35" s="8" t="n">
        <v>34.5</v>
      </c>
      <c r="I35" s="8" t="n">
        <v>34.1</v>
      </c>
    </row>
    <row r="36" spans="1:9">
      <c r="A36" s="4" t="s">
        <v>546</v>
      </c>
      <c r="B36" s="6" t="n">
        <v>-419.5</v>
      </c>
      <c r="E36" s="6" t="n">
        <v>-460.2</v>
      </c>
      <c r="H36" s="6" t="n">
        <v>-419.5</v>
      </c>
      <c r="I36" s="6" t="n">
        <v>-460.2</v>
      </c>
    </row>
  </sheetData>
  <mergeCells count="3">
    <mergeCell ref="A1:A2"/>
    <mergeCell ref="B1:G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60</v>
      </c>
      <c r="D1" s="2" t="s">
        <v>1</v>
      </c>
    </row>
    <row r="2" spans="1:5">
      <c r="B2" s="2" t="s">
        <v>2</v>
      </c>
      <c r="C2" s="2" t="s">
        <v>61</v>
      </c>
      <c r="D2" s="2" t="s">
        <v>2</v>
      </c>
      <c r="E2" s="2" t="s">
        <v>61</v>
      </c>
    </row>
    <row r="3" spans="1:5">
      <c r="A3" s="4" t="s">
        <v>551</v>
      </c>
      <c r="B3" s="7" t="n">
        <v>-9</v>
      </c>
      <c r="C3" s="6" t="n">
        <v>-13.1</v>
      </c>
      <c r="D3" s="6" t="n">
        <v>-32.5</v>
      </c>
      <c r="E3" s="6" t="n">
        <v>-38.1</v>
      </c>
    </row>
    <row r="4" spans="1:5">
      <c r="A4" s="4" t="s">
        <v>552</v>
      </c>
      <c r="B4" s="8" t="n">
        <v>-0.3</v>
      </c>
      <c r="C4" s="8" t="n">
        <v>-0.1</v>
      </c>
      <c r="D4" s="8" t="n">
        <v>0.6</v>
      </c>
      <c r="E4" s="8" t="n">
        <v>0.6</v>
      </c>
    </row>
    <row r="5" spans="1:5">
      <c r="A5" s="4" t="s">
        <v>553</v>
      </c>
      <c r="B5" s="8" t="n">
        <v>1.1</v>
      </c>
      <c r="C5" s="8" t="n">
        <v>0.1</v>
      </c>
      <c r="D5" s="8" t="n">
        <v>3.3</v>
      </c>
      <c r="E5" s="8" t="n">
        <v>0.2</v>
      </c>
    </row>
    <row r="6" spans="1:5">
      <c r="A6" s="4" t="s">
        <v>554</v>
      </c>
    </row>
    <row r="7" spans="1:5">
      <c r="A7" s="4" t="s">
        <v>555</v>
      </c>
      <c r="B7" s="8" t="n">
        <v>7.3</v>
      </c>
      <c r="C7" s="8" t="n">
        <v>10.3</v>
      </c>
      <c r="D7" s="8" t="n">
        <v>27.4</v>
      </c>
      <c r="E7" s="8" t="n">
        <v>28.9</v>
      </c>
    </row>
    <row r="8" spans="1:5">
      <c r="A8" s="4" t="s">
        <v>556</v>
      </c>
    </row>
    <row r="9" spans="1:5">
      <c r="A9" s="4" t="s">
        <v>557</v>
      </c>
      <c r="B9" s="8" t="n">
        <v>-0.4</v>
      </c>
      <c r="C9" s="8" t="n">
        <v>-0.3</v>
      </c>
      <c r="D9" s="8" t="n">
        <v>0.3</v>
      </c>
      <c r="E9" s="8" t="n">
        <v>0.6</v>
      </c>
    </row>
    <row r="10" spans="1:5">
      <c r="A10" s="4" t="s">
        <v>558</v>
      </c>
      <c r="B10" s="8" t="n">
        <v>6.9</v>
      </c>
      <c r="C10" s="5" t="n">
        <v>10</v>
      </c>
      <c r="D10" s="8" t="n">
        <v>27.7</v>
      </c>
      <c r="E10" s="8" t="n">
        <v>29.5</v>
      </c>
    </row>
    <row r="11" spans="1:5">
      <c r="A11" s="4" t="s">
        <v>559</v>
      </c>
    </row>
    <row r="12" spans="1:5">
      <c r="A12" s="4" t="s">
        <v>552</v>
      </c>
      <c r="C12" s="8" t="n">
        <v>-0.2</v>
      </c>
      <c r="E12" s="5" t="n">
        <v>0</v>
      </c>
    </row>
    <row r="13" spans="1:5">
      <c r="A13" s="4" t="s">
        <v>560</v>
      </c>
    </row>
    <row r="14" spans="1:5">
      <c r="A14" s="4" t="s">
        <v>561</v>
      </c>
      <c r="B14" s="8" t="n">
        <v>-0.1</v>
      </c>
      <c r="D14" s="8" t="n">
        <v>-0.3</v>
      </c>
    </row>
    <row r="15" spans="1:5">
      <c r="A15" s="4" t="s">
        <v>562</v>
      </c>
      <c r="B15" s="6" t="n">
        <v>-2.8</v>
      </c>
      <c r="C15" s="6" t="n">
        <v>-2.9</v>
      </c>
      <c r="D15" s="6" t="n">
        <v>-8.4</v>
      </c>
      <c r="E15" s="6" t="n">
        <v>-9.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37"/>
    <col customWidth="1" max="3" min="3" width="21"/>
    <col customWidth="1" max="4" min="4" width="30"/>
  </cols>
  <sheetData>
    <row r="1" spans="1:4">
      <c r="A1" s="1" t="s">
        <v>563</v>
      </c>
      <c r="B1" s="2" t="s">
        <v>1</v>
      </c>
    </row>
    <row r="2" spans="1:4">
      <c r="B2" s="2" t="s">
        <v>564</v>
      </c>
      <c r="C2" s="2" t="s">
        <v>565</v>
      </c>
      <c r="D2" s="2" t="s">
        <v>566</v>
      </c>
    </row>
    <row r="3" spans="1:4">
      <c r="A3" s="4" t="s">
        <v>567</v>
      </c>
      <c r="D3" s="11" t="n">
        <v>1</v>
      </c>
    </row>
    <row r="4" spans="1:4">
      <c r="A4" s="4" t="s">
        <v>568</v>
      </c>
      <c r="B4" s="5" t="n">
        <v>1185040000</v>
      </c>
      <c r="D4" s="5" t="n">
        <v>1185040000</v>
      </c>
    </row>
    <row r="5" spans="1:4">
      <c r="A5" s="4" t="s">
        <v>569</v>
      </c>
      <c r="B5" s="5" t="n">
        <v>0</v>
      </c>
    </row>
    <row r="6" spans="1:4">
      <c r="A6" s="4" t="s">
        <v>570</v>
      </c>
      <c r="B6" s="6" t="n">
        <v>-500.1</v>
      </c>
      <c r="C6" s="6" t="n">
        <v>-514.1</v>
      </c>
    </row>
    <row r="7" spans="1:4">
      <c r="A7" s="4" t="s">
        <v>571</v>
      </c>
    </row>
    <row r="8" spans="1:4">
      <c r="A8" s="4" t="s">
        <v>572</v>
      </c>
      <c r="B8" s="5" t="n">
        <v>10000000</v>
      </c>
      <c r="D8" s="5" t="n">
        <v>10000000</v>
      </c>
    </row>
    <row r="9" spans="1:4">
      <c r="A9" s="4" t="s">
        <v>111</v>
      </c>
    </row>
    <row r="10" spans="1:4">
      <c r="A10" s="4" t="s">
        <v>573</v>
      </c>
      <c r="B10" s="5" t="n">
        <v>40000</v>
      </c>
      <c r="D10" s="5" t="n">
        <v>40000</v>
      </c>
    </row>
    <row r="11" spans="1:4">
      <c r="A11" s="4" t="s">
        <v>574</v>
      </c>
    </row>
    <row r="12" spans="1:4">
      <c r="A12" s="4" t="s">
        <v>575</v>
      </c>
      <c r="B12" s="7" t="n">
        <v>1</v>
      </c>
    </row>
    <row r="13" spans="1:4">
      <c r="A13" s="4" t="s">
        <v>576</v>
      </c>
      <c r="B13" s="12" t="n">
        <v>0.001</v>
      </c>
    </row>
    <row r="14" spans="1:4">
      <c r="A14" s="4" t="s">
        <v>577</v>
      </c>
    </row>
    <row r="15" spans="1:4">
      <c r="A15" s="4" t="s">
        <v>573</v>
      </c>
      <c r="B15" s="5" t="n">
        <v>1175000000</v>
      </c>
      <c r="D15" s="5" t="n">
        <v>1175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78</v>
      </c>
      <c r="B1" s="2" t="s">
        <v>2</v>
      </c>
      <c r="C1" s="2" t="s">
        <v>61</v>
      </c>
    </row>
    <row r="2" spans="1:3">
      <c r="A2" s="3" t="s">
        <v>579</v>
      </c>
    </row>
    <row r="3" spans="1:3">
      <c r="A3" s="4" t="s">
        <v>580</v>
      </c>
      <c r="B3" s="4" t="s">
        <v>581</v>
      </c>
    </row>
    <row r="4" spans="1:3">
      <c r="A4" s="4" t="s">
        <v>582</v>
      </c>
    </row>
    <row r="5" spans="1:3">
      <c r="A5" s="3" t="s">
        <v>579</v>
      </c>
    </row>
    <row r="6" spans="1:3">
      <c r="A6" s="4" t="s">
        <v>580</v>
      </c>
      <c r="B6" s="4" t="s">
        <v>583</v>
      </c>
      <c r="C6" s="4" t="s">
        <v>5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85</v>
      </c>
      <c r="B1" s="2" t="s">
        <v>60</v>
      </c>
      <c r="D1" s="2" t="s">
        <v>1</v>
      </c>
    </row>
    <row r="2" spans="1:5">
      <c r="B2" s="2" t="s">
        <v>2</v>
      </c>
      <c r="C2" s="2" t="s">
        <v>61</v>
      </c>
      <c r="D2" s="2" t="s">
        <v>2</v>
      </c>
      <c r="E2" s="2" t="s">
        <v>61</v>
      </c>
    </row>
    <row r="3" spans="1:5">
      <c r="A3" s="3" t="s">
        <v>579</v>
      </c>
    </row>
    <row r="4" spans="1:5">
      <c r="A4" s="4" t="s">
        <v>62</v>
      </c>
      <c r="B4" s="6" t="n">
        <v>4344.3</v>
      </c>
      <c r="C4" s="6" t="n">
        <v>4030.9</v>
      </c>
      <c r="D4" s="7" t="n">
        <v>12448</v>
      </c>
      <c r="E4" s="6" t="n">
        <v>11773.1</v>
      </c>
    </row>
    <row r="5" spans="1:5">
      <c r="A5" s="4" t="s">
        <v>369</v>
      </c>
    </row>
    <row r="6" spans="1:5">
      <c r="A6" s="3" t="s">
        <v>579</v>
      </c>
    </row>
    <row r="7" spans="1:5">
      <c r="A7" s="4" t="s">
        <v>62</v>
      </c>
      <c r="B7" s="8" t="n">
        <v>3470.9</v>
      </c>
      <c r="C7" s="8" t="n">
        <v>3238.7</v>
      </c>
      <c r="D7" s="8" t="n">
        <v>9892.200000000001</v>
      </c>
      <c r="E7" s="8" t="n">
        <v>9342.299999999999</v>
      </c>
    </row>
    <row r="8" spans="1:5">
      <c r="A8" s="4" t="s">
        <v>586</v>
      </c>
    </row>
    <row r="9" spans="1:5">
      <c r="A9" s="3" t="s">
        <v>579</v>
      </c>
    </row>
    <row r="10" spans="1:5">
      <c r="A10" s="4" t="s">
        <v>62</v>
      </c>
      <c r="B10" s="5" t="n">
        <v>2326</v>
      </c>
      <c r="C10" s="8" t="n">
        <v>2153.3</v>
      </c>
      <c r="D10" s="8" t="n">
        <v>6810.2</v>
      </c>
      <c r="E10" s="8" t="n">
        <v>6379.6</v>
      </c>
    </row>
    <row r="11" spans="1:5">
      <c r="A11" s="4" t="s">
        <v>587</v>
      </c>
    </row>
    <row r="12" spans="1:5">
      <c r="A12" s="3" t="s">
        <v>579</v>
      </c>
    </row>
    <row r="13" spans="1:5">
      <c r="A13" s="4" t="s">
        <v>62</v>
      </c>
      <c r="B13" s="8" t="n">
        <v>1144.9</v>
      </c>
      <c r="C13" s="8" t="n">
        <v>1085.4</v>
      </c>
      <c r="D13" s="5" t="n">
        <v>3082</v>
      </c>
      <c r="E13" s="8" t="n">
        <v>2962.7</v>
      </c>
    </row>
    <row r="14" spans="1:5">
      <c r="A14" s="4" t="s">
        <v>588</v>
      </c>
    </row>
    <row r="15" spans="1:5">
      <c r="A15" s="3" t="s">
        <v>579</v>
      </c>
    </row>
    <row r="16" spans="1:5">
      <c r="A16" s="4" t="s">
        <v>62</v>
      </c>
      <c r="B16" s="8" t="n">
        <v>2474.6</v>
      </c>
      <c r="C16" s="8" t="n">
        <v>2223.1</v>
      </c>
      <c r="D16" s="8" t="n">
        <v>7015.1</v>
      </c>
      <c r="E16" s="8" t="n">
        <v>6345.3</v>
      </c>
    </row>
    <row r="17" spans="1:5">
      <c r="A17" s="4" t="s">
        <v>589</v>
      </c>
    </row>
    <row r="18" spans="1:5">
      <c r="A18" s="3" t="s">
        <v>579</v>
      </c>
    </row>
    <row r="19" spans="1:5">
      <c r="A19" s="4" t="s">
        <v>62</v>
      </c>
      <c r="B19" s="8" t="n">
        <v>996.3</v>
      </c>
      <c r="C19" s="8" t="n">
        <v>1015.6</v>
      </c>
      <c r="D19" s="8" t="n">
        <v>2877.1</v>
      </c>
      <c r="E19" s="5" t="n">
        <v>2997</v>
      </c>
    </row>
    <row r="20" spans="1:5">
      <c r="A20" s="4" t="s">
        <v>370</v>
      </c>
    </row>
    <row r="21" spans="1:5">
      <c r="A21" s="3" t="s">
        <v>579</v>
      </c>
    </row>
    <row r="22" spans="1:5">
      <c r="A22" s="4" t="s">
        <v>62</v>
      </c>
      <c r="B22" s="8" t="n">
        <v>873.4</v>
      </c>
      <c r="C22" s="8" t="n">
        <v>792.2</v>
      </c>
      <c r="D22" s="8" t="n">
        <v>2555.8</v>
      </c>
      <c r="E22" s="8" t="n">
        <v>2430.8</v>
      </c>
    </row>
    <row r="23" spans="1:5">
      <c r="A23" s="4" t="s">
        <v>590</v>
      </c>
    </row>
    <row r="24" spans="1:5">
      <c r="A24" s="3" t="s">
        <v>579</v>
      </c>
    </row>
    <row r="25" spans="1:5">
      <c r="A25" s="4" t="s">
        <v>62</v>
      </c>
      <c r="B25" s="8" t="n">
        <v>534.3</v>
      </c>
      <c r="C25" s="8" t="n">
        <v>466.7</v>
      </c>
      <c r="D25" s="8" t="n">
        <v>1564.9</v>
      </c>
      <c r="E25" s="8" t="n">
        <v>1472.2</v>
      </c>
    </row>
    <row r="26" spans="1:5">
      <c r="A26" s="4" t="s">
        <v>591</v>
      </c>
    </row>
    <row r="27" spans="1:5">
      <c r="A27" s="3" t="s">
        <v>579</v>
      </c>
    </row>
    <row r="28" spans="1:5">
      <c r="A28" s="4" t="s">
        <v>62</v>
      </c>
      <c r="B28" s="8" t="n">
        <v>339.1</v>
      </c>
      <c r="C28" s="8" t="n">
        <v>325.5</v>
      </c>
      <c r="D28" s="8" t="n">
        <v>990.9</v>
      </c>
      <c r="E28" s="8" t="n">
        <v>958.6</v>
      </c>
    </row>
    <row r="29" spans="1:5">
      <c r="A29" s="4" t="s">
        <v>592</v>
      </c>
    </row>
    <row r="30" spans="1:5">
      <c r="A30" s="3" t="s">
        <v>579</v>
      </c>
    </row>
    <row r="31" spans="1:5">
      <c r="A31" s="4" t="s">
        <v>62</v>
      </c>
      <c r="B31" s="8" t="n">
        <v>455.2</v>
      </c>
      <c r="C31" s="8" t="n">
        <v>411.9</v>
      </c>
      <c r="D31" s="8" t="n">
        <v>1310.5</v>
      </c>
      <c r="E31" s="8" t="n">
        <v>1277.1</v>
      </c>
    </row>
    <row r="32" spans="1:5">
      <c r="A32" s="4" t="s">
        <v>593</v>
      </c>
    </row>
    <row r="33" spans="1:5">
      <c r="A33" s="3" t="s">
        <v>579</v>
      </c>
    </row>
    <row r="34" spans="1:5">
      <c r="A34" s="4" t="s">
        <v>62</v>
      </c>
      <c r="B34" s="6" t="n">
        <v>418.2</v>
      </c>
      <c r="C34" s="6" t="n">
        <v>380.3</v>
      </c>
      <c r="D34" s="6" t="n">
        <v>1245.3</v>
      </c>
      <c r="E34" s="6" t="n">
        <v>1153.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4</v>
      </c>
      <c r="B1" s="2" t="s">
        <v>2</v>
      </c>
      <c r="C1" s="2" t="s">
        <v>87</v>
      </c>
    </row>
    <row r="2" spans="1:3">
      <c r="A2" s="3" t="s">
        <v>221</v>
      </c>
    </row>
    <row r="3" spans="1:3">
      <c r="A3" s="4" t="s">
        <v>595</v>
      </c>
      <c r="B3" s="6" t="n">
        <v>162.1</v>
      </c>
      <c r="C3" s="6" t="n">
        <v>210.9</v>
      </c>
    </row>
    <row r="4" spans="1:3">
      <c r="A4" s="4" t="s">
        <v>596</v>
      </c>
      <c r="B4" s="6" t="n">
        <v>989.7</v>
      </c>
      <c r="C4" s="6" t="n">
        <v>84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60</v>
      </c>
      <c r="D1" s="2" t="s">
        <v>1</v>
      </c>
    </row>
    <row r="2" spans="1:5">
      <c r="B2" s="2" t="s">
        <v>2</v>
      </c>
      <c r="C2" s="2" t="s">
        <v>61</v>
      </c>
      <c r="D2" s="2" t="s">
        <v>2</v>
      </c>
      <c r="E2" s="2" t="s">
        <v>61</v>
      </c>
    </row>
    <row r="3" spans="1:5">
      <c r="A3" s="3" t="s">
        <v>598</v>
      </c>
    </row>
    <row r="4" spans="1:5">
      <c r="A4" s="4" t="s">
        <v>62</v>
      </c>
      <c r="B4" s="6" t="n">
        <v>4344.3</v>
      </c>
      <c r="C4" s="6" t="n">
        <v>4030.9</v>
      </c>
      <c r="D4" s="7" t="n">
        <v>12448</v>
      </c>
      <c r="E4" s="6" t="n">
        <v>11773.1</v>
      </c>
    </row>
    <row r="5" spans="1:5">
      <c r="A5" s="4" t="s">
        <v>63</v>
      </c>
      <c r="B5" s="8" t="n">
        <v>-2935.8</v>
      </c>
      <c r="C5" s="8" t="n">
        <v>-2718.3</v>
      </c>
      <c r="D5" s="8" t="n">
        <v>-8547.200000000001</v>
      </c>
      <c r="E5" s="8" t="n">
        <v>-8102.6</v>
      </c>
    </row>
    <row r="6" spans="1:5">
      <c r="A6" s="4" t="s">
        <v>64</v>
      </c>
      <c r="B6" s="8" t="n">
        <v>-785.3</v>
      </c>
      <c r="C6" s="8" t="n">
        <v>-725.6</v>
      </c>
      <c r="D6" s="8" t="n">
        <v>-2308.6</v>
      </c>
      <c r="E6" s="8" t="n">
        <v>-2199.8</v>
      </c>
    </row>
    <row r="7" spans="1:5">
      <c r="A7" s="4" t="s">
        <v>65</v>
      </c>
      <c r="B7" s="8" t="n">
        <v>623.2</v>
      </c>
      <c r="C7" s="5" t="n">
        <v>587</v>
      </c>
      <c r="D7" s="8" t="n">
        <v>1592.2</v>
      </c>
      <c r="E7" s="8" t="n">
        <v>1470.7</v>
      </c>
    </row>
    <row r="8" spans="1:5">
      <c r="A8" s="4" t="s">
        <v>66</v>
      </c>
      <c r="B8" s="8" t="n">
        <v>-64.09999999999999</v>
      </c>
      <c r="C8" s="8" t="n">
        <v>-48.5</v>
      </c>
      <c r="D8" s="8" t="n">
        <v>-179.7</v>
      </c>
      <c r="E8" s="8" t="n">
        <v>-171.7</v>
      </c>
    </row>
    <row r="9" spans="1:5">
      <c r="A9" s="4" t="s">
        <v>67</v>
      </c>
      <c r="B9" s="8" t="n">
        <v>7.2</v>
      </c>
      <c r="C9" s="8" t="n">
        <v>8.5</v>
      </c>
      <c r="D9" s="8" t="n">
        <v>22.6</v>
      </c>
      <c r="E9" s="5" t="n">
        <v>16</v>
      </c>
    </row>
    <row r="10" spans="1:5">
      <c r="A10" s="4" t="s">
        <v>68</v>
      </c>
      <c r="B10" s="8" t="n">
        <v>551.9</v>
      </c>
      <c r="C10" s="5" t="n">
        <v>530</v>
      </c>
      <c r="D10" s="8" t="n">
        <v>1389.9</v>
      </c>
      <c r="E10" s="5" t="n">
        <v>1283</v>
      </c>
    </row>
    <row r="11" spans="1:5">
      <c r="A11" s="4" t="s">
        <v>69</v>
      </c>
      <c r="B11" s="8" t="n">
        <v>-112.9</v>
      </c>
      <c r="C11" s="8" t="n">
        <v>1.1</v>
      </c>
      <c r="D11" s="8" t="n">
        <v>279.2</v>
      </c>
      <c r="E11" s="8" t="n">
        <v>-159.9</v>
      </c>
    </row>
    <row r="12" spans="1:5">
      <c r="A12" s="4" t="s">
        <v>70</v>
      </c>
      <c r="B12" s="7" t="n">
        <v>439</v>
      </c>
      <c r="C12" s="6" t="n">
        <v>531.1</v>
      </c>
      <c r="D12" s="6" t="n">
        <v>1110.7</v>
      </c>
      <c r="E12" s="6" t="n">
        <v>1123.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87</v>
      </c>
    </row>
    <row r="2" spans="1:3">
      <c r="A2" s="3" t="s">
        <v>600</v>
      </c>
    </row>
    <row r="3" spans="1:3">
      <c r="A3" s="4" t="s">
        <v>90</v>
      </c>
      <c r="B3" s="6" t="n">
        <v>2968.9</v>
      </c>
      <c r="C3" s="6" t="n">
        <v>2679.2</v>
      </c>
    </row>
    <row r="4" spans="1:3">
      <c r="A4" s="4" t="s">
        <v>601</v>
      </c>
      <c r="B4" s="8" t="n">
        <v>1890.6</v>
      </c>
      <c r="C4" s="8" t="n">
        <v>1677.8</v>
      </c>
    </row>
    <row r="5" spans="1:3">
      <c r="A5" s="4" t="s">
        <v>92</v>
      </c>
      <c r="B5" s="8" t="n">
        <v>412.7</v>
      </c>
      <c r="C5" s="8" t="n">
        <v>471.6</v>
      </c>
    </row>
    <row r="6" spans="1:3">
      <c r="A6" s="4" t="s">
        <v>97</v>
      </c>
      <c r="B6" s="8" t="n">
        <v>1537.5</v>
      </c>
      <c r="C6" s="8" t="n">
        <v>857.9</v>
      </c>
    </row>
    <row r="7" spans="1:3">
      <c r="A7" s="3" t="s">
        <v>602</v>
      </c>
    </row>
    <row r="8" spans="1:3">
      <c r="A8" s="4" t="s">
        <v>102</v>
      </c>
      <c r="B8" s="5" t="n">
        <v>1881</v>
      </c>
      <c r="C8" s="8" t="n">
        <v>1728.2</v>
      </c>
    </row>
    <row r="9" spans="1:3">
      <c r="A9" s="4" t="s">
        <v>107</v>
      </c>
      <c r="B9" s="8" t="n">
        <v>666.3</v>
      </c>
      <c r="C9" s="8" t="n">
        <v>538.4</v>
      </c>
    </row>
    <row r="10" spans="1:3">
      <c r="A10" s="4" t="s">
        <v>108</v>
      </c>
      <c r="B10" s="8" t="n">
        <v>1484.7</v>
      </c>
      <c r="C10" s="8" t="n">
        <v>1062.4</v>
      </c>
    </row>
    <row r="11" spans="1:3">
      <c r="A11" s="3" t="s">
        <v>217</v>
      </c>
    </row>
    <row r="12" spans="1:3">
      <c r="A12" s="4" t="s">
        <v>113</v>
      </c>
      <c r="B12" s="6" t="n">
        <v>9762.700000000001</v>
      </c>
      <c r="C12" s="6" t="n">
        <v>9439.7999999999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603</v>
      </c>
      <c r="B1" s="2" t="s">
        <v>60</v>
      </c>
      <c r="C1" s="2" t="s">
        <v>1</v>
      </c>
    </row>
    <row r="2" spans="1:4">
      <c r="B2" s="2" t="s">
        <v>2</v>
      </c>
      <c r="C2" s="2" t="s">
        <v>2</v>
      </c>
      <c r="D2" s="2" t="s">
        <v>87</v>
      </c>
    </row>
    <row r="3" spans="1:4">
      <c r="A3" s="3" t="s">
        <v>221</v>
      </c>
    </row>
    <row r="4" spans="1:4">
      <c r="A4" s="4" t="s">
        <v>604</v>
      </c>
      <c r="B4" s="9" t="n">
        <v>0.07000000000000001</v>
      </c>
      <c r="C4" s="9" t="n">
        <v>0.52</v>
      </c>
    </row>
    <row r="5" spans="1:4">
      <c r="A5" s="4" t="s">
        <v>596</v>
      </c>
      <c r="B5" s="7" t="n">
        <v>989700000</v>
      </c>
      <c r="C5" s="7" t="n">
        <v>989700000</v>
      </c>
      <c r="D5" s="7" t="n">
        <v>846200000</v>
      </c>
    </row>
    <row r="6" spans="1:4">
      <c r="A6" s="4" t="s">
        <v>580</v>
      </c>
      <c r="B6" s="4" t="s">
        <v>581</v>
      </c>
      <c r="C6" s="4" t="s">
        <v>58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60</v>
      </c>
      <c r="D1" s="2" t="s">
        <v>1</v>
      </c>
    </row>
    <row r="2" spans="1:5">
      <c r="B2" s="2" t="s">
        <v>2</v>
      </c>
      <c r="C2" s="2" t="s">
        <v>61</v>
      </c>
      <c r="D2" s="2" t="s">
        <v>2</v>
      </c>
      <c r="E2" s="2" t="s">
        <v>61</v>
      </c>
    </row>
    <row r="3" spans="1:5">
      <c r="A3" s="4" t="s">
        <v>606</v>
      </c>
      <c r="B3" s="6" t="n">
        <v>13.4</v>
      </c>
      <c r="C3" s="6" t="n">
        <v>14.3</v>
      </c>
      <c r="D3" s="6" t="n">
        <v>58.1</v>
      </c>
      <c r="E3" s="6" t="n">
        <v>67.59999999999999</v>
      </c>
    </row>
    <row r="4" spans="1:5">
      <c r="A4" s="4" t="s">
        <v>607</v>
      </c>
      <c r="B4" s="8" t="n">
        <v>10.1</v>
      </c>
      <c r="C4" s="8" t="n">
        <v>10.8</v>
      </c>
      <c r="D4" s="7" t="n">
        <v>44</v>
      </c>
      <c r="E4" s="8" t="n">
        <v>51.1</v>
      </c>
    </row>
    <row r="5" spans="1:5">
      <c r="A5" s="4" t="s">
        <v>608</v>
      </c>
      <c r="D5" s="4" t="s">
        <v>609</v>
      </c>
    </row>
    <row r="6" spans="1:5">
      <c r="A6" s="4" t="s">
        <v>610</v>
      </c>
      <c r="D6" s="4" t="s">
        <v>609</v>
      </c>
    </row>
    <row r="7" spans="1:5">
      <c r="A7" s="4" t="s">
        <v>611</v>
      </c>
    </row>
    <row r="8" spans="1:5">
      <c r="A8" s="4" t="s">
        <v>612</v>
      </c>
      <c r="D8" s="4" t="s">
        <v>613</v>
      </c>
    </row>
    <row r="9" spans="1:5">
      <c r="A9" s="4" t="s">
        <v>614</v>
      </c>
    </row>
    <row r="10" spans="1:5">
      <c r="A10" s="4" t="s">
        <v>606</v>
      </c>
      <c r="B10" s="6" t="n">
        <v>2.9</v>
      </c>
      <c r="C10" s="6" t="n">
        <v>3.1</v>
      </c>
      <c r="D10" s="6" t="n">
        <v>17.5</v>
      </c>
      <c r="E10" s="6" t="n">
        <v>21.1</v>
      </c>
    </row>
    <row r="11" spans="1:5">
      <c r="A11" s="4" t="s">
        <v>615</v>
      </c>
    </row>
    <row r="12" spans="1:5">
      <c r="A12" s="4" t="s">
        <v>616</v>
      </c>
      <c r="D12" s="5" t="n">
        <v>265964</v>
      </c>
      <c r="E12" s="5" t="n">
        <v>317073</v>
      </c>
    </row>
    <row r="13" spans="1:5">
      <c r="A13" s="4" t="s">
        <v>614</v>
      </c>
    </row>
    <row r="14" spans="1:5">
      <c r="A14" s="4" t="s">
        <v>616</v>
      </c>
      <c r="D14" s="5" t="n">
        <v>1285257</v>
      </c>
      <c r="E14" s="5" t="n">
        <v>15246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60</v>
      </c>
      <c r="D1" s="2" t="s">
        <v>1</v>
      </c>
    </row>
    <row r="2" spans="1:5">
      <c r="B2" s="2" t="s">
        <v>2</v>
      </c>
      <c r="C2" s="2" t="s">
        <v>61</v>
      </c>
      <c r="D2" s="2" t="s">
        <v>2</v>
      </c>
      <c r="E2" s="2" t="s">
        <v>61</v>
      </c>
    </row>
    <row r="3" spans="1:5">
      <c r="A3" s="4" t="s">
        <v>606</v>
      </c>
      <c r="B3" s="6" t="n">
        <v>13.4</v>
      </c>
      <c r="C3" s="6" t="n">
        <v>14.3</v>
      </c>
      <c r="D3" s="6" t="n">
        <v>58.1</v>
      </c>
      <c r="E3" s="6" t="n">
        <v>67.59999999999999</v>
      </c>
    </row>
    <row r="4" spans="1:5">
      <c r="A4" s="4" t="s">
        <v>618</v>
      </c>
      <c r="B4" s="8" t="n">
        <v>-3.3</v>
      </c>
      <c r="C4" s="8" t="n">
        <v>-3.5</v>
      </c>
      <c r="D4" s="8" t="n">
        <v>-14.1</v>
      </c>
      <c r="E4" s="8" t="n">
        <v>-16.5</v>
      </c>
    </row>
    <row r="5" spans="1:5">
      <c r="A5" s="4" t="s">
        <v>619</v>
      </c>
      <c r="B5" s="8" t="n">
        <v>10.1</v>
      </c>
      <c r="C5" s="8" t="n">
        <v>10.8</v>
      </c>
      <c r="D5" s="5" t="n">
        <v>44</v>
      </c>
      <c r="E5" s="8" t="n">
        <v>51.1</v>
      </c>
    </row>
    <row r="6" spans="1:5">
      <c r="A6" s="4" t="s">
        <v>620</v>
      </c>
    </row>
    <row r="7" spans="1:5">
      <c r="A7" s="4" t="s">
        <v>606</v>
      </c>
      <c r="B7" s="8" t="n">
        <v>2.9</v>
      </c>
      <c r="C7" s="8" t="n">
        <v>3.1</v>
      </c>
      <c r="D7" s="8" t="n">
        <v>17.5</v>
      </c>
      <c r="E7" s="8" t="n">
        <v>21.1</v>
      </c>
    </row>
    <row r="8" spans="1:5">
      <c r="A8" s="4" t="s">
        <v>621</v>
      </c>
    </row>
    <row r="9" spans="1:5">
      <c r="A9" s="4" t="s">
        <v>606</v>
      </c>
      <c r="B9" s="8" t="n">
        <v>4.1</v>
      </c>
      <c r="C9" s="8" t="n">
        <v>4.6</v>
      </c>
      <c r="D9" s="8" t="n">
        <v>22.9</v>
      </c>
      <c r="E9" s="8" t="n">
        <v>26.6</v>
      </c>
    </row>
    <row r="10" spans="1:5">
      <c r="A10" s="4" t="s">
        <v>622</v>
      </c>
    </row>
    <row r="11" spans="1:5">
      <c r="A11" s="4" t="s">
        <v>606</v>
      </c>
      <c r="B11" s="8" t="n">
        <v>5.8</v>
      </c>
      <c r="C11" s="8" t="n">
        <v>4.7</v>
      </c>
      <c r="D11" s="8" t="n">
        <v>12.7</v>
      </c>
      <c r="E11" s="5" t="n">
        <v>16</v>
      </c>
    </row>
    <row r="12" spans="1:5">
      <c r="A12" s="4" t="s">
        <v>623</v>
      </c>
    </row>
    <row r="13" spans="1:5">
      <c r="A13" s="4" t="s">
        <v>606</v>
      </c>
      <c r="B13" s="8" t="n">
        <v>0.8</v>
      </c>
      <c r="C13" s="8" t="n">
        <v>0.9</v>
      </c>
      <c r="D13" s="8" t="n">
        <v>2.3</v>
      </c>
      <c r="E13" s="8" t="n">
        <v>2.6</v>
      </c>
    </row>
    <row r="14" spans="1:5">
      <c r="A14" s="4" t="s">
        <v>624</v>
      </c>
    </row>
    <row r="15" spans="1:5">
      <c r="A15" s="4" t="s">
        <v>606</v>
      </c>
      <c r="B15" s="6" t="n">
        <v>-0.2</v>
      </c>
      <c r="C15" s="7" t="n">
        <v>1</v>
      </c>
      <c r="D15" s="6" t="n">
        <v>2.7</v>
      </c>
      <c r="E15" s="6" t="n">
        <v>1.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61</v>
      </c>
    </row>
    <row r="3" spans="1:3">
      <c r="A3" s="4" t="s">
        <v>620</v>
      </c>
    </row>
    <row r="4" spans="1:3">
      <c r="A4" s="4" t="s">
        <v>626</v>
      </c>
      <c r="B4" s="5" t="n">
        <v>1285257</v>
      </c>
      <c r="C4" s="5" t="n">
        <v>1524625</v>
      </c>
    </row>
    <row r="5" spans="1:3">
      <c r="A5" s="4" t="s">
        <v>627</v>
      </c>
      <c r="B5" s="9" t="n">
        <v>17.17</v>
      </c>
      <c r="C5" s="9" t="n">
        <v>15.49</v>
      </c>
    </row>
    <row r="6" spans="1:3">
      <c r="A6" s="4" t="s">
        <v>628</v>
      </c>
    </row>
    <row r="7" spans="1:3">
      <c r="A7" s="4" t="s">
        <v>626</v>
      </c>
      <c r="B7" s="5" t="n">
        <v>265964</v>
      </c>
      <c r="C7" s="5" t="n">
        <v>317073</v>
      </c>
    </row>
    <row r="8" spans="1:3">
      <c r="A8" s="4" t="s">
        <v>627</v>
      </c>
      <c r="B8" s="9" t="n">
        <v>102.81</v>
      </c>
      <c r="C8" s="9" t="n">
        <v>89.69</v>
      </c>
    </row>
    <row r="9" spans="1:3">
      <c r="A9" s="4" t="s">
        <v>629</v>
      </c>
    </row>
    <row r="10" spans="1:3">
      <c r="A10" s="4" t="s">
        <v>626</v>
      </c>
      <c r="B10" s="5" t="n">
        <v>311158</v>
      </c>
      <c r="C10" s="5" t="n">
        <v>357096</v>
      </c>
    </row>
    <row r="11" spans="1:3">
      <c r="A11" s="4" t="s">
        <v>627</v>
      </c>
      <c r="B11" s="9" t="n">
        <v>111.04</v>
      </c>
      <c r="C11" s="9" t="n">
        <v>106.0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0</v>
      </c>
      <c r="B1" s="2" t="s">
        <v>1</v>
      </c>
    </row>
    <row r="2" spans="1:3">
      <c r="B2" s="2" t="s">
        <v>2</v>
      </c>
      <c r="C2" s="2" t="s">
        <v>61</v>
      </c>
    </row>
    <row r="3" spans="1:3">
      <c r="A3" s="4" t="s">
        <v>631</v>
      </c>
      <c r="B3" s="4" t="s">
        <v>632</v>
      </c>
      <c r="C3" s="4" t="s">
        <v>633</v>
      </c>
    </row>
    <row r="4" spans="1:3">
      <c r="A4" s="4" t="s">
        <v>634</v>
      </c>
      <c r="B4" s="4" t="s">
        <v>635</v>
      </c>
      <c r="C4" s="4" t="s">
        <v>636</v>
      </c>
    </row>
    <row r="5" spans="1:3">
      <c r="A5" s="4" t="s">
        <v>637</v>
      </c>
      <c r="B5" s="4" t="s">
        <v>638</v>
      </c>
      <c r="C5" s="4" t="s">
        <v>639</v>
      </c>
    </row>
    <row r="6" spans="1:3">
      <c r="A6" s="4" t="s">
        <v>640</v>
      </c>
      <c r="B6" s="4" t="s">
        <v>641</v>
      </c>
      <c r="C6" s="4" t="s">
        <v>6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642</v>
      </c>
      <c r="B1" s="2" t="s">
        <v>60</v>
      </c>
      <c r="D1" s="2" t="s">
        <v>1</v>
      </c>
    </row>
    <row r="2" spans="1:6">
      <c r="B2" s="2" t="s">
        <v>2</v>
      </c>
      <c r="C2" s="2" t="s">
        <v>61</v>
      </c>
      <c r="D2" s="2" t="s">
        <v>2</v>
      </c>
      <c r="E2" s="2" t="s">
        <v>61</v>
      </c>
      <c r="F2" s="2" t="s">
        <v>87</v>
      </c>
    </row>
    <row r="3" spans="1:6">
      <c r="A3" s="3" t="s">
        <v>318</v>
      </c>
    </row>
    <row r="4" spans="1:6">
      <c r="A4" s="4" t="s">
        <v>643</v>
      </c>
      <c r="B4" s="6" t="n">
        <v>37.1</v>
      </c>
      <c r="D4" s="6" t="n">
        <v>37.1</v>
      </c>
      <c r="F4" s="6" t="n">
        <v>51.4</v>
      </c>
    </row>
    <row r="5" spans="1:6">
      <c r="A5" s="4" t="s">
        <v>644</v>
      </c>
      <c r="B5" s="8" t="n">
        <v>-24.5</v>
      </c>
      <c r="C5" s="6" t="n">
        <v>-20.1</v>
      </c>
      <c r="D5" s="5" t="n">
        <v>-68</v>
      </c>
      <c r="E5" s="6" t="n">
        <v>-71.59999999999999</v>
      </c>
    </row>
    <row r="6" spans="1:6">
      <c r="A6" s="4" t="s">
        <v>645</v>
      </c>
      <c r="D6" s="5" t="n">
        <v>49</v>
      </c>
    </row>
    <row r="7" spans="1:6">
      <c r="A7" s="4" t="s">
        <v>646</v>
      </c>
      <c r="D7" s="8" t="n">
        <v>-63.3</v>
      </c>
    </row>
    <row r="8" spans="1:6">
      <c r="A8" s="4" t="s">
        <v>647</v>
      </c>
    </row>
    <row r="9" spans="1:6">
      <c r="A9" s="3" t="s">
        <v>318</v>
      </c>
    </row>
    <row r="10" spans="1:6">
      <c r="A10" s="4" t="s">
        <v>644</v>
      </c>
      <c r="B10" s="8" t="n">
        <v>-21.5</v>
      </c>
      <c r="C10" s="8" t="n">
        <v>-15.8</v>
      </c>
      <c r="D10" s="8" t="n">
        <v>-57.8</v>
      </c>
      <c r="E10" s="8" t="n">
        <v>-54.8</v>
      </c>
    </row>
    <row r="11" spans="1:6">
      <c r="A11" s="4" t="s">
        <v>648</v>
      </c>
    </row>
    <row r="12" spans="1:6">
      <c r="A12" s="3" t="s">
        <v>318</v>
      </c>
    </row>
    <row r="13" spans="1:6">
      <c r="A13" s="4" t="s">
        <v>644</v>
      </c>
      <c r="B13" s="5" t="n">
        <v>-3</v>
      </c>
      <c r="C13" s="8" t="n">
        <v>-4.3</v>
      </c>
      <c r="D13" s="8" t="n">
        <v>-10.2</v>
      </c>
      <c r="E13" s="8" t="n">
        <v>-16.8</v>
      </c>
    </row>
    <row r="14" spans="1:6">
      <c r="A14" s="4" t="s">
        <v>369</v>
      </c>
    </row>
    <row r="15" spans="1:6">
      <c r="A15" s="3" t="s">
        <v>318</v>
      </c>
    </row>
    <row r="16" spans="1:6">
      <c r="A16" s="4" t="s">
        <v>643</v>
      </c>
      <c r="B16" s="8" t="n">
        <v>18.6</v>
      </c>
      <c r="D16" s="8" t="n">
        <v>18.6</v>
      </c>
      <c r="F16" s="8" t="n">
        <v>18.9</v>
      </c>
    </row>
    <row r="17" spans="1:6">
      <c r="A17" s="4" t="s">
        <v>644</v>
      </c>
      <c r="B17" s="8" t="n">
        <v>-16.6</v>
      </c>
      <c r="C17" s="8" t="n">
        <v>-14.9</v>
      </c>
      <c r="D17" s="8" t="n">
        <v>-35.2</v>
      </c>
      <c r="E17" s="5" t="n">
        <v>-23</v>
      </c>
    </row>
    <row r="18" spans="1:6">
      <c r="A18" s="4" t="s">
        <v>645</v>
      </c>
      <c r="D18" s="8" t="n">
        <v>32.5</v>
      </c>
    </row>
    <row r="19" spans="1:6">
      <c r="A19" s="4" t="s">
        <v>646</v>
      </c>
      <c r="D19" s="8" t="n">
        <v>32.8</v>
      </c>
    </row>
    <row r="20" spans="1:6">
      <c r="A20" s="4" t="s">
        <v>370</v>
      </c>
    </row>
    <row r="21" spans="1:6">
      <c r="A21" s="3" t="s">
        <v>318</v>
      </c>
    </row>
    <row r="22" spans="1:6">
      <c r="A22" s="4" t="s">
        <v>643</v>
      </c>
      <c r="B22" s="8" t="n">
        <v>17.3</v>
      </c>
      <c r="D22" s="8" t="n">
        <v>17.3</v>
      </c>
      <c r="F22" s="8" t="n">
        <v>29.9</v>
      </c>
    </row>
    <row r="23" spans="1:6">
      <c r="A23" s="4" t="s">
        <v>644</v>
      </c>
      <c r="B23" s="8" t="n">
        <v>-7.9</v>
      </c>
      <c r="C23" s="8" t="n">
        <v>-4.8</v>
      </c>
      <c r="D23" s="5" t="n">
        <v>-32</v>
      </c>
      <c r="E23" s="5" t="n">
        <v>-42</v>
      </c>
    </row>
    <row r="24" spans="1:6">
      <c r="A24" s="4" t="s">
        <v>645</v>
      </c>
      <c r="D24" s="8" t="n">
        <v>15.7</v>
      </c>
    </row>
    <row r="25" spans="1:6">
      <c r="A25" s="4" t="s">
        <v>646</v>
      </c>
      <c r="D25" s="8" t="n">
        <v>28.3</v>
      </c>
    </row>
    <row r="26" spans="1:6">
      <c r="A26" s="4" t="s">
        <v>649</v>
      </c>
    </row>
    <row r="27" spans="1:6">
      <c r="A27" s="3" t="s">
        <v>318</v>
      </c>
    </row>
    <row r="28" spans="1:6">
      <c r="A28" s="4" t="s">
        <v>643</v>
      </c>
      <c r="B28" s="8" t="n">
        <v>1.2</v>
      </c>
      <c r="D28" s="8" t="n">
        <v>1.2</v>
      </c>
      <c r="F28" s="6" t="n">
        <v>2.6</v>
      </c>
    </row>
    <row r="29" spans="1:6">
      <c r="A29" s="4" t="s">
        <v>644</v>
      </c>
      <c r="B29" s="7" t="n">
        <v>0</v>
      </c>
      <c r="C29" s="6" t="n">
        <v>-0.4</v>
      </c>
      <c r="D29" s="8" t="n">
        <v>-0.8</v>
      </c>
      <c r="E29" s="6" t="n">
        <v>-6.6</v>
      </c>
    </row>
    <row r="30" spans="1:6">
      <c r="A30" s="4" t="s">
        <v>645</v>
      </c>
      <c r="D30" s="8" t="n">
        <v>0.8</v>
      </c>
    </row>
    <row r="31" spans="1:6">
      <c r="A31" s="4" t="s">
        <v>646</v>
      </c>
      <c r="D31" s="6" t="n">
        <v>2.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490</v>
      </c>
    </row>
    <row r="3" spans="1:2">
      <c r="A3" s="3" t="s">
        <v>228</v>
      </c>
    </row>
    <row r="4" spans="1:2">
      <c r="A4" s="4" t="s">
        <v>651</v>
      </c>
      <c r="B4" s="7" t="n">
        <v>1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52</v>
      </c>
      <c r="B1" s="2" t="s">
        <v>60</v>
      </c>
      <c r="D1" s="2" t="s">
        <v>1</v>
      </c>
    </row>
    <row r="2" spans="1:5">
      <c r="B2" s="2" t="s">
        <v>2</v>
      </c>
      <c r="C2" s="2" t="s">
        <v>61</v>
      </c>
      <c r="D2" s="2" t="s">
        <v>2</v>
      </c>
      <c r="E2" s="2" t="s">
        <v>61</v>
      </c>
    </row>
    <row r="3" spans="1:5">
      <c r="A3" s="4" t="s">
        <v>653</v>
      </c>
      <c r="B3" s="6" t="n">
        <v>-0.4</v>
      </c>
      <c r="C3" s="6" t="n">
        <v>-0.1</v>
      </c>
      <c r="D3" s="6" t="n">
        <v>-2.2</v>
      </c>
      <c r="E3" s="6" t="n">
        <v>-6.3</v>
      </c>
    </row>
    <row r="4" spans="1:5">
      <c r="A4" s="4" t="s">
        <v>654</v>
      </c>
      <c r="B4" s="8" t="n">
        <v>5.1</v>
      </c>
      <c r="C4" s="8" t="n">
        <v>5.1</v>
      </c>
      <c r="D4" s="8" t="n">
        <v>8.800000000000001</v>
      </c>
      <c r="E4" s="8" t="n">
        <v>14.2</v>
      </c>
    </row>
    <row r="5" spans="1:5">
      <c r="A5" s="4" t="s">
        <v>655</v>
      </c>
      <c r="B5" s="8" t="n">
        <v>-8.199999999999999</v>
      </c>
      <c r="C5" s="8" t="n">
        <v>-6.3</v>
      </c>
      <c r="D5" s="8" t="n">
        <v>-28.6</v>
      </c>
      <c r="E5" s="5" t="n">
        <v>-16</v>
      </c>
    </row>
    <row r="6" spans="1:5">
      <c r="A6" s="4" t="s">
        <v>137</v>
      </c>
      <c r="B6" s="8" t="n">
        <v>6.5</v>
      </c>
      <c r="C6" s="8" t="n">
        <v>2.8</v>
      </c>
      <c r="D6" s="8" t="n">
        <v>12.6</v>
      </c>
      <c r="E6" s="8" t="n">
        <v>7.9</v>
      </c>
    </row>
    <row r="7" spans="1:5">
      <c r="A7" s="4" t="s">
        <v>656</v>
      </c>
      <c r="B7" s="6" t="n">
        <v>-7.2</v>
      </c>
      <c r="C7" s="6" t="n">
        <v>-8.5</v>
      </c>
      <c r="D7" s="6" t="n">
        <v>-22.6</v>
      </c>
      <c r="E7" s="7" t="n">
        <v>-1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657</v>
      </c>
      <c r="B1" s="2" t="s">
        <v>1</v>
      </c>
    </row>
    <row r="2" spans="1:4">
      <c r="B2" s="2" t="s">
        <v>2</v>
      </c>
      <c r="C2" s="2" t="s">
        <v>61</v>
      </c>
      <c r="D2" s="2" t="s">
        <v>87</v>
      </c>
    </row>
    <row r="3" spans="1:4">
      <c r="A3" s="4" t="s">
        <v>658</v>
      </c>
      <c r="B3" s="6" t="n">
        <v>75.5</v>
      </c>
      <c r="D3" s="7" t="n">
        <v>83</v>
      </c>
    </row>
    <row r="4" spans="1:4">
      <c r="A4" s="4" t="s">
        <v>659</v>
      </c>
      <c r="B4" s="4" t="s">
        <v>660</v>
      </c>
      <c r="C4" s="4" t="s">
        <v>66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62</v>
      </c>
      <c r="B1" s="2" t="s">
        <v>663</v>
      </c>
      <c r="C1" s="2" t="s">
        <v>2</v>
      </c>
    </row>
    <row r="2" spans="1:3">
      <c r="A2" s="3" t="s">
        <v>664</v>
      </c>
    </row>
    <row r="3" spans="1:3">
      <c r="A3" s="4" t="s">
        <v>665</v>
      </c>
      <c r="C3" s="6" t="n">
        <v>12.7</v>
      </c>
    </row>
    <row r="4" spans="1:3">
      <c r="A4" s="4" t="s">
        <v>666</v>
      </c>
      <c r="B4" s="6" t="n">
        <v>83.3</v>
      </c>
    </row>
    <row r="5" spans="1:3">
      <c r="A5" s="4" t="s">
        <v>667</v>
      </c>
      <c r="B5" s="8" t="n">
        <v>0.3</v>
      </c>
    </row>
    <row r="6" spans="1:3">
      <c r="A6" s="4" t="s">
        <v>668</v>
      </c>
      <c r="B6" s="8" t="n">
        <v>-82.5</v>
      </c>
    </row>
    <row r="7" spans="1:3">
      <c r="A7" s="4" t="s">
        <v>669</v>
      </c>
      <c r="B7" s="8" t="n">
        <v>1455.2</v>
      </c>
      <c r="C7" s="5" t="n">
        <v>1540</v>
      </c>
    </row>
    <row r="8" spans="1:3">
      <c r="A8" s="4" t="s">
        <v>670</v>
      </c>
      <c r="B8" s="8" t="n">
        <v>1.1</v>
      </c>
    </row>
    <row r="9" spans="1:3">
      <c r="A9" s="4" t="s">
        <v>671</v>
      </c>
    </row>
    <row r="10" spans="1:3">
      <c r="A10" s="3" t="s">
        <v>664</v>
      </c>
    </row>
    <row r="11" spans="1:3">
      <c r="A11" s="4" t="s">
        <v>672</v>
      </c>
      <c r="B11" s="8" t="n">
        <v>-124.8</v>
      </c>
    </row>
    <row r="12" spans="1:3">
      <c r="A12" s="4" t="s">
        <v>381</v>
      </c>
    </row>
    <row r="13" spans="1:3">
      <c r="A13" s="3" t="s">
        <v>664</v>
      </c>
    </row>
    <row r="14" spans="1:3">
      <c r="A14" s="4" t="s">
        <v>672</v>
      </c>
      <c r="B14" s="8" t="n">
        <v>-662.2</v>
      </c>
      <c r="C14" s="8" t="n">
        <v>-671.7</v>
      </c>
    </row>
    <row r="15" spans="1:3">
      <c r="A15" s="4" t="s">
        <v>673</v>
      </c>
    </row>
    <row r="16" spans="1:3">
      <c r="A16" s="3" t="s">
        <v>664</v>
      </c>
    </row>
    <row r="17" spans="1:3">
      <c r="A17" s="4" t="s">
        <v>672</v>
      </c>
      <c r="B17" s="5" t="n">
        <v>-888</v>
      </c>
      <c r="C17" s="7" t="n">
        <v>-821</v>
      </c>
    </row>
    <row r="18" spans="1:3">
      <c r="A18" s="4" t="s">
        <v>674</v>
      </c>
      <c r="B18" s="8" t="n">
        <v>805.5</v>
      </c>
    </row>
    <row r="19" spans="1:3">
      <c r="A19" s="4" t="s">
        <v>675</v>
      </c>
    </row>
    <row r="20" spans="1:3">
      <c r="A20" s="3" t="s">
        <v>664</v>
      </c>
    </row>
    <row r="21" spans="1:3">
      <c r="A21" s="4" t="s">
        <v>672</v>
      </c>
      <c r="B21" s="8" t="n">
        <v>-48.4</v>
      </c>
    </row>
    <row r="22" spans="1:3">
      <c r="A22" s="4" t="s">
        <v>676</v>
      </c>
    </row>
    <row r="23" spans="1:3">
      <c r="A23" s="3" t="s">
        <v>664</v>
      </c>
    </row>
    <row r="24" spans="1:3">
      <c r="A24" s="4" t="s">
        <v>672</v>
      </c>
      <c r="B24" s="8" t="n">
        <v>-72.3</v>
      </c>
    </row>
    <row r="25" spans="1:3">
      <c r="A25" s="4" t="s">
        <v>674</v>
      </c>
      <c r="B25" s="5" t="n">
        <v>72</v>
      </c>
    </row>
    <row r="26" spans="1:3">
      <c r="A26" s="4" t="s">
        <v>677</v>
      </c>
    </row>
    <row r="27" spans="1:3">
      <c r="A27" s="3" t="s">
        <v>664</v>
      </c>
    </row>
    <row r="28" spans="1:3">
      <c r="A28" s="4" t="s">
        <v>672</v>
      </c>
      <c r="B28" s="8" t="n">
        <v>-195.9</v>
      </c>
    </row>
    <row r="29" spans="1:3">
      <c r="A29" s="4" t="s">
        <v>674</v>
      </c>
      <c r="B29" s="6" t="n">
        <v>112.6</v>
      </c>
    </row>
    <row r="30" spans="1:3">
      <c r="A30" s="4" t="s">
        <v>379</v>
      </c>
    </row>
    <row r="31" spans="1:3">
      <c r="A31" s="3" t="s">
        <v>664</v>
      </c>
    </row>
    <row r="32" spans="1:3">
      <c r="A32" s="4" t="s">
        <v>678</v>
      </c>
      <c r="B32" s="4" t="s">
        <v>679</v>
      </c>
    </row>
    <row r="33" spans="1:3">
      <c r="A33" s="4" t="s">
        <v>680</v>
      </c>
      <c r="B33" s="6" t="n">
        <v>457.6</v>
      </c>
    </row>
    <row r="34" spans="1:3">
      <c r="A34" s="4" t="s">
        <v>381</v>
      </c>
    </row>
    <row r="35" spans="1:3">
      <c r="A35" s="3" t="s">
        <v>664</v>
      </c>
    </row>
    <row r="36" spans="1:3">
      <c r="A36" s="4" t="s">
        <v>678</v>
      </c>
      <c r="B36" s="4" t="s">
        <v>681</v>
      </c>
    </row>
    <row r="37" spans="1:3">
      <c r="A37" s="4" t="s">
        <v>680</v>
      </c>
      <c r="B37" s="6" t="n">
        <v>36.4</v>
      </c>
    </row>
    <row r="38" spans="1:3">
      <c r="A38" s="4" t="s">
        <v>682</v>
      </c>
    </row>
    <row r="39" spans="1:3">
      <c r="A39" s="3" t="s">
        <v>664</v>
      </c>
    </row>
    <row r="40" spans="1:3">
      <c r="A40" s="4" t="s">
        <v>683</v>
      </c>
      <c r="B40" s="8" t="n">
        <v>168.2</v>
      </c>
    </row>
    <row r="41" spans="1:3">
      <c r="A41" s="4" t="s">
        <v>684</v>
      </c>
    </row>
    <row r="42" spans="1:3">
      <c r="A42" s="3" t="s">
        <v>664</v>
      </c>
    </row>
    <row r="43" spans="1:3">
      <c r="A43" s="4" t="s">
        <v>669</v>
      </c>
      <c r="B43" s="6" t="n">
        <v>1456.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60</v>
      </c>
      <c r="D1" s="2" t="s">
        <v>1</v>
      </c>
    </row>
    <row r="2" spans="1:5">
      <c r="B2" s="2" t="s">
        <v>2</v>
      </c>
      <c r="C2" s="2" t="s">
        <v>61</v>
      </c>
      <c r="D2" s="2" t="s">
        <v>2</v>
      </c>
      <c r="E2" s="2" t="s">
        <v>61</v>
      </c>
    </row>
    <row r="3" spans="1:5">
      <c r="A3" s="3" t="s">
        <v>242</v>
      </c>
    </row>
    <row r="4" spans="1:5">
      <c r="A4" s="4" t="s">
        <v>686</v>
      </c>
      <c r="B4" s="7" t="n">
        <v>32</v>
      </c>
      <c r="C4" s="7" t="n">
        <v>-16</v>
      </c>
      <c r="D4" s="6" t="n">
        <v>22.2</v>
      </c>
      <c r="E4" s="6" t="n">
        <v>-36.7</v>
      </c>
    </row>
    <row r="5" spans="1:5">
      <c r="A5" s="4" t="s">
        <v>687</v>
      </c>
      <c r="B5" s="8" t="n">
        <v>7.6</v>
      </c>
      <c r="C5" s="8" t="n">
        <v>-4.3</v>
      </c>
      <c r="D5" s="8" t="n">
        <v>5.5</v>
      </c>
      <c r="E5" s="8" t="n">
        <v>-9.699999999999999</v>
      </c>
    </row>
    <row r="6" spans="1:5">
      <c r="A6" s="4" t="s">
        <v>71</v>
      </c>
      <c r="B6" s="6" t="n">
        <v>24.4</v>
      </c>
      <c r="C6" s="6" t="n">
        <v>-11.7</v>
      </c>
      <c r="D6" s="6" t="n">
        <v>16.7</v>
      </c>
      <c r="E6" s="7" t="n">
        <v>-2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88</v>
      </c>
      <c r="B1" s="2" t="s">
        <v>60</v>
      </c>
      <c r="D1" s="2" t="s">
        <v>1</v>
      </c>
    </row>
    <row r="2" spans="1:5">
      <c r="B2" s="2" t="s">
        <v>2</v>
      </c>
      <c r="C2" s="2" t="s">
        <v>61</v>
      </c>
      <c r="D2" s="2" t="s">
        <v>2</v>
      </c>
      <c r="E2" s="2" t="s">
        <v>61</v>
      </c>
    </row>
    <row r="3" spans="1:5">
      <c r="A3" s="4" t="s">
        <v>689</v>
      </c>
      <c r="B3" s="8" t="n">
        <v>241.7</v>
      </c>
      <c r="C3" s="8" t="n">
        <v>246.4</v>
      </c>
      <c r="D3" s="8" t="n">
        <v>242.1</v>
      </c>
      <c r="E3" s="8" t="n">
        <v>248.1</v>
      </c>
    </row>
    <row r="4" spans="1:5">
      <c r="A4" s="4" t="s">
        <v>690</v>
      </c>
      <c r="B4" s="8" t="n">
        <v>2.9</v>
      </c>
      <c r="C4" s="8" t="n">
        <v>3.1</v>
      </c>
      <c r="D4" s="8" t="n">
        <v>2.7</v>
      </c>
      <c r="E4" s="8" t="n">
        <v>2.8</v>
      </c>
    </row>
    <row r="5" spans="1:5">
      <c r="A5" s="4" t="s">
        <v>691</v>
      </c>
      <c r="B5" s="8" t="n">
        <v>244.6</v>
      </c>
      <c r="C5" s="8" t="n">
        <v>249.5</v>
      </c>
      <c r="D5" s="8" t="n">
        <v>244.8</v>
      </c>
      <c r="E5" s="8" t="n">
        <v>250.9</v>
      </c>
    </row>
    <row r="6" spans="1:5">
      <c r="A6" s="4" t="s">
        <v>692</v>
      </c>
      <c r="B6" s="5" t="n">
        <v>0</v>
      </c>
      <c r="C6" s="8" t="n">
        <v>0.7</v>
      </c>
      <c r="D6" s="8" t="n">
        <v>0.7</v>
      </c>
      <c r="E6" s="8" t="n">
        <v>1.5</v>
      </c>
    </row>
    <row r="7" spans="1:5">
      <c r="A7" s="4" t="s">
        <v>693</v>
      </c>
      <c r="B7" s="7" t="n">
        <v>0</v>
      </c>
      <c r="C7" s="7" t="n">
        <v>0</v>
      </c>
      <c r="D7" s="9" t="n">
        <v>1.59</v>
      </c>
      <c r="E7" s="9" t="n">
        <v>1.4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1</v>
      </c>
      <c r="B1" s="2" t="s">
        <v>1</v>
      </c>
    </row>
    <row r="2" spans="1:2">
      <c r="B2" s="2" t="s">
        <v>2</v>
      </c>
    </row>
    <row r="3" spans="1:2">
      <c r="A3" s="3" t="s">
        <v>194</v>
      </c>
    </row>
    <row r="4" spans="1:2">
      <c r="A4" s="4" t="s">
        <v>91</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60</v>
      </c>
      <c r="D1" s="2" t="s">
        <v>1</v>
      </c>
    </row>
    <row r="2" spans="1:5">
      <c r="B2" s="2" t="s">
        <v>2</v>
      </c>
      <c r="C2" s="2" t="s">
        <v>61</v>
      </c>
      <c r="D2" s="2" t="s">
        <v>2</v>
      </c>
      <c r="E2" s="2" t="s">
        <v>61</v>
      </c>
    </row>
    <row r="3" spans="1:5">
      <c r="A3" s="4" t="s">
        <v>62</v>
      </c>
      <c r="B3" s="6" t="n">
        <v>4344.3</v>
      </c>
      <c r="C3" s="6" t="n">
        <v>4030.9</v>
      </c>
      <c r="D3" s="7" t="n">
        <v>12448</v>
      </c>
      <c r="E3" s="6" t="n">
        <v>11773.1</v>
      </c>
    </row>
    <row r="4" spans="1:5">
      <c r="A4" s="4" t="s">
        <v>65</v>
      </c>
      <c r="B4" s="8" t="n">
        <v>623.2</v>
      </c>
      <c r="C4" s="5" t="n">
        <v>587</v>
      </c>
      <c r="D4" s="8" t="n">
        <v>1592.2</v>
      </c>
      <c r="E4" s="8" t="n">
        <v>1470.7</v>
      </c>
    </row>
    <row r="5" spans="1:5">
      <c r="A5" s="4" t="s">
        <v>369</v>
      </c>
    </row>
    <row r="6" spans="1:5">
      <c r="A6" s="4" t="s">
        <v>62</v>
      </c>
      <c r="B6" s="8" t="n">
        <v>3470.9</v>
      </c>
      <c r="C6" s="8" t="n">
        <v>3238.7</v>
      </c>
      <c r="D6" s="8" t="n">
        <v>9892.200000000001</v>
      </c>
      <c r="E6" s="8" t="n">
        <v>9342.299999999999</v>
      </c>
    </row>
    <row r="7" spans="1:5">
      <c r="A7" s="4" t="s">
        <v>695</v>
      </c>
      <c r="B7" s="8" t="n">
        <v>583.5</v>
      </c>
      <c r="C7" s="8" t="n">
        <v>535.6</v>
      </c>
      <c r="D7" s="8" t="n">
        <v>1510.1</v>
      </c>
      <c r="E7" s="8" t="n">
        <v>1378.7</v>
      </c>
    </row>
    <row r="8" spans="1:5">
      <c r="A8" s="4" t="s">
        <v>370</v>
      </c>
    </row>
    <row r="9" spans="1:5">
      <c r="A9" s="4" t="s">
        <v>62</v>
      </c>
      <c r="B9" s="8" t="n">
        <v>873.4</v>
      </c>
      <c r="C9" s="8" t="n">
        <v>792.2</v>
      </c>
      <c r="D9" s="8" t="n">
        <v>2555.8</v>
      </c>
      <c r="E9" s="8" t="n">
        <v>2430.8</v>
      </c>
    </row>
    <row r="10" spans="1:5">
      <c r="A10" s="4" t="s">
        <v>695</v>
      </c>
      <c r="B10" s="8" t="n">
        <v>116.3</v>
      </c>
      <c r="C10" s="8" t="n">
        <v>110.7</v>
      </c>
      <c r="D10" s="8" t="n">
        <v>310.3</v>
      </c>
      <c r="E10" s="8" t="n">
        <v>291.8</v>
      </c>
    </row>
    <row r="11" spans="1:5">
      <c r="A11" s="4" t="s">
        <v>696</v>
      </c>
    </row>
    <row r="12" spans="1:5">
      <c r="A12" s="4" t="s">
        <v>697</v>
      </c>
      <c r="B12" s="6" t="n">
        <v>-76.59999999999999</v>
      </c>
      <c r="C12" s="6" t="n">
        <v>-59.3</v>
      </c>
      <c r="D12" s="6" t="n">
        <v>-228.2</v>
      </c>
      <c r="E12" s="6" t="n">
        <v>-199.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8</v>
      </c>
      <c r="B1" s="2" t="s">
        <v>1</v>
      </c>
    </row>
    <row r="2" spans="1:3">
      <c r="B2" s="2" t="s">
        <v>2</v>
      </c>
      <c r="C2" s="2" t="s">
        <v>87</v>
      </c>
    </row>
    <row r="3" spans="1:3">
      <c r="A3" s="4" t="s">
        <v>699</v>
      </c>
      <c r="B3" s="6" t="n">
        <v>42.5</v>
      </c>
      <c r="C3" s="6" t="n">
        <v>41.2</v>
      </c>
    </row>
    <row r="4" spans="1:3">
      <c r="A4" s="4" t="s">
        <v>700</v>
      </c>
      <c r="B4" s="4" t="s">
        <v>701</v>
      </c>
      <c r="C4" s="4" t="s">
        <v>702</v>
      </c>
    </row>
    <row r="5" spans="1:3">
      <c r="A5" s="4" t="s">
        <v>703</v>
      </c>
      <c r="B5" s="6" t="n">
        <v>158.2</v>
      </c>
      <c r="C5" s="6" t="n">
        <v>149.5</v>
      </c>
    </row>
    <row r="6" spans="1:3">
      <c r="A6" s="4" t="s">
        <v>704</v>
      </c>
      <c r="B6" s="6" t="n">
        <v>104.4</v>
      </c>
      <c r="C6" s="8" t="n">
        <v>103.1</v>
      </c>
    </row>
    <row r="7" spans="1:3">
      <c r="A7" s="4" t="s">
        <v>705</v>
      </c>
      <c r="B7" s="4" t="s">
        <v>706</v>
      </c>
    </row>
    <row r="8" spans="1:3">
      <c r="A8" s="4" t="s">
        <v>707</v>
      </c>
      <c r="B8" s="4" t="s">
        <v>708</v>
      </c>
    </row>
    <row r="9" spans="1:3">
      <c r="A9" s="4" t="s">
        <v>709</v>
      </c>
    </row>
    <row r="10" spans="1:3">
      <c r="A10" s="4" t="s">
        <v>699</v>
      </c>
      <c r="B10" s="6" t="n">
        <v>36.8</v>
      </c>
      <c r="C10" s="8" t="n">
        <v>36.1</v>
      </c>
    </row>
    <row r="11" spans="1:3">
      <c r="A11" s="4" t="s">
        <v>710</v>
      </c>
    </row>
    <row r="12" spans="1:3">
      <c r="A12" s="4" t="s">
        <v>711</v>
      </c>
      <c r="B12" s="8" t="n">
        <v>299.6</v>
      </c>
      <c r="C12" s="8" t="n">
        <v>268.2</v>
      </c>
    </row>
    <row r="13" spans="1:3">
      <c r="A13" s="4" t="s">
        <v>712</v>
      </c>
    </row>
    <row r="14" spans="1:3">
      <c r="A14" s="4" t="s">
        <v>711</v>
      </c>
      <c r="B14" s="8" t="n">
        <v>178.3</v>
      </c>
      <c r="C14" s="8" t="n">
        <v>141.7</v>
      </c>
    </row>
    <row r="15" spans="1:3">
      <c r="A15" s="4" t="s">
        <v>713</v>
      </c>
    </row>
    <row r="16" spans="1:3">
      <c r="A16" s="4" t="s">
        <v>711</v>
      </c>
      <c r="B16" s="6" t="n">
        <v>121.3</v>
      </c>
      <c r="C16" s="6" t="n">
        <v>126.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87</v>
      </c>
    </row>
    <row r="2" spans="1:3">
      <c r="A2" s="4" t="s">
        <v>102</v>
      </c>
      <c r="B2" s="7" t="n">
        <v>1881</v>
      </c>
      <c r="C2" s="6" t="n">
        <v>1728.2</v>
      </c>
    </row>
    <row r="3" spans="1:3">
      <c r="A3" s="4" t="s">
        <v>108</v>
      </c>
      <c r="B3" s="8" t="n">
        <v>1484.7</v>
      </c>
      <c r="C3" s="8" t="n">
        <v>1062.4</v>
      </c>
    </row>
    <row r="4" spans="1:3">
      <c r="A4" s="4" t="s">
        <v>92</v>
      </c>
      <c r="B4" s="8" t="n">
        <v>412.7</v>
      </c>
      <c r="C4" s="8" t="n">
        <v>471.6</v>
      </c>
    </row>
    <row r="5" spans="1:3">
      <c r="A5" s="4" t="s">
        <v>97</v>
      </c>
      <c r="B5" s="8" t="n">
        <v>1537.5</v>
      </c>
      <c r="C5" s="8" t="n">
        <v>857.9</v>
      </c>
    </row>
    <row r="6" spans="1:3">
      <c r="A6" s="4" t="s">
        <v>710</v>
      </c>
    </row>
    <row r="7" spans="1:3">
      <c r="A7" s="4" t="s">
        <v>102</v>
      </c>
      <c r="B7" s="8" t="n">
        <v>65.90000000000001</v>
      </c>
      <c r="C7" s="8" t="n">
        <v>63.3</v>
      </c>
    </row>
    <row r="8" spans="1:3">
      <c r="A8" s="4" t="s">
        <v>108</v>
      </c>
      <c r="B8" s="8" t="n">
        <v>496.6</v>
      </c>
      <c r="C8" s="8" t="n">
        <v>548.3</v>
      </c>
    </row>
    <row r="9" spans="1:3">
      <c r="A9" s="4" t="s">
        <v>715</v>
      </c>
      <c r="B9" s="8" t="n">
        <v>562.5</v>
      </c>
      <c r="C9" s="8" t="n">
        <v>611.6</v>
      </c>
    </row>
    <row r="10" spans="1:3">
      <c r="A10" s="4" t="s">
        <v>92</v>
      </c>
      <c r="B10" s="8" t="n">
        <v>86.2</v>
      </c>
      <c r="C10" s="8" t="n">
        <v>69.2</v>
      </c>
    </row>
    <row r="11" spans="1:3">
      <c r="A11" s="4" t="s">
        <v>97</v>
      </c>
      <c r="B11" s="8" t="n">
        <v>213.4</v>
      </c>
      <c r="C11" s="5" t="n">
        <v>199</v>
      </c>
    </row>
    <row r="12" spans="1:3">
      <c r="A12" s="4" t="s">
        <v>716</v>
      </c>
      <c r="B12" s="8" t="n">
        <v>299.6</v>
      </c>
      <c r="C12" s="8" t="n">
        <v>268.2</v>
      </c>
    </row>
    <row r="13" spans="1:3">
      <c r="A13" s="4" t="s">
        <v>717</v>
      </c>
    </row>
    <row r="14" spans="1:3">
      <c r="A14" s="4" t="s">
        <v>97</v>
      </c>
      <c r="B14" s="8" t="n">
        <v>815.5</v>
      </c>
      <c r="C14" s="8" t="n">
        <v>498.1</v>
      </c>
    </row>
    <row r="15" spans="1:3">
      <c r="A15" s="4" t="s">
        <v>718</v>
      </c>
    </row>
    <row r="16" spans="1:3">
      <c r="A16" s="4" t="s">
        <v>716</v>
      </c>
      <c r="B16" s="8" t="n">
        <v>178.3</v>
      </c>
      <c r="C16" s="8" t="n">
        <v>141.7</v>
      </c>
    </row>
    <row r="17" spans="1:3">
      <c r="A17" s="4" t="s">
        <v>719</v>
      </c>
    </row>
    <row r="18" spans="1:3">
      <c r="A18" s="4" t="s">
        <v>716</v>
      </c>
      <c r="B18" s="6" t="n">
        <v>121.3</v>
      </c>
      <c r="C18" s="6" t="n">
        <v>12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60</v>
      </c>
      <c r="D1" s="2" t="s">
        <v>1</v>
      </c>
    </row>
    <row r="2" spans="1:5">
      <c r="B2" s="2" t="s">
        <v>2</v>
      </c>
      <c r="C2" s="2" t="s">
        <v>61</v>
      </c>
      <c r="D2" s="2" t="s">
        <v>2</v>
      </c>
      <c r="E2" s="2" t="s">
        <v>61</v>
      </c>
    </row>
    <row r="3" spans="1:5">
      <c r="A3" s="4" t="s">
        <v>76</v>
      </c>
      <c r="B3" s="6" t="n">
        <v>3.7</v>
      </c>
      <c r="C3" s="6" t="n">
        <v>0.5</v>
      </c>
      <c r="D3" s="6" t="n">
        <v>7.8</v>
      </c>
      <c r="E3" s="6" t="n">
        <v>1.3</v>
      </c>
    </row>
    <row r="4" spans="1:5">
      <c r="A4" s="4" t="s">
        <v>77</v>
      </c>
      <c r="B4" s="5" t="n">
        <v>36</v>
      </c>
      <c r="C4" s="8" t="n">
        <v>-11.4</v>
      </c>
      <c r="D4" s="8" t="n">
        <v>30.5</v>
      </c>
      <c r="E4" s="8" t="n">
        <v>-20.9</v>
      </c>
    </row>
    <row r="5" spans="1:5">
      <c r="A5" s="4" t="s">
        <v>120</v>
      </c>
      <c r="B5" s="6" t="n">
        <v>39.7</v>
      </c>
      <c r="C5" s="6" t="n">
        <v>-10.9</v>
      </c>
      <c r="D5" s="6" t="n">
        <v>38.3</v>
      </c>
      <c r="E5" s="6" t="n">
        <v>-19.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61</v>
      </c>
    </row>
    <row r="3" spans="1:3">
      <c r="A3" s="4" t="s">
        <v>722</v>
      </c>
      <c r="B3" s="6" t="n">
        <v>278.9</v>
      </c>
      <c r="C3" s="6" t="n">
        <v>270.5</v>
      </c>
    </row>
    <row r="4" spans="1:3">
      <c r="A4" s="4" t="s">
        <v>723</v>
      </c>
      <c r="B4" s="8" t="n">
        <v>-116.5</v>
      </c>
      <c r="C4" s="8" t="n">
        <v>-120.2</v>
      </c>
    </row>
    <row r="5" spans="1:3">
      <c r="A5" s="4" t="s">
        <v>724</v>
      </c>
      <c r="B5" s="8" t="n">
        <v>121.1</v>
      </c>
      <c r="C5" s="8" t="n">
        <v>122.5</v>
      </c>
    </row>
    <row r="6" spans="1:3">
      <c r="A6" s="4" t="s">
        <v>725</v>
      </c>
      <c r="B6" s="8" t="n">
        <v>3.1</v>
      </c>
      <c r="C6" s="8" t="n">
        <v>5.1</v>
      </c>
    </row>
    <row r="7" spans="1:3">
      <c r="A7" s="4" t="s">
        <v>726</v>
      </c>
      <c r="B7" s="8" t="n">
        <v>-1.8</v>
      </c>
      <c r="C7" s="8" t="n">
        <v>-1.6</v>
      </c>
    </row>
    <row r="8" spans="1:3">
      <c r="A8" s="4" t="s">
        <v>727</v>
      </c>
      <c r="B8" s="6" t="n">
        <v>284.8</v>
      </c>
      <c r="C8" s="6" t="n">
        <v>276.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61</v>
      </c>
    </row>
    <row r="3" spans="1:3">
      <c r="A3" s="4" t="s">
        <v>722</v>
      </c>
      <c r="B3" s="6" t="n">
        <v>292.2</v>
      </c>
      <c r="C3" s="7" t="n">
        <v>293</v>
      </c>
    </row>
    <row r="4" spans="1:3">
      <c r="A4" s="4" t="s">
        <v>729</v>
      </c>
      <c r="B4" s="8" t="n">
        <v>-88.5</v>
      </c>
      <c r="C4" s="8" t="n">
        <v>-84.7</v>
      </c>
    </row>
    <row r="5" spans="1:3">
      <c r="A5" s="4" t="s">
        <v>730</v>
      </c>
      <c r="B5" s="8" t="n">
        <v>98.59999999999999</v>
      </c>
      <c r="C5" s="8" t="n">
        <v>83.59999999999999</v>
      </c>
    </row>
    <row r="6" spans="1:3">
      <c r="A6" s="4" t="s">
        <v>725</v>
      </c>
      <c r="B6" s="8" t="n">
        <v>-0.3</v>
      </c>
      <c r="C6" s="8" t="n">
        <v>0.1</v>
      </c>
    </row>
    <row r="7" spans="1:3">
      <c r="A7" s="4" t="s">
        <v>726</v>
      </c>
      <c r="B7" s="8" t="n">
        <v>-0.5</v>
      </c>
      <c r="C7" s="8" t="n">
        <v>-0.8</v>
      </c>
    </row>
    <row r="8" spans="1:3">
      <c r="A8" s="4" t="s">
        <v>727</v>
      </c>
      <c r="B8" s="6" t="n">
        <v>301.5</v>
      </c>
      <c r="C8" s="6" t="n">
        <v>291.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31</v>
      </c>
      <c r="B1" s="2" t="s">
        <v>60</v>
      </c>
      <c r="H1" s="2" t="s">
        <v>1</v>
      </c>
    </row>
    <row r="2" spans="1:9">
      <c r="B2" s="2" t="s">
        <v>2</v>
      </c>
      <c r="C2" s="2" t="s">
        <v>534</v>
      </c>
      <c r="D2" s="2" t="s">
        <v>383</v>
      </c>
      <c r="E2" s="2" t="s">
        <v>61</v>
      </c>
      <c r="F2" s="2" t="s">
        <v>527</v>
      </c>
      <c r="G2" s="2" t="s">
        <v>528</v>
      </c>
      <c r="H2" s="2" t="s">
        <v>2</v>
      </c>
      <c r="I2" s="2" t="s">
        <v>61</v>
      </c>
    </row>
    <row r="3" spans="1:9">
      <c r="A3" s="3" t="s">
        <v>732</v>
      </c>
    </row>
    <row r="4" spans="1:9">
      <c r="A4" s="4" t="s">
        <v>62</v>
      </c>
      <c r="B4" s="6" t="n">
        <v>4344.3</v>
      </c>
      <c r="E4" s="6" t="n">
        <v>4030.9</v>
      </c>
      <c r="H4" s="7" t="n">
        <v>12448</v>
      </c>
      <c r="I4" s="6" t="n">
        <v>11773.1</v>
      </c>
    </row>
    <row r="5" spans="1:9">
      <c r="A5" s="4" t="s">
        <v>63</v>
      </c>
      <c r="B5" s="8" t="n">
        <v>-2935.8</v>
      </c>
      <c r="E5" s="8" t="n">
        <v>-2718.3</v>
      </c>
      <c r="H5" s="8" t="n">
        <v>-8547.200000000001</v>
      </c>
      <c r="I5" s="8" t="n">
        <v>-8102.6</v>
      </c>
    </row>
    <row r="6" spans="1:9">
      <c r="A6" s="4" t="s">
        <v>64</v>
      </c>
      <c r="B6" s="8" t="n">
        <v>-785.3</v>
      </c>
      <c r="E6" s="8" t="n">
        <v>-725.6</v>
      </c>
      <c r="H6" s="8" t="n">
        <v>-2308.6</v>
      </c>
      <c r="I6" s="8" t="n">
        <v>-2199.8</v>
      </c>
    </row>
    <row r="7" spans="1:9">
      <c r="A7" s="4" t="s">
        <v>65</v>
      </c>
      <c r="B7" s="8" t="n">
        <v>623.2</v>
      </c>
      <c r="E7" s="5" t="n">
        <v>587</v>
      </c>
      <c r="H7" s="8" t="n">
        <v>1592.2</v>
      </c>
      <c r="I7" s="8" t="n">
        <v>1470.7</v>
      </c>
    </row>
    <row r="8" spans="1:9">
      <c r="A8" s="4" t="s">
        <v>733</v>
      </c>
      <c r="B8" s="5" t="n">
        <v>0</v>
      </c>
      <c r="E8" s="5" t="n">
        <v>0</v>
      </c>
      <c r="H8" s="5" t="n">
        <v>0</v>
      </c>
      <c r="I8" s="5" t="n">
        <v>0</v>
      </c>
    </row>
    <row r="9" spans="1:9">
      <c r="A9" s="4" t="s">
        <v>66</v>
      </c>
      <c r="B9" s="8" t="n">
        <v>-64.09999999999999</v>
      </c>
      <c r="E9" s="8" t="n">
        <v>-48.5</v>
      </c>
      <c r="H9" s="8" t="n">
        <v>-179.7</v>
      </c>
      <c r="I9" s="8" t="n">
        <v>-171.7</v>
      </c>
    </row>
    <row r="10" spans="1:9">
      <c r="A10" s="4" t="s">
        <v>734</v>
      </c>
      <c r="B10" s="5" t="n">
        <v>0</v>
      </c>
      <c r="E10" s="5" t="n">
        <v>0</v>
      </c>
      <c r="H10" s="5" t="n">
        <v>0</v>
      </c>
      <c r="I10" s="5" t="n">
        <v>0</v>
      </c>
    </row>
    <row r="11" spans="1:9">
      <c r="A11" s="4" t="s">
        <v>67</v>
      </c>
      <c r="B11" s="8" t="n">
        <v>-7.2</v>
      </c>
      <c r="E11" s="8" t="n">
        <v>-8.5</v>
      </c>
      <c r="H11" s="8" t="n">
        <v>-22.6</v>
      </c>
      <c r="I11" s="5" t="n">
        <v>-16</v>
      </c>
    </row>
    <row r="12" spans="1:9">
      <c r="A12" s="4" t="s">
        <v>68</v>
      </c>
      <c r="B12" s="8" t="n">
        <v>551.9</v>
      </c>
      <c r="E12" s="5" t="n">
        <v>530</v>
      </c>
      <c r="H12" s="8" t="n">
        <v>1389.9</v>
      </c>
      <c r="I12" s="5" t="n">
        <v>1283</v>
      </c>
    </row>
    <row r="13" spans="1:9">
      <c r="A13" s="4" t="s">
        <v>69</v>
      </c>
      <c r="B13" s="8" t="n">
        <v>112.9</v>
      </c>
      <c r="E13" s="8" t="n">
        <v>-1.1</v>
      </c>
      <c r="H13" s="8" t="n">
        <v>-279.2</v>
      </c>
      <c r="I13" s="8" t="n">
        <v>159.9</v>
      </c>
    </row>
    <row r="14" spans="1:9">
      <c r="A14" s="4" t="s">
        <v>70</v>
      </c>
      <c r="B14" s="5" t="n">
        <v>439</v>
      </c>
      <c r="E14" s="8" t="n">
        <v>531.1</v>
      </c>
      <c r="H14" s="8" t="n">
        <v>1110.7</v>
      </c>
      <c r="I14" s="8" t="n">
        <v>1123.1</v>
      </c>
    </row>
    <row r="15" spans="1:9">
      <c r="A15" s="4" t="s">
        <v>71</v>
      </c>
      <c r="B15" s="8" t="n">
        <v>24.4</v>
      </c>
      <c r="E15" s="8" t="n">
        <v>-11.7</v>
      </c>
      <c r="H15" s="8" t="n">
        <v>16.7</v>
      </c>
      <c r="I15" s="5" t="n">
        <v>-27</v>
      </c>
    </row>
    <row r="16" spans="1:9">
      <c r="A16" s="4" t="s">
        <v>72</v>
      </c>
      <c r="B16" s="8" t="n">
        <v>463.4</v>
      </c>
      <c r="C16" s="6" t="n">
        <v>460.3</v>
      </c>
      <c r="D16" s="6" t="n">
        <v>203.7</v>
      </c>
      <c r="E16" s="8" t="n">
        <v>519.4</v>
      </c>
      <c r="F16" s="6" t="n">
        <v>452.6</v>
      </c>
      <c r="G16" s="6" t="n">
        <v>124.1</v>
      </c>
      <c r="H16" s="8" t="n">
        <v>1127.4</v>
      </c>
      <c r="I16" s="8" t="n">
        <v>1096.1</v>
      </c>
    </row>
    <row r="17" spans="1:9">
      <c r="A17" s="4" t="s">
        <v>73</v>
      </c>
      <c r="B17" s="8" t="n">
        <v>-4.6</v>
      </c>
      <c r="E17" s="8" t="n">
        <v>-4.3</v>
      </c>
      <c r="H17" s="8" t="n">
        <v>-12.6</v>
      </c>
      <c r="I17" s="8" t="n">
        <v>-12.5</v>
      </c>
    </row>
    <row r="18" spans="1:9">
      <c r="A18" s="4" t="s">
        <v>74</v>
      </c>
      <c r="B18" s="8" t="n">
        <v>458.8</v>
      </c>
      <c r="E18" s="8" t="n">
        <v>515.1</v>
      </c>
      <c r="H18" s="8" t="n">
        <v>1114.8</v>
      </c>
      <c r="I18" s="8" t="n">
        <v>1083.6</v>
      </c>
    </row>
    <row r="19" spans="1:9">
      <c r="A19" s="4" t="s">
        <v>735</v>
      </c>
      <c r="B19" s="8" t="n">
        <v>-130.6</v>
      </c>
      <c r="E19" s="8" t="n">
        <v>-15.2</v>
      </c>
      <c r="H19" s="8" t="n">
        <v>-105.7</v>
      </c>
      <c r="I19" s="5" t="n">
        <v>-141</v>
      </c>
    </row>
    <row r="20" spans="1:9">
      <c r="A20" s="4" t="s">
        <v>85</v>
      </c>
      <c r="B20" s="8" t="n">
        <v>328.2</v>
      </c>
      <c r="E20" s="8" t="n">
        <v>499.9</v>
      </c>
      <c r="H20" s="8" t="n">
        <v>1009.1</v>
      </c>
      <c r="I20" s="8" t="n">
        <v>942.6</v>
      </c>
    </row>
    <row r="21" spans="1:9">
      <c r="A21" s="4" t="s">
        <v>736</v>
      </c>
    </row>
    <row r="22" spans="1:9">
      <c r="A22" s="3" t="s">
        <v>732</v>
      </c>
    </row>
    <row r="23" spans="1:9">
      <c r="A23" s="4" t="s">
        <v>62</v>
      </c>
      <c r="B23" s="5" t="n">
        <v>0</v>
      </c>
      <c r="E23" s="5" t="n">
        <v>0</v>
      </c>
      <c r="H23" s="5" t="n">
        <v>0</v>
      </c>
      <c r="I23" s="5" t="n">
        <v>0</v>
      </c>
    </row>
    <row r="24" spans="1:9">
      <c r="A24" s="4" t="s">
        <v>63</v>
      </c>
      <c r="B24" s="5" t="n">
        <v>0</v>
      </c>
      <c r="E24" s="5" t="n">
        <v>0</v>
      </c>
      <c r="H24" s="5" t="n">
        <v>0</v>
      </c>
      <c r="I24" s="5" t="n">
        <v>0</v>
      </c>
    </row>
    <row r="25" spans="1:9">
      <c r="A25" s="4" t="s">
        <v>64</v>
      </c>
      <c r="B25" s="8" t="n">
        <v>-8.6</v>
      </c>
      <c r="E25" s="8" t="n">
        <v>-1.2</v>
      </c>
      <c r="H25" s="8" t="n">
        <v>-10.1</v>
      </c>
      <c r="I25" s="8" t="n">
        <v>-7.4</v>
      </c>
    </row>
    <row r="26" spans="1:9">
      <c r="A26" s="4" t="s">
        <v>65</v>
      </c>
      <c r="B26" s="8" t="n">
        <v>8.6</v>
      </c>
      <c r="E26" s="8" t="n">
        <v>-1.2</v>
      </c>
      <c r="H26" s="8" t="n">
        <v>-10.1</v>
      </c>
      <c r="I26" s="8" t="n">
        <v>-7.4</v>
      </c>
    </row>
    <row r="27" spans="1:9">
      <c r="A27" s="4" t="s">
        <v>733</v>
      </c>
      <c r="B27" s="8" t="n">
        <v>481.7</v>
      </c>
      <c r="E27" s="5" t="n">
        <v>528</v>
      </c>
      <c r="H27" s="8" t="n">
        <v>1210.8</v>
      </c>
      <c r="I27" s="5" t="n">
        <v>1113</v>
      </c>
    </row>
    <row r="28" spans="1:9">
      <c r="A28" s="4" t="s">
        <v>66</v>
      </c>
      <c r="B28" s="5" t="n">
        <v>0</v>
      </c>
      <c r="E28" s="5" t="n">
        <v>0</v>
      </c>
      <c r="H28" s="5" t="n">
        <v>0</v>
      </c>
      <c r="I28" s="5" t="n">
        <v>0</v>
      </c>
    </row>
    <row r="29" spans="1:9">
      <c r="A29" s="4" t="s">
        <v>734</v>
      </c>
      <c r="B29" s="8" t="n">
        <v>-30.9</v>
      </c>
      <c r="E29" s="8" t="n">
        <v>-11.9</v>
      </c>
      <c r="H29" s="8" t="n">
        <v>-91.5</v>
      </c>
      <c r="I29" s="8" t="n">
        <v>-21.4</v>
      </c>
    </row>
    <row r="30" spans="1:9">
      <c r="A30" s="4" t="s">
        <v>67</v>
      </c>
      <c r="B30" s="5" t="n">
        <v>0</v>
      </c>
      <c r="E30" s="5" t="n">
        <v>0</v>
      </c>
      <c r="H30" s="5" t="n">
        <v>0</v>
      </c>
      <c r="I30" s="5" t="n">
        <v>0</v>
      </c>
    </row>
    <row r="31" spans="1:9">
      <c r="A31" s="4" t="s">
        <v>68</v>
      </c>
      <c r="B31" s="8" t="n">
        <v>459.4</v>
      </c>
      <c r="E31" s="8" t="n">
        <v>514.9</v>
      </c>
      <c r="H31" s="8" t="n">
        <v>1109.2</v>
      </c>
      <c r="I31" s="8" t="n">
        <v>1084.2</v>
      </c>
    </row>
    <row r="32" spans="1:9">
      <c r="A32" s="4" t="s">
        <v>69</v>
      </c>
      <c r="B32" s="8" t="n">
        <v>0.6</v>
      </c>
      <c r="E32" s="8" t="n">
        <v>0.2</v>
      </c>
      <c r="H32" s="8" t="n">
        <v>-5.6</v>
      </c>
      <c r="I32" s="8" t="n">
        <v>-0.6</v>
      </c>
    </row>
    <row r="33" spans="1:9">
      <c r="A33" s="4" t="s">
        <v>70</v>
      </c>
      <c r="B33" s="8" t="n">
        <v>458.8</v>
      </c>
      <c r="E33" s="8" t="n">
        <v>515.1</v>
      </c>
      <c r="H33" s="8" t="n">
        <v>1114.8</v>
      </c>
      <c r="I33" s="8" t="n">
        <v>1083.6</v>
      </c>
    </row>
    <row r="34" spans="1:9">
      <c r="A34" s="4" t="s">
        <v>71</v>
      </c>
      <c r="B34" s="5" t="n">
        <v>0</v>
      </c>
      <c r="E34" s="5" t="n">
        <v>0</v>
      </c>
      <c r="H34" s="5" t="n">
        <v>0</v>
      </c>
      <c r="I34" s="5" t="n">
        <v>0</v>
      </c>
    </row>
    <row r="35" spans="1:9">
      <c r="A35" s="4" t="s">
        <v>72</v>
      </c>
      <c r="B35" s="8" t="n">
        <v>458.8</v>
      </c>
      <c r="E35" s="8" t="n">
        <v>515.1</v>
      </c>
      <c r="H35" s="8" t="n">
        <v>1114.8</v>
      </c>
      <c r="I35" s="8" t="n">
        <v>1083.6</v>
      </c>
    </row>
    <row r="36" spans="1:9">
      <c r="A36" s="4" t="s">
        <v>73</v>
      </c>
      <c r="B36" s="5" t="n">
        <v>0</v>
      </c>
      <c r="E36" s="5" t="n">
        <v>0</v>
      </c>
      <c r="H36" s="5" t="n">
        <v>0</v>
      </c>
      <c r="I36" s="5" t="n">
        <v>0</v>
      </c>
    </row>
    <row r="37" spans="1:9">
      <c r="A37" s="4" t="s">
        <v>74</v>
      </c>
      <c r="B37" s="8" t="n">
        <v>458.8</v>
      </c>
      <c r="E37" s="8" t="n">
        <v>515.1</v>
      </c>
      <c r="H37" s="8" t="n">
        <v>1114.8</v>
      </c>
      <c r="I37" s="8" t="n">
        <v>1083.6</v>
      </c>
    </row>
    <row r="38" spans="1:9">
      <c r="A38" s="4" t="s">
        <v>735</v>
      </c>
      <c r="B38" s="8" t="n">
        <v>-130.6</v>
      </c>
      <c r="E38" s="8" t="n">
        <v>-15.2</v>
      </c>
      <c r="H38" s="8" t="n">
        <v>-105.7</v>
      </c>
      <c r="I38" s="5" t="n">
        <v>-141</v>
      </c>
    </row>
    <row r="39" spans="1:9">
      <c r="A39" s="4" t="s">
        <v>85</v>
      </c>
      <c r="B39" s="8" t="n">
        <v>328.2</v>
      </c>
      <c r="E39" s="8" t="n">
        <v>499.9</v>
      </c>
      <c r="H39" s="8" t="n">
        <v>1009.1</v>
      </c>
      <c r="I39" s="8" t="n">
        <v>942.6</v>
      </c>
    </row>
    <row r="40" spans="1:9">
      <c r="A40" s="4" t="s">
        <v>737</v>
      </c>
    </row>
    <row r="41" spans="1:9">
      <c r="A41" s="3" t="s">
        <v>732</v>
      </c>
    </row>
    <row r="42" spans="1:9">
      <c r="A42" s="4" t="s">
        <v>62</v>
      </c>
      <c r="B42" s="5" t="n">
        <v>0</v>
      </c>
      <c r="E42" s="5" t="n">
        <v>0</v>
      </c>
      <c r="H42" s="5" t="n">
        <v>0</v>
      </c>
      <c r="I42" s="5" t="n">
        <v>0</v>
      </c>
    </row>
    <row r="43" spans="1:9">
      <c r="A43" s="4" t="s">
        <v>63</v>
      </c>
      <c r="B43" s="5" t="n">
        <v>0</v>
      </c>
      <c r="E43" s="5" t="n">
        <v>0</v>
      </c>
      <c r="H43" s="5" t="n">
        <v>0</v>
      </c>
      <c r="I43" s="5" t="n">
        <v>0</v>
      </c>
    </row>
    <row r="44" spans="1:9">
      <c r="A44" s="4" t="s">
        <v>64</v>
      </c>
      <c r="B44" s="5" t="n">
        <v>0</v>
      </c>
      <c r="E44" s="5" t="n">
        <v>0</v>
      </c>
      <c r="H44" s="5" t="n">
        <v>0</v>
      </c>
      <c r="I44" s="5" t="n">
        <v>0</v>
      </c>
    </row>
    <row r="45" spans="1:9">
      <c r="A45" s="4" t="s">
        <v>65</v>
      </c>
      <c r="B45" s="5" t="n">
        <v>0</v>
      </c>
      <c r="E45" s="5" t="n">
        <v>0</v>
      </c>
      <c r="H45" s="5" t="n">
        <v>0</v>
      </c>
      <c r="I45" s="5" t="n">
        <v>0</v>
      </c>
    </row>
    <row r="46" spans="1:9">
      <c r="A46" s="4" t="s">
        <v>733</v>
      </c>
      <c r="B46" s="8" t="n">
        <v>481.2</v>
      </c>
      <c r="E46" s="8" t="n">
        <v>527.3</v>
      </c>
      <c r="H46" s="5" t="n">
        <v>1210</v>
      </c>
      <c r="I46" s="8" t="n">
        <v>1111.8</v>
      </c>
    </row>
    <row r="47" spans="1:9">
      <c r="A47" s="4" t="s">
        <v>66</v>
      </c>
      <c r="B47" s="5" t="n">
        <v>0</v>
      </c>
      <c r="E47" s="5" t="n">
        <v>0</v>
      </c>
      <c r="H47" s="5" t="n">
        <v>0</v>
      </c>
      <c r="I47" s="5" t="n">
        <v>0</v>
      </c>
    </row>
    <row r="48" spans="1:9">
      <c r="A48" s="4" t="s">
        <v>734</v>
      </c>
      <c r="B48" s="5" t="n">
        <v>0</v>
      </c>
      <c r="E48" s="5" t="n">
        <v>0</v>
      </c>
      <c r="H48" s="5" t="n">
        <v>0</v>
      </c>
      <c r="I48" s="5" t="n">
        <v>0</v>
      </c>
    </row>
    <row r="49" spans="1:9">
      <c r="A49" s="4" t="s">
        <v>67</v>
      </c>
      <c r="B49" s="5" t="n">
        <v>0</v>
      </c>
      <c r="E49" s="5" t="n">
        <v>0</v>
      </c>
      <c r="H49" s="5" t="n">
        <v>0</v>
      </c>
      <c r="I49" s="5" t="n">
        <v>0</v>
      </c>
    </row>
    <row r="50" spans="1:9">
      <c r="A50" s="4" t="s">
        <v>68</v>
      </c>
      <c r="B50" s="8" t="n">
        <v>481.2</v>
      </c>
      <c r="E50" s="8" t="n">
        <v>527.3</v>
      </c>
      <c r="H50" s="5" t="n">
        <v>1210</v>
      </c>
      <c r="I50" s="8" t="n">
        <v>1111.8</v>
      </c>
    </row>
    <row r="51" spans="1:9">
      <c r="A51" s="4" t="s">
        <v>69</v>
      </c>
      <c r="B51" s="5" t="n">
        <v>0</v>
      </c>
      <c r="E51" s="5" t="n">
        <v>0</v>
      </c>
      <c r="H51" s="5" t="n">
        <v>0</v>
      </c>
      <c r="I51" s="5" t="n">
        <v>0</v>
      </c>
    </row>
    <row r="52" spans="1:9">
      <c r="A52" s="4" t="s">
        <v>70</v>
      </c>
      <c r="B52" s="8" t="n">
        <v>481.2</v>
      </c>
      <c r="E52" s="8" t="n">
        <v>527.3</v>
      </c>
      <c r="H52" s="5" t="n">
        <v>1210</v>
      </c>
      <c r="I52" s="8" t="n">
        <v>1111.8</v>
      </c>
    </row>
    <row r="53" spans="1:9">
      <c r="A53" s="4" t="s">
        <v>71</v>
      </c>
      <c r="B53" s="5" t="n">
        <v>0</v>
      </c>
      <c r="E53" s="5" t="n">
        <v>0</v>
      </c>
      <c r="H53" s="5" t="n">
        <v>0</v>
      </c>
      <c r="I53" s="5" t="n">
        <v>0</v>
      </c>
    </row>
    <row r="54" spans="1:9">
      <c r="A54" s="4" t="s">
        <v>72</v>
      </c>
      <c r="B54" s="8" t="n">
        <v>481.2</v>
      </c>
      <c r="E54" s="8" t="n">
        <v>527.3</v>
      </c>
      <c r="H54" s="5" t="n">
        <v>1210</v>
      </c>
      <c r="I54" s="8" t="n">
        <v>1111.8</v>
      </c>
    </row>
    <row r="55" spans="1:9">
      <c r="A55" s="4" t="s">
        <v>73</v>
      </c>
      <c r="B55" s="5" t="n">
        <v>0</v>
      </c>
      <c r="E55" s="5" t="n">
        <v>0</v>
      </c>
      <c r="H55" s="5" t="n">
        <v>0</v>
      </c>
      <c r="I55" s="5" t="n">
        <v>0</v>
      </c>
    </row>
    <row r="56" spans="1:9">
      <c r="A56" s="4" t="s">
        <v>74</v>
      </c>
      <c r="B56" s="8" t="n">
        <v>481.2</v>
      </c>
      <c r="E56" s="8" t="n">
        <v>527.3</v>
      </c>
      <c r="H56" s="5" t="n">
        <v>1210</v>
      </c>
      <c r="I56" s="8" t="n">
        <v>1111.8</v>
      </c>
    </row>
    <row r="57" spans="1:9">
      <c r="A57" s="4" t="s">
        <v>735</v>
      </c>
      <c r="B57" s="8" t="n">
        <v>-130.1</v>
      </c>
      <c r="E57" s="8" t="n">
        <v>-15.2</v>
      </c>
      <c r="H57" s="8" t="n">
        <v>-105.2</v>
      </c>
      <c r="I57" s="8" t="n">
        <v>-140.6</v>
      </c>
    </row>
    <row r="58" spans="1:9">
      <c r="A58" s="4" t="s">
        <v>85</v>
      </c>
      <c r="B58" s="8" t="n">
        <v>351.1</v>
      </c>
      <c r="E58" s="8" t="n">
        <v>512.1</v>
      </c>
      <c r="H58" s="8" t="n">
        <v>1104.8</v>
      </c>
      <c r="I58" s="8" t="n">
        <v>971.2</v>
      </c>
    </row>
    <row r="59" spans="1:9">
      <c r="A59" s="4" t="s">
        <v>738</v>
      </c>
    </row>
    <row r="60" spans="1:9">
      <c r="A60" s="3" t="s">
        <v>732</v>
      </c>
    </row>
    <row r="61" spans="1:9">
      <c r="A61" s="4" t="s">
        <v>62</v>
      </c>
      <c r="B61" s="5" t="n">
        <v>0</v>
      </c>
      <c r="E61" s="5" t="n">
        <v>0</v>
      </c>
      <c r="H61" s="5" t="n">
        <v>0</v>
      </c>
      <c r="I61" s="5" t="n">
        <v>0</v>
      </c>
    </row>
    <row r="62" spans="1:9">
      <c r="A62" s="4" t="s">
        <v>63</v>
      </c>
      <c r="B62" s="5" t="n">
        <v>0</v>
      </c>
      <c r="E62" s="5" t="n">
        <v>0</v>
      </c>
      <c r="H62" s="5" t="n">
        <v>0</v>
      </c>
      <c r="I62" s="5" t="n">
        <v>0</v>
      </c>
    </row>
    <row r="63" spans="1:9">
      <c r="A63" s="4" t="s">
        <v>64</v>
      </c>
      <c r="B63" s="8" t="n">
        <v>-0.1</v>
      </c>
      <c r="E63" s="8" t="n">
        <v>-0.2</v>
      </c>
      <c r="H63" s="8" t="n">
        <v>-0.5</v>
      </c>
      <c r="I63" s="8" t="n">
        <v>-0.3</v>
      </c>
    </row>
    <row r="64" spans="1:9">
      <c r="A64" s="4" t="s">
        <v>65</v>
      </c>
      <c r="B64" s="8" t="n">
        <v>-0.1</v>
      </c>
      <c r="E64" s="8" t="n">
        <v>-0.2</v>
      </c>
      <c r="H64" s="8" t="n">
        <v>-0.5</v>
      </c>
      <c r="I64" s="8" t="n">
        <v>-0.3</v>
      </c>
    </row>
    <row r="65" spans="1:9">
      <c r="A65" s="4" t="s">
        <v>733</v>
      </c>
      <c r="B65" s="8" t="n">
        <v>373.6</v>
      </c>
      <c r="E65" s="8" t="n">
        <v>435.1</v>
      </c>
      <c r="H65" s="8" t="n">
        <v>932.2</v>
      </c>
      <c r="I65" s="8" t="n">
        <v>914.1</v>
      </c>
    </row>
    <row r="66" spans="1:9">
      <c r="A66" s="4" t="s">
        <v>66</v>
      </c>
      <c r="B66" s="8" t="n">
        <v>-0.1</v>
      </c>
      <c r="E66" s="8" t="n">
        <v>-0.1</v>
      </c>
      <c r="H66" s="8" t="n">
        <v>-0.1</v>
      </c>
      <c r="I66" s="8" t="n">
        <v>-0.1</v>
      </c>
    </row>
    <row r="67" spans="1:9">
      <c r="A67" s="4" t="s">
        <v>734</v>
      </c>
      <c r="B67" s="8" t="n">
        <v>24.1</v>
      </c>
      <c r="E67" s="8" t="n">
        <v>11.6</v>
      </c>
      <c r="H67" s="8" t="n">
        <v>49.2</v>
      </c>
      <c r="I67" s="5" t="n">
        <v>30</v>
      </c>
    </row>
    <row r="68" spans="1:9">
      <c r="A68" s="4" t="s">
        <v>67</v>
      </c>
      <c r="B68" s="8" t="n">
        <v>0.2</v>
      </c>
      <c r="E68" s="8" t="n">
        <v>0.1</v>
      </c>
      <c r="H68" s="8" t="n">
        <v>59.4</v>
      </c>
      <c r="I68" s="8" t="n">
        <v>-0.1</v>
      </c>
    </row>
    <row r="69" spans="1:9">
      <c r="A69" s="4" t="s">
        <v>68</v>
      </c>
      <c r="B69" s="8" t="n">
        <v>397.9</v>
      </c>
      <c r="E69" s="8" t="n">
        <v>446.7</v>
      </c>
      <c r="H69" s="8" t="n">
        <v>1040.4</v>
      </c>
      <c r="I69" s="8" t="n">
        <v>943.8</v>
      </c>
    </row>
    <row r="70" spans="1:9">
      <c r="A70" s="4" t="s">
        <v>69</v>
      </c>
      <c r="B70" s="5" t="n">
        <v>0</v>
      </c>
      <c r="E70" s="5" t="n">
        <v>0</v>
      </c>
      <c r="H70" s="5" t="n">
        <v>0</v>
      </c>
      <c r="I70" s="5" t="n">
        <v>0</v>
      </c>
    </row>
    <row r="71" spans="1:9">
      <c r="A71" s="4" t="s">
        <v>70</v>
      </c>
      <c r="B71" s="8" t="n">
        <v>397.9</v>
      </c>
      <c r="E71" s="8" t="n">
        <v>446.7</v>
      </c>
      <c r="H71" s="8" t="n">
        <v>1040.4</v>
      </c>
      <c r="I71" s="8" t="n">
        <v>943.8</v>
      </c>
    </row>
    <row r="72" spans="1:9">
      <c r="A72" s="4" t="s">
        <v>71</v>
      </c>
      <c r="B72" s="5" t="n">
        <v>0</v>
      </c>
      <c r="E72" s="5" t="n">
        <v>0</v>
      </c>
      <c r="H72" s="5" t="n">
        <v>0</v>
      </c>
      <c r="I72" s="5" t="n">
        <v>0</v>
      </c>
    </row>
    <row r="73" spans="1:9">
      <c r="A73" s="4" t="s">
        <v>72</v>
      </c>
      <c r="B73" s="8" t="n">
        <v>397.9</v>
      </c>
      <c r="E73" s="8" t="n">
        <v>446.7</v>
      </c>
      <c r="H73" s="8" t="n">
        <v>1040.4</v>
      </c>
      <c r="I73" s="8" t="n">
        <v>943.8</v>
      </c>
    </row>
    <row r="74" spans="1:9">
      <c r="A74" s="4" t="s">
        <v>73</v>
      </c>
      <c r="B74" s="5" t="n">
        <v>0</v>
      </c>
      <c r="E74" s="5" t="n">
        <v>0</v>
      </c>
      <c r="H74" s="5" t="n">
        <v>0</v>
      </c>
      <c r="I74" s="5" t="n">
        <v>0</v>
      </c>
    </row>
    <row r="75" spans="1:9">
      <c r="A75" s="4" t="s">
        <v>74</v>
      </c>
      <c r="B75" s="8" t="n">
        <v>397.9</v>
      </c>
      <c r="E75" s="8" t="n">
        <v>446.7</v>
      </c>
      <c r="H75" s="8" t="n">
        <v>1040.4</v>
      </c>
      <c r="I75" s="8" t="n">
        <v>943.8</v>
      </c>
    </row>
    <row r="76" spans="1:9">
      <c r="A76" s="4" t="s">
        <v>735</v>
      </c>
      <c r="B76" s="8" t="n">
        <v>-124.7</v>
      </c>
      <c r="E76" s="8" t="n">
        <v>12.3</v>
      </c>
      <c r="H76" s="8" t="n">
        <v>-101.6</v>
      </c>
      <c r="I76" s="8" t="n">
        <v>-109.8</v>
      </c>
    </row>
    <row r="77" spans="1:9">
      <c r="A77" s="4" t="s">
        <v>85</v>
      </c>
      <c r="B77" s="8" t="n">
        <v>273.2</v>
      </c>
      <c r="E77" s="5" t="n">
        <v>459</v>
      </c>
      <c r="H77" s="8" t="n">
        <v>938.8</v>
      </c>
      <c r="I77" s="5" t="n">
        <v>834</v>
      </c>
    </row>
    <row r="78" spans="1:9">
      <c r="A78" s="4" t="s">
        <v>739</v>
      </c>
    </row>
    <row r="79" spans="1:9">
      <c r="A79" s="3" t="s">
        <v>732</v>
      </c>
    </row>
    <row r="80" spans="1:9">
      <c r="A80" s="4" t="s">
        <v>62</v>
      </c>
      <c r="B80" s="5" t="n">
        <v>0</v>
      </c>
      <c r="E80" s="5" t="n">
        <v>0</v>
      </c>
      <c r="H80" s="5" t="n">
        <v>0</v>
      </c>
      <c r="I80" s="5" t="n">
        <v>0</v>
      </c>
    </row>
    <row r="81" spans="1:9">
      <c r="A81" s="4" t="s">
        <v>63</v>
      </c>
      <c r="B81" s="5" t="n">
        <v>0</v>
      </c>
      <c r="E81" s="5" t="n">
        <v>0</v>
      </c>
      <c r="H81" s="5" t="n">
        <v>0</v>
      </c>
      <c r="I81" s="5" t="n">
        <v>0</v>
      </c>
    </row>
    <row r="82" spans="1:9">
      <c r="A82" s="4" t="s">
        <v>64</v>
      </c>
      <c r="B82" s="8" t="n">
        <v>-0.1</v>
      </c>
      <c r="E82" s="8" t="n">
        <v>-0.1</v>
      </c>
      <c r="H82" s="8" t="n">
        <v>-0.2</v>
      </c>
      <c r="I82" s="8" t="n">
        <v>-0.2</v>
      </c>
    </row>
    <row r="83" spans="1:9">
      <c r="A83" s="4" t="s">
        <v>65</v>
      </c>
      <c r="B83" s="8" t="n">
        <v>-0.1</v>
      </c>
      <c r="E83" s="8" t="n">
        <v>-0.1</v>
      </c>
      <c r="H83" s="8" t="n">
        <v>-0.2</v>
      </c>
      <c r="I83" s="8" t="n">
        <v>-0.2</v>
      </c>
    </row>
    <row r="84" spans="1:9">
      <c r="A84" s="4" t="s">
        <v>733</v>
      </c>
      <c r="B84" s="8" t="n">
        <v>408.1</v>
      </c>
      <c r="E84" s="8" t="n">
        <v>427.4</v>
      </c>
      <c r="H84" s="8" t="n">
        <v>977.4</v>
      </c>
      <c r="I84" s="8" t="n">
        <v>918.4</v>
      </c>
    </row>
    <row r="85" spans="1:9">
      <c r="A85" s="4" t="s">
        <v>66</v>
      </c>
      <c r="B85" s="8" t="n">
        <v>-26.7</v>
      </c>
      <c r="E85" s="8" t="n">
        <v>-26.7</v>
      </c>
      <c r="H85" s="5" t="n">
        <v>-80</v>
      </c>
      <c r="I85" s="8" t="n">
        <v>-103.7</v>
      </c>
    </row>
    <row r="86" spans="1:9">
      <c r="A86" s="4" t="s">
        <v>734</v>
      </c>
      <c r="B86" s="8" t="n">
        <v>-81.8</v>
      </c>
      <c r="E86" s="8" t="n">
        <v>-58.8</v>
      </c>
      <c r="H86" s="8" t="n">
        <v>-214.9</v>
      </c>
      <c r="I86" s="8" t="n">
        <v>-137.1</v>
      </c>
    </row>
    <row r="87" spans="1:9">
      <c r="A87" s="4" t="s">
        <v>67</v>
      </c>
      <c r="B87" s="5" t="n">
        <v>0</v>
      </c>
      <c r="E87" s="5" t="n">
        <v>0</v>
      </c>
      <c r="H87" s="5" t="n">
        <v>0</v>
      </c>
      <c r="I87" s="8" t="n">
        <v>0.7</v>
      </c>
    </row>
    <row r="88" spans="1:9">
      <c r="A88" s="4" t="s">
        <v>68</v>
      </c>
      <c r="B88" s="8" t="n">
        <v>299.5</v>
      </c>
      <c r="E88" s="8" t="n">
        <v>341.8</v>
      </c>
      <c r="H88" s="8" t="n">
        <v>682.3</v>
      </c>
      <c r="I88" s="8" t="n">
        <v>678.1</v>
      </c>
    </row>
    <row r="89" spans="1:9">
      <c r="A89" s="4" t="s">
        <v>69</v>
      </c>
      <c r="B89" s="8" t="n">
        <v>-25.9</v>
      </c>
      <c r="E89" s="8" t="n">
        <v>19.6</v>
      </c>
      <c r="H89" s="8" t="n">
        <v>-67.7</v>
      </c>
      <c r="I89" s="8" t="n">
        <v>55.1</v>
      </c>
    </row>
    <row r="90" spans="1:9">
      <c r="A90" s="4" t="s">
        <v>70</v>
      </c>
      <c r="B90" s="8" t="n">
        <v>325.4</v>
      </c>
      <c r="E90" s="8" t="n">
        <v>361.4</v>
      </c>
      <c r="H90" s="5" t="n">
        <v>750</v>
      </c>
      <c r="I90" s="8" t="n">
        <v>733.2</v>
      </c>
    </row>
    <row r="91" spans="1:9">
      <c r="A91" s="4" t="s">
        <v>71</v>
      </c>
      <c r="B91" s="5" t="n">
        <v>0</v>
      </c>
      <c r="E91" s="5" t="n">
        <v>0</v>
      </c>
      <c r="H91" s="5" t="n">
        <v>0</v>
      </c>
      <c r="I91" s="5" t="n">
        <v>0</v>
      </c>
    </row>
    <row r="92" spans="1:9">
      <c r="A92" s="4" t="s">
        <v>72</v>
      </c>
      <c r="B92" s="8" t="n">
        <v>325.4</v>
      </c>
      <c r="E92" s="8" t="n">
        <v>361.4</v>
      </c>
      <c r="H92" s="5" t="n">
        <v>750</v>
      </c>
      <c r="I92" s="8" t="n">
        <v>733.2</v>
      </c>
    </row>
    <row r="93" spans="1:9">
      <c r="A93" s="4" t="s">
        <v>73</v>
      </c>
      <c r="B93" s="5" t="n">
        <v>0</v>
      </c>
      <c r="E93" s="5" t="n">
        <v>0</v>
      </c>
      <c r="H93" s="5" t="n">
        <v>0</v>
      </c>
      <c r="I93" s="5" t="n">
        <v>0</v>
      </c>
    </row>
    <row r="94" spans="1:9">
      <c r="A94" s="4" t="s">
        <v>74</v>
      </c>
      <c r="B94" s="8" t="n">
        <v>325.4</v>
      </c>
      <c r="E94" s="8" t="n">
        <v>361.4</v>
      </c>
      <c r="H94" s="5" t="n">
        <v>750</v>
      </c>
      <c r="I94" s="8" t="n">
        <v>733.2</v>
      </c>
    </row>
    <row r="95" spans="1:9">
      <c r="A95" s="4" t="s">
        <v>735</v>
      </c>
      <c r="B95" s="5" t="n">
        <v>-99</v>
      </c>
      <c r="E95" s="8" t="n">
        <v>6.3</v>
      </c>
      <c r="H95" s="8" t="n">
        <v>-81.3</v>
      </c>
      <c r="I95" s="8" t="n">
        <v>-59.7</v>
      </c>
    </row>
    <row r="96" spans="1:9">
      <c r="A96" s="4" t="s">
        <v>85</v>
      </c>
      <c r="B96" s="8" t="n">
        <v>226.4</v>
      </c>
      <c r="E96" s="8" t="n">
        <v>367.7</v>
      </c>
      <c r="H96" s="8" t="n">
        <v>668.7</v>
      </c>
      <c r="I96" s="8" t="n">
        <v>673.5</v>
      </c>
    </row>
    <row r="97" spans="1:9">
      <c r="A97" s="4" t="s">
        <v>717</v>
      </c>
    </row>
    <row r="98" spans="1:9">
      <c r="A98" s="3" t="s">
        <v>732</v>
      </c>
    </row>
    <row r="99" spans="1:9">
      <c r="A99" s="4" t="s">
        <v>62</v>
      </c>
      <c r="B99" s="5" t="n">
        <v>320</v>
      </c>
      <c r="E99" s="8" t="n">
        <v>345.7</v>
      </c>
      <c r="H99" s="8" t="n">
        <v>973.3</v>
      </c>
      <c r="I99" s="8" t="n">
        <v>1038.4</v>
      </c>
    </row>
    <row r="100" spans="1:9">
      <c r="A100" s="4" t="s">
        <v>63</v>
      </c>
      <c r="B100" s="8" t="n">
        <v>-236.8</v>
      </c>
      <c r="E100" s="5" t="n">
        <v>-252</v>
      </c>
      <c r="H100" s="8" t="n">
        <v>-734.8</v>
      </c>
      <c r="I100" s="5" t="n">
        <v>-758</v>
      </c>
    </row>
    <row r="101" spans="1:9">
      <c r="A101" s="4" t="s">
        <v>64</v>
      </c>
      <c r="B101" s="8" t="n">
        <v>-140.4</v>
      </c>
      <c r="E101" s="8" t="n">
        <v>-120.5</v>
      </c>
      <c r="H101" s="8" t="n">
        <v>-376.3</v>
      </c>
      <c r="I101" s="8" t="n">
        <v>-383.1</v>
      </c>
    </row>
    <row r="102" spans="1:9">
      <c r="A102" s="4" t="s">
        <v>65</v>
      </c>
      <c r="B102" s="8" t="n">
        <v>-57.2</v>
      </c>
      <c r="E102" s="8" t="n">
        <v>-26.8</v>
      </c>
      <c r="H102" s="8" t="n">
        <v>-137.8</v>
      </c>
      <c r="I102" s="8" t="n">
        <v>-102.7</v>
      </c>
    </row>
    <row r="103" spans="1:9">
      <c r="A103" s="4" t="s">
        <v>733</v>
      </c>
      <c r="B103" s="8" t="n">
        <v>394.2</v>
      </c>
      <c r="E103" s="8" t="n">
        <v>404.8</v>
      </c>
      <c r="H103" s="8" t="n">
        <v>986.9</v>
      </c>
      <c r="I103" s="8" t="n">
        <v>969.5</v>
      </c>
    </row>
    <row r="104" spans="1:9">
      <c r="A104" s="4" t="s">
        <v>66</v>
      </c>
      <c r="B104" s="8" t="n">
        <v>-11.4</v>
      </c>
      <c r="E104" s="8" t="n">
        <v>-11.5</v>
      </c>
      <c r="H104" s="8" t="n">
        <v>-34.6</v>
      </c>
      <c r="I104" s="8" t="n">
        <v>-35.1</v>
      </c>
    </row>
    <row r="105" spans="1:9">
      <c r="A105" s="4" t="s">
        <v>734</v>
      </c>
      <c r="B105" s="8" t="n">
        <v>47.9</v>
      </c>
      <c r="E105" s="8" t="n">
        <v>8.800000000000001</v>
      </c>
      <c r="H105" s="8" t="n">
        <v>120.8</v>
      </c>
      <c r="I105" s="8" t="n">
        <v>24.1</v>
      </c>
    </row>
    <row r="106" spans="1:9">
      <c r="A106" s="4" t="s">
        <v>67</v>
      </c>
      <c r="B106" s="5" t="n">
        <v>-3</v>
      </c>
      <c r="E106" s="8" t="n">
        <v>-3.5</v>
      </c>
      <c r="H106" s="8" t="n">
        <v>-14.2</v>
      </c>
      <c r="I106" s="8" t="n">
        <v>-11.6</v>
      </c>
    </row>
    <row r="107" spans="1:9">
      <c r="A107" s="4" t="s">
        <v>68</v>
      </c>
      <c r="B107" s="8" t="n">
        <v>370.5</v>
      </c>
      <c r="E107" s="8" t="n">
        <v>371.8</v>
      </c>
      <c r="H107" s="8" t="n">
        <v>921.1</v>
      </c>
      <c r="I107" s="8" t="n">
        <v>844.2</v>
      </c>
    </row>
    <row r="108" spans="1:9">
      <c r="A108" s="4" t="s">
        <v>69</v>
      </c>
      <c r="B108" s="8" t="n">
        <v>-5.2</v>
      </c>
      <c r="E108" s="8" t="n">
        <v>67.8</v>
      </c>
      <c r="H108" s="8" t="n">
        <v>-33.6</v>
      </c>
      <c r="I108" s="5" t="n">
        <v>103</v>
      </c>
    </row>
    <row r="109" spans="1:9">
      <c r="A109" s="4" t="s">
        <v>70</v>
      </c>
      <c r="B109" s="8" t="n">
        <v>375.7</v>
      </c>
      <c r="E109" s="8" t="n">
        <v>439.6</v>
      </c>
      <c r="H109" s="8" t="n">
        <v>954.7</v>
      </c>
      <c r="I109" s="8" t="n">
        <v>947.2</v>
      </c>
    </row>
    <row r="110" spans="1:9">
      <c r="A110" s="4" t="s">
        <v>71</v>
      </c>
      <c r="B110" s="8" t="n">
        <v>24.3</v>
      </c>
      <c r="E110" s="8" t="n">
        <v>-12.2</v>
      </c>
      <c r="H110" s="8" t="n">
        <v>12.3</v>
      </c>
      <c r="I110" s="5" t="n">
        <v>-29</v>
      </c>
    </row>
    <row r="111" spans="1:9">
      <c r="A111" s="4" t="s">
        <v>72</v>
      </c>
      <c r="B111" s="5" t="n">
        <v>400</v>
      </c>
      <c r="E111" s="8" t="n">
        <v>427.4</v>
      </c>
      <c r="H111" s="5" t="n">
        <v>967</v>
      </c>
      <c r="I111" s="8" t="n">
        <v>918.2</v>
      </c>
    </row>
    <row r="112" spans="1:9">
      <c r="A112" s="4" t="s">
        <v>73</v>
      </c>
      <c r="B112" s="5" t="n">
        <v>0</v>
      </c>
      <c r="E112" s="5" t="n">
        <v>0</v>
      </c>
      <c r="H112" s="5" t="n">
        <v>0</v>
      </c>
      <c r="I112" s="5" t="n">
        <v>0</v>
      </c>
    </row>
    <row r="113" spans="1:9">
      <c r="A113" s="4" t="s">
        <v>74</v>
      </c>
      <c r="B113" s="5" t="n">
        <v>400</v>
      </c>
      <c r="E113" s="8" t="n">
        <v>427.4</v>
      </c>
      <c r="H113" s="5" t="n">
        <v>967</v>
      </c>
      <c r="I113" s="8" t="n">
        <v>918.2</v>
      </c>
    </row>
    <row r="114" spans="1:9">
      <c r="A114" s="4" t="s">
        <v>735</v>
      </c>
      <c r="B114" s="8" t="n">
        <v>-98.7</v>
      </c>
      <c r="E114" s="8" t="n">
        <v>6.5</v>
      </c>
      <c r="H114" s="8" t="n">
        <v>-80.7</v>
      </c>
      <c r="I114" s="8" t="n">
        <v>-59.9</v>
      </c>
    </row>
    <row r="115" spans="1:9">
      <c r="A115" s="4" t="s">
        <v>85</v>
      </c>
      <c r="B115" s="8" t="n">
        <v>301.3</v>
      </c>
      <c r="E115" s="8" t="n">
        <v>433.9</v>
      </c>
      <c r="H115" s="8" t="n">
        <v>886.3</v>
      </c>
      <c r="I115" s="8" t="n">
        <v>858.3</v>
      </c>
    </row>
    <row r="116" spans="1:9">
      <c r="A116" s="4" t="s">
        <v>740</v>
      </c>
    </row>
    <row r="117" spans="1:9">
      <c r="A117" s="3" t="s">
        <v>732</v>
      </c>
    </row>
    <row r="118" spans="1:9">
      <c r="A118" s="4" t="s">
        <v>62</v>
      </c>
      <c r="B118" s="5" t="n">
        <v>0</v>
      </c>
      <c r="E118" s="5" t="n">
        <v>0</v>
      </c>
      <c r="H118" s="5" t="n">
        <v>0</v>
      </c>
      <c r="I118" s="5" t="n">
        <v>0</v>
      </c>
    </row>
    <row r="119" spans="1:9">
      <c r="A119" s="4" t="s">
        <v>63</v>
      </c>
      <c r="B119" s="5" t="n">
        <v>0</v>
      </c>
      <c r="E119" s="5" t="n">
        <v>0</v>
      </c>
      <c r="H119" s="5" t="n">
        <v>0</v>
      </c>
      <c r="I119" s="5" t="n">
        <v>0</v>
      </c>
    </row>
    <row r="120" spans="1:9">
      <c r="A120" s="4" t="s">
        <v>64</v>
      </c>
      <c r="B120" s="8" t="n">
        <v>-0.1</v>
      </c>
      <c r="E120" s="8" t="n">
        <v>-0.3</v>
      </c>
      <c r="H120" s="8" t="n">
        <v>-0.2</v>
      </c>
      <c r="I120" s="8" t="n">
        <v>-0.2</v>
      </c>
    </row>
    <row r="121" spans="1:9">
      <c r="A121" s="4" t="s">
        <v>65</v>
      </c>
      <c r="B121" s="8" t="n">
        <v>-0.1</v>
      </c>
      <c r="E121" s="8" t="n">
        <v>-0.3</v>
      </c>
      <c r="H121" s="8" t="n">
        <v>-0.2</v>
      </c>
      <c r="I121" s="8" t="n">
        <v>-0.2</v>
      </c>
    </row>
    <row r="122" spans="1:9">
      <c r="A122" s="4" t="s">
        <v>733</v>
      </c>
      <c r="B122" s="8" t="n">
        <v>47.3</v>
      </c>
      <c r="E122" s="8" t="n">
        <v>67.5</v>
      </c>
      <c r="H122" s="8" t="n">
        <v>166.1</v>
      </c>
      <c r="I122" s="8" t="n">
        <v>156.1</v>
      </c>
    </row>
    <row r="123" spans="1:9">
      <c r="A123" s="4" t="s">
        <v>66</v>
      </c>
      <c r="B123" s="8" t="n">
        <v>-25.8</v>
      </c>
      <c r="E123" s="8" t="n">
        <v>-10.3</v>
      </c>
      <c r="H123" s="8" t="n">
        <v>-64.7</v>
      </c>
      <c r="I123" s="8" t="n">
        <v>-32.7</v>
      </c>
    </row>
    <row r="124" spans="1:9">
      <c r="A124" s="4" t="s">
        <v>734</v>
      </c>
      <c r="B124" s="8" t="n">
        <v>9.800000000000001</v>
      </c>
      <c r="E124" s="8" t="n">
        <v>-3.8</v>
      </c>
      <c r="H124" s="8" t="n">
        <v>18.7</v>
      </c>
      <c r="I124" s="8" t="n">
        <v>-7.4</v>
      </c>
    </row>
    <row r="125" spans="1:9">
      <c r="A125" s="4" t="s">
        <v>67</v>
      </c>
      <c r="B125" s="8" t="n">
        <v>0.2</v>
      </c>
      <c r="E125" s="5" t="n">
        <v>0</v>
      </c>
      <c r="H125" s="8" t="n">
        <v>4.3</v>
      </c>
      <c r="I125" s="8" t="n">
        <v>0.1</v>
      </c>
    </row>
    <row r="126" spans="1:9">
      <c r="A126" s="4" t="s">
        <v>68</v>
      </c>
      <c r="B126" s="8" t="n">
        <v>31.4</v>
      </c>
      <c r="E126" s="8" t="n">
        <v>53.1</v>
      </c>
      <c r="H126" s="8" t="n">
        <v>124.2</v>
      </c>
      <c r="I126" s="8" t="n">
        <v>115.9</v>
      </c>
    </row>
    <row r="127" spans="1:9">
      <c r="A127" s="4" t="s">
        <v>69</v>
      </c>
      <c r="B127" s="5" t="n">
        <v>0</v>
      </c>
      <c r="E127" s="5" t="n">
        <v>0</v>
      </c>
      <c r="H127" s="5" t="n">
        <v>0</v>
      </c>
      <c r="I127" s="5" t="n">
        <v>0</v>
      </c>
    </row>
    <row r="128" spans="1:9">
      <c r="A128" s="4" t="s">
        <v>70</v>
      </c>
      <c r="B128" s="8" t="n">
        <v>31.4</v>
      </c>
      <c r="E128" s="8" t="n">
        <v>53.1</v>
      </c>
      <c r="H128" s="8" t="n">
        <v>124.2</v>
      </c>
      <c r="I128" s="8" t="n">
        <v>115.9</v>
      </c>
    </row>
    <row r="129" spans="1:9">
      <c r="A129" s="4" t="s">
        <v>71</v>
      </c>
      <c r="B129" s="5" t="n">
        <v>0</v>
      </c>
      <c r="E129" s="5" t="n">
        <v>0</v>
      </c>
      <c r="H129" s="5" t="n">
        <v>0</v>
      </c>
      <c r="I129" s="5" t="n">
        <v>0</v>
      </c>
    </row>
    <row r="130" spans="1:9">
      <c r="A130" s="4" t="s">
        <v>72</v>
      </c>
      <c r="B130" s="8" t="n">
        <v>31.4</v>
      </c>
      <c r="E130" s="8" t="n">
        <v>53.1</v>
      </c>
      <c r="H130" s="8" t="n">
        <v>124.2</v>
      </c>
      <c r="I130" s="8" t="n">
        <v>115.9</v>
      </c>
    </row>
    <row r="131" spans="1:9">
      <c r="A131" s="4" t="s">
        <v>73</v>
      </c>
      <c r="B131" s="5" t="n">
        <v>0</v>
      </c>
      <c r="E131" s="5" t="n">
        <v>0</v>
      </c>
      <c r="H131" s="5" t="n">
        <v>0</v>
      </c>
      <c r="I131" s="5" t="n">
        <v>0</v>
      </c>
    </row>
    <row r="132" spans="1:9">
      <c r="A132" s="4" t="s">
        <v>74</v>
      </c>
      <c r="B132" s="8" t="n">
        <v>31.4</v>
      </c>
      <c r="E132" s="8" t="n">
        <v>53.1</v>
      </c>
      <c r="H132" s="8" t="n">
        <v>124.2</v>
      </c>
      <c r="I132" s="8" t="n">
        <v>115.9</v>
      </c>
    </row>
    <row r="133" spans="1:9">
      <c r="A133" s="4" t="s">
        <v>735</v>
      </c>
      <c r="B133" s="8" t="n">
        <v>-23.2</v>
      </c>
      <c r="E133" s="8" t="n">
        <v>6.9</v>
      </c>
      <c r="H133" s="8" t="n">
        <v>-17.9</v>
      </c>
      <c r="I133" s="8" t="n">
        <v>-46.4</v>
      </c>
    </row>
    <row r="134" spans="1:9">
      <c r="A134" s="4" t="s">
        <v>85</v>
      </c>
      <c r="B134" s="8" t="n">
        <v>8.199999999999999</v>
      </c>
      <c r="E134" s="5" t="n">
        <v>60</v>
      </c>
      <c r="H134" s="8" t="n">
        <v>106.3</v>
      </c>
      <c r="I134" s="8" t="n">
        <v>69.5</v>
      </c>
    </row>
    <row r="135" spans="1:9">
      <c r="A135" s="4" t="s">
        <v>741</v>
      </c>
    </row>
    <row r="136" spans="1:9">
      <c r="A136" s="3" t="s">
        <v>732</v>
      </c>
    </row>
    <row r="137" spans="1:9">
      <c r="A137" s="4" t="s">
        <v>62</v>
      </c>
      <c r="B137" s="5" t="n">
        <v>4110</v>
      </c>
      <c r="E137" s="8" t="n">
        <v>3785.3</v>
      </c>
      <c r="H137" s="8" t="n">
        <v>11735.9</v>
      </c>
      <c r="I137" s="8" t="n">
        <v>11037.4</v>
      </c>
    </row>
    <row r="138" spans="1:9">
      <c r="A138" s="4" t="s">
        <v>63</v>
      </c>
      <c r="B138" s="8" t="n">
        <v>-2784.7</v>
      </c>
      <c r="E138" s="8" t="n">
        <v>-2566.4</v>
      </c>
      <c r="H138" s="8" t="n">
        <v>-8073.6</v>
      </c>
      <c r="I138" s="8" t="n">
        <v>-7647.3</v>
      </c>
    </row>
    <row r="139" spans="1:9">
      <c r="A139" s="4" t="s">
        <v>64</v>
      </c>
      <c r="B139" s="8" t="n">
        <v>-653.2</v>
      </c>
      <c r="E139" s="8" t="n">
        <v>-603.3</v>
      </c>
      <c r="H139" s="8" t="n">
        <v>-1921.3</v>
      </c>
      <c r="I139" s="8" t="n">
        <v>-1808.6</v>
      </c>
    </row>
    <row r="140" spans="1:9">
      <c r="A140" s="4" t="s">
        <v>65</v>
      </c>
      <c r="B140" s="8" t="n">
        <v>672.1</v>
      </c>
      <c r="E140" s="8" t="n">
        <v>615.6</v>
      </c>
      <c r="H140" s="5" t="n">
        <v>1741</v>
      </c>
      <c r="I140" s="8" t="n">
        <v>1581.5</v>
      </c>
    </row>
    <row r="141" spans="1:9">
      <c r="A141" s="4" t="s">
        <v>733</v>
      </c>
      <c r="B141" s="5" t="n">
        <v>0</v>
      </c>
      <c r="E141" s="5" t="n">
        <v>0</v>
      </c>
      <c r="H141" s="5" t="n">
        <v>0</v>
      </c>
      <c r="I141" s="5" t="n">
        <v>0</v>
      </c>
    </row>
    <row r="142" spans="1:9">
      <c r="A142" s="4" t="s">
        <v>66</v>
      </c>
      <c r="B142" s="8" t="n">
        <v>-0.3</v>
      </c>
      <c r="E142" s="8" t="n">
        <v>-0.1</v>
      </c>
      <c r="H142" s="8" t="n">
        <v>-0.5</v>
      </c>
      <c r="I142" s="8" t="n">
        <v>-0.3</v>
      </c>
    </row>
    <row r="143" spans="1:9">
      <c r="A143" s="4" t="s">
        <v>734</v>
      </c>
      <c r="B143" s="8" t="n">
        <v>30.9</v>
      </c>
      <c r="E143" s="8" t="n">
        <v>54.1</v>
      </c>
      <c r="H143" s="8" t="n">
        <v>117.7</v>
      </c>
      <c r="I143" s="8" t="n">
        <v>111.8</v>
      </c>
    </row>
    <row r="144" spans="1:9">
      <c r="A144" s="4" t="s">
        <v>67</v>
      </c>
      <c r="B144" s="8" t="n">
        <v>-4.6</v>
      </c>
      <c r="E144" s="8" t="n">
        <v>-5.1</v>
      </c>
      <c r="H144" s="8" t="n">
        <v>-72.09999999999999</v>
      </c>
      <c r="I144" s="8" t="n">
        <v>-5.1</v>
      </c>
    </row>
    <row r="145" spans="1:9">
      <c r="A145" s="4" t="s">
        <v>68</v>
      </c>
      <c r="B145" s="8" t="n">
        <v>698.1</v>
      </c>
      <c r="E145" s="8" t="n">
        <v>664.5</v>
      </c>
      <c r="H145" s="8" t="n">
        <v>1786.1</v>
      </c>
      <c r="I145" s="8" t="n">
        <v>1687.9</v>
      </c>
    </row>
    <row r="146" spans="1:9">
      <c r="A146" s="4" t="s">
        <v>69</v>
      </c>
      <c r="B146" s="8" t="n">
        <v>143.4</v>
      </c>
      <c r="E146" s="8" t="n">
        <v>-86.5</v>
      </c>
      <c r="H146" s="8" t="n">
        <v>386.1</v>
      </c>
      <c r="I146" s="8" t="n">
        <v>-317.4</v>
      </c>
    </row>
    <row r="147" spans="1:9">
      <c r="A147" s="4" t="s">
        <v>70</v>
      </c>
      <c r="B147" s="8" t="n">
        <v>554.7</v>
      </c>
      <c r="E147" s="5" t="n">
        <v>578</v>
      </c>
      <c r="H147" s="5" t="n">
        <v>1400</v>
      </c>
      <c r="I147" s="8" t="n">
        <v>1370.5</v>
      </c>
    </row>
    <row r="148" spans="1:9">
      <c r="A148" s="4" t="s">
        <v>71</v>
      </c>
      <c r="B148" s="8" t="n">
        <v>0.1</v>
      </c>
      <c r="E148" s="8" t="n">
        <v>0.5</v>
      </c>
      <c r="H148" s="8" t="n">
        <v>4.4</v>
      </c>
      <c r="I148" s="5" t="n">
        <v>2</v>
      </c>
    </row>
    <row r="149" spans="1:9">
      <c r="A149" s="4" t="s">
        <v>72</v>
      </c>
      <c r="B149" s="8" t="n">
        <v>554.8</v>
      </c>
      <c r="E149" s="8" t="n">
        <v>578.5</v>
      </c>
      <c r="H149" s="8" t="n">
        <v>1404.4</v>
      </c>
      <c r="I149" s="8" t="n">
        <v>1372.5</v>
      </c>
    </row>
    <row r="150" spans="1:9">
      <c r="A150" s="4" t="s">
        <v>73</v>
      </c>
      <c r="B150" s="8" t="n">
        <v>-4.6</v>
      </c>
      <c r="E150" s="8" t="n">
        <v>-4.3</v>
      </c>
      <c r="H150" s="8" t="n">
        <v>-12.6</v>
      </c>
      <c r="I150" s="8" t="n">
        <v>-12.5</v>
      </c>
    </row>
    <row r="151" spans="1:9">
      <c r="A151" s="4" t="s">
        <v>74</v>
      </c>
      <c r="B151" s="8" t="n">
        <v>550.2</v>
      </c>
      <c r="E151" s="8" t="n">
        <v>574.2</v>
      </c>
      <c r="H151" s="8" t="n">
        <v>1391.8</v>
      </c>
      <c r="I151" s="5" t="n">
        <v>1360</v>
      </c>
    </row>
    <row r="152" spans="1:9">
      <c r="A152" s="4" t="s">
        <v>735</v>
      </c>
      <c r="B152" s="8" t="n">
        <v>-134.7</v>
      </c>
      <c r="E152" s="8" t="n">
        <v>-20.6</v>
      </c>
      <c r="H152" s="8" t="n">
        <v>-120.6</v>
      </c>
      <c r="I152" s="8" t="n">
        <v>-158.2</v>
      </c>
    </row>
    <row r="153" spans="1:9">
      <c r="A153" s="4" t="s">
        <v>85</v>
      </c>
      <c r="B153" s="8" t="n">
        <v>415.5</v>
      </c>
      <c r="E153" s="8" t="n">
        <v>553.6</v>
      </c>
      <c r="H153" s="8" t="n">
        <v>1271.2</v>
      </c>
      <c r="I153" s="8" t="n">
        <v>1201.8</v>
      </c>
    </row>
    <row r="154" spans="1:9">
      <c r="A154" s="4" t="s">
        <v>742</v>
      </c>
    </row>
    <row r="155" spans="1:9">
      <c r="A155" s="3" t="s">
        <v>732</v>
      </c>
    </row>
    <row r="156" spans="1:9">
      <c r="A156" s="4" t="s">
        <v>62</v>
      </c>
      <c r="B156" s="8" t="n">
        <v>-85.7</v>
      </c>
      <c r="E156" s="8" t="n">
        <v>-100.1</v>
      </c>
      <c r="H156" s="8" t="n">
        <v>-261.2</v>
      </c>
      <c r="I156" s="8" t="n">
        <v>-302.7</v>
      </c>
    </row>
    <row r="157" spans="1:9">
      <c r="A157" s="4" t="s">
        <v>63</v>
      </c>
      <c r="B157" s="8" t="n">
        <v>85.7</v>
      </c>
      <c r="E157" s="8" t="n">
        <v>100.1</v>
      </c>
      <c r="H157" s="8" t="n">
        <v>261.2</v>
      </c>
      <c r="I157" s="8" t="n">
        <v>302.7</v>
      </c>
    </row>
    <row r="158" spans="1:9">
      <c r="A158" s="4" t="s">
        <v>64</v>
      </c>
      <c r="B158" s="5" t="n">
        <v>0</v>
      </c>
      <c r="E158" s="5" t="n">
        <v>0</v>
      </c>
      <c r="H158" s="5" t="n">
        <v>0</v>
      </c>
      <c r="I158" s="5" t="n">
        <v>0</v>
      </c>
    </row>
    <row r="159" spans="1:9">
      <c r="A159" s="4" t="s">
        <v>65</v>
      </c>
      <c r="B159" s="5" t="n">
        <v>0</v>
      </c>
      <c r="E159" s="5" t="n">
        <v>0</v>
      </c>
      <c r="H159" s="5" t="n">
        <v>0</v>
      </c>
      <c r="I159" s="5" t="n">
        <v>0</v>
      </c>
    </row>
    <row r="160" spans="1:9">
      <c r="A160" s="4" t="s">
        <v>733</v>
      </c>
      <c r="B160" s="8" t="n">
        <v>-2186.1</v>
      </c>
      <c r="E160" s="8" t="n">
        <v>-2390.1</v>
      </c>
      <c r="H160" s="8" t="n">
        <v>-5483.4</v>
      </c>
      <c r="I160" s="8" t="n">
        <v>-5182.9</v>
      </c>
    </row>
    <row r="161" spans="1:9">
      <c r="A161" s="4" t="s">
        <v>66</v>
      </c>
      <c r="B161" s="5" t="n">
        <v>0</v>
      </c>
      <c r="E161" s="5" t="n">
        <v>0</v>
      </c>
      <c r="H161" s="5" t="n">
        <v>0</v>
      </c>
      <c r="I161" s="5" t="n">
        <v>0</v>
      </c>
    </row>
    <row r="162" spans="1:9">
      <c r="A162" s="4" t="s">
        <v>734</v>
      </c>
      <c r="B162" s="5" t="n">
        <v>0</v>
      </c>
      <c r="E162" s="5" t="n">
        <v>0</v>
      </c>
      <c r="H162" s="5" t="n">
        <v>0</v>
      </c>
      <c r="I162" s="5" t="n">
        <v>0</v>
      </c>
    </row>
    <row r="163" spans="1:9">
      <c r="A163" s="4" t="s">
        <v>67</v>
      </c>
      <c r="B163" s="5" t="n">
        <v>0</v>
      </c>
      <c r="E163" s="5" t="n">
        <v>0</v>
      </c>
      <c r="H163" s="5" t="n">
        <v>0</v>
      </c>
      <c r="I163" s="5" t="n">
        <v>0</v>
      </c>
    </row>
    <row r="164" spans="1:9">
      <c r="A164" s="4" t="s">
        <v>68</v>
      </c>
      <c r="B164" s="8" t="n">
        <v>-2186.1</v>
      </c>
      <c r="E164" s="8" t="n">
        <v>-2390.1</v>
      </c>
      <c r="H164" s="8" t="n">
        <v>-5483.4</v>
      </c>
      <c r="I164" s="8" t="n">
        <v>-5182.9</v>
      </c>
    </row>
    <row r="165" spans="1:9">
      <c r="A165" s="4" t="s">
        <v>69</v>
      </c>
      <c r="B165" s="5" t="n">
        <v>0</v>
      </c>
      <c r="E165" s="5" t="n">
        <v>0</v>
      </c>
      <c r="H165" s="5" t="n">
        <v>0</v>
      </c>
      <c r="I165" s="5" t="n">
        <v>0</v>
      </c>
    </row>
    <row r="166" spans="1:9">
      <c r="A166" s="4" t="s">
        <v>70</v>
      </c>
      <c r="B166" s="8" t="n">
        <v>-2186.1</v>
      </c>
      <c r="E166" s="8" t="n">
        <v>-2390.1</v>
      </c>
      <c r="H166" s="8" t="n">
        <v>-5483.4</v>
      </c>
      <c r="I166" s="8" t="n">
        <v>-5182.9</v>
      </c>
    </row>
    <row r="167" spans="1:9">
      <c r="A167" s="4" t="s">
        <v>71</v>
      </c>
      <c r="B167" s="5" t="n">
        <v>0</v>
      </c>
      <c r="E167" s="5" t="n">
        <v>0</v>
      </c>
      <c r="H167" s="5" t="n">
        <v>0</v>
      </c>
      <c r="I167" s="5" t="n">
        <v>0</v>
      </c>
    </row>
    <row r="168" spans="1:9">
      <c r="A168" s="4" t="s">
        <v>72</v>
      </c>
      <c r="B168" s="8" t="n">
        <v>-2186.1</v>
      </c>
      <c r="E168" s="8" t="n">
        <v>-2390.1</v>
      </c>
      <c r="H168" s="8" t="n">
        <v>-5483.4</v>
      </c>
      <c r="I168" s="8" t="n">
        <v>-5182.9</v>
      </c>
    </row>
    <row r="169" spans="1:9">
      <c r="A169" s="4" t="s">
        <v>73</v>
      </c>
      <c r="B169" s="5" t="n">
        <v>0</v>
      </c>
      <c r="E169" s="5" t="n">
        <v>0</v>
      </c>
      <c r="H169" s="5" t="n">
        <v>0</v>
      </c>
      <c r="I169" s="5" t="n">
        <v>0</v>
      </c>
    </row>
    <row r="170" spans="1:9">
      <c r="A170" s="4" t="s">
        <v>74</v>
      </c>
      <c r="B170" s="8" t="n">
        <v>-2186.1</v>
      </c>
      <c r="E170" s="8" t="n">
        <v>-2390.1</v>
      </c>
      <c r="H170" s="8" t="n">
        <v>-5483.4</v>
      </c>
      <c r="I170" s="8" t="n">
        <v>-5182.9</v>
      </c>
    </row>
    <row r="171" spans="1:9">
      <c r="A171" s="4" t="s">
        <v>735</v>
      </c>
      <c r="B171" s="8" t="n">
        <v>610.4</v>
      </c>
      <c r="E171" s="8" t="n">
        <v>3.8</v>
      </c>
      <c r="H171" s="8" t="n">
        <v>507.3</v>
      </c>
      <c r="I171" s="8" t="n">
        <v>574.6</v>
      </c>
    </row>
    <row r="172" spans="1:9">
      <c r="A172" s="4" t="s">
        <v>85</v>
      </c>
      <c r="B172" s="6" t="n">
        <v>-1575.7</v>
      </c>
      <c r="E172" s="6" t="n">
        <v>-2386.3</v>
      </c>
      <c r="H172" s="6" t="n">
        <v>-4976.1</v>
      </c>
      <c r="I172" s="6" t="n">
        <v>-4608.3</v>
      </c>
    </row>
  </sheetData>
  <mergeCells count="3">
    <mergeCell ref="A1:A2"/>
    <mergeCell ref="B1:G1"/>
    <mergeCell ref="H1:I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43</v>
      </c>
      <c r="B1" s="2" t="s">
        <v>2</v>
      </c>
      <c r="C1" s="2" t="s">
        <v>534</v>
      </c>
      <c r="D1" s="2" t="s">
        <v>383</v>
      </c>
      <c r="E1" s="2" t="s">
        <v>87</v>
      </c>
      <c r="F1" s="2" t="s">
        <v>61</v>
      </c>
      <c r="G1" s="2" t="s">
        <v>527</v>
      </c>
      <c r="H1" s="2" t="s">
        <v>528</v>
      </c>
      <c r="I1" s="2" t="s">
        <v>431</v>
      </c>
    </row>
    <row r="2" spans="1:9">
      <c r="A2" s="3" t="s">
        <v>744</v>
      </c>
    </row>
    <row r="3" spans="1:9">
      <c r="A3" s="4" t="s">
        <v>89</v>
      </c>
      <c r="B3" s="6" t="n">
        <v>830.9</v>
      </c>
      <c r="E3" s="6" t="n">
        <v>903.4</v>
      </c>
      <c r="F3" s="6" t="n">
        <v>1022.5</v>
      </c>
      <c r="I3" s="6" t="n">
        <v>1549.4</v>
      </c>
    </row>
    <row r="4" spans="1:9">
      <c r="A4" s="4" t="s">
        <v>90</v>
      </c>
      <c r="B4" s="8" t="n">
        <v>2968.9</v>
      </c>
      <c r="E4" s="8" t="n">
        <v>2679.2</v>
      </c>
    </row>
    <row r="5" spans="1:9">
      <c r="A5" s="4" t="s">
        <v>91</v>
      </c>
      <c r="B5" s="8" t="n">
        <v>1890.6</v>
      </c>
      <c r="E5" s="8" t="n">
        <v>1677.8</v>
      </c>
    </row>
    <row r="6" spans="1:9">
      <c r="A6" s="4" t="s">
        <v>745</v>
      </c>
      <c r="B6" s="8" t="n">
        <v>412.7</v>
      </c>
      <c r="E6" s="8" t="n">
        <v>471.6</v>
      </c>
    </row>
    <row r="7" spans="1:9">
      <c r="A7" s="4" t="s">
        <v>746</v>
      </c>
      <c r="B7" s="5" t="n">
        <v>0</v>
      </c>
      <c r="E7" s="5" t="n">
        <v>0</v>
      </c>
    </row>
    <row r="8" spans="1:9">
      <c r="A8" s="4" t="s">
        <v>93</v>
      </c>
      <c r="B8" s="8" t="n">
        <v>6103.1</v>
      </c>
      <c r="E8" s="5" t="n">
        <v>5732</v>
      </c>
    </row>
    <row r="9" spans="1:9">
      <c r="A9" s="4" t="s">
        <v>94</v>
      </c>
      <c r="B9" s="8" t="n">
        <v>1779.1</v>
      </c>
      <c r="E9" s="8" t="n">
        <v>1730.8</v>
      </c>
    </row>
    <row r="10" spans="1:9">
      <c r="A10" s="4" t="s">
        <v>747</v>
      </c>
      <c r="B10" s="8" t="n">
        <v>10887.2</v>
      </c>
      <c r="E10" s="8" t="n">
        <v>9594.200000000001</v>
      </c>
    </row>
    <row r="11" spans="1:9">
      <c r="A11" s="4" t="s">
        <v>97</v>
      </c>
      <c r="B11" s="8" t="n">
        <v>1537.5</v>
      </c>
      <c r="E11" s="8" t="n">
        <v>857.9</v>
      </c>
    </row>
    <row r="12" spans="1:9">
      <c r="A12" s="4" t="s">
        <v>748</v>
      </c>
      <c r="B12" s="5" t="n">
        <v>0</v>
      </c>
      <c r="E12" s="5" t="n">
        <v>0</v>
      </c>
    </row>
    <row r="13" spans="1:9">
      <c r="A13" s="4" t="s">
        <v>749</v>
      </c>
      <c r="B13" s="5" t="n">
        <v>0</v>
      </c>
      <c r="E13" s="5" t="n">
        <v>0</v>
      </c>
    </row>
    <row r="14" spans="1:9">
      <c r="A14" s="4" t="s">
        <v>98</v>
      </c>
      <c r="B14" s="8" t="n">
        <v>20306.9</v>
      </c>
      <c r="E14" s="8" t="n">
        <v>17914.9</v>
      </c>
    </row>
    <row r="15" spans="1:9">
      <c r="A15" s="3" t="s">
        <v>750</v>
      </c>
    </row>
    <row r="16" spans="1:9">
      <c r="A16" s="4" t="s">
        <v>750</v>
      </c>
      <c r="B16" s="8" t="n">
        <v>4125.6</v>
      </c>
      <c r="E16" s="8" t="n">
        <v>3965.1</v>
      </c>
    </row>
    <row r="17" spans="1:9">
      <c r="A17" s="4" t="s">
        <v>103</v>
      </c>
      <c r="B17" s="8" t="n">
        <v>650.5</v>
      </c>
      <c r="E17" s="8" t="n">
        <v>350.6</v>
      </c>
    </row>
    <row r="18" spans="1:9">
      <c r="A18" s="4" t="s">
        <v>103</v>
      </c>
      <c r="B18" s="5" t="n">
        <v>0</v>
      </c>
      <c r="E18" s="5" t="n">
        <v>0</v>
      </c>
    </row>
    <row r="19" spans="1:9">
      <c r="A19" s="4" t="s">
        <v>104</v>
      </c>
      <c r="B19" s="8" t="n">
        <v>4776.1</v>
      </c>
      <c r="E19" s="8" t="n">
        <v>4315.7</v>
      </c>
    </row>
    <row r="20" spans="1:9">
      <c r="A20" s="4" t="s">
        <v>105</v>
      </c>
      <c r="B20" s="8" t="n">
        <v>4921.9</v>
      </c>
      <c r="E20" s="8" t="n">
        <v>3740.7</v>
      </c>
    </row>
    <row r="21" spans="1:9">
      <c r="A21" s="4" t="s">
        <v>108</v>
      </c>
      <c r="B21" s="8" t="n">
        <v>3329.8</v>
      </c>
      <c r="E21" s="8" t="n">
        <v>2793.7</v>
      </c>
    </row>
    <row r="22" spans="1:9">
      <c r="A22" s="4" t="s">
        <v>751</v>
      </c>
      <c r="B22" s="5" t="n">
        <v>0</v>
      </c>
      <c r="E22" s="5" t="n">
        <v>0</v>
      </c>
    </row>
    <row r="23" spans="1:9">
      <c r="A23" s="4" t="s">
        <v>109</v>
      </c>
      <c r="B23" s="8" t="n">
        <v>13027.8</v>
      </c>
      <c r="E23" s="8" t="n">
        <v>10850.1</v>
      </c>
    </row>
    <row r="24" spans="1:9">
      <c r="A24" s="3" t="s">
        <v>110</v>
      </c>
    </row>
    <row r="25" spans="1:9">
      <c r="A25" s="4" t="s">
        <v>117</v>
      </c>
      <c r="B25" s="8" t="n">
        <v>7279.1</v>
      </c>
      <c r="C25" s="6" t="n">
        <v>7172.9</v>
      </c>
      <c r="D25" s="6" t="n">
        <v>6922.8</v>
      </c>
      <c r="E25" s="8" t="n">
        <v>7064.8</v>
      </c>
      <c r="F25" s="8" t="n">
        <v>7343.2</v>
      </c>
      <c r="G25" s="6" t="n">
        <v>6823.7</v>
      </c>
      <c r="H25" s="6" t="n">
        <v>7140.4</v>
      </c>
      <c r="I25" s="8" t="n">
        <v>7206.9</v>
      </c>
    </row>
    <row r="26" spans="1:9">
      <c r="A26" s="4" t="s">
        <v>118</v>
      </c>
      <c r="B26" s="8" t="n">
        <v>20306.9</v>
      </c>
      <c r="E26" s="8" t="n">
        <v>17914.9</v>
      </c>
    </row>
    <row r="27" spans="1:9">
      <c r="A27" s="4" t="s">
        <v>736</v>
      </c>
    </row>
    <row r="28" spans="1:9">
      <c r="A28" s="3" t="s">
        <v>744</v>
      </c>
    </row>
    <row r="29" spans="1:9">
      <c r="A29" s="4" t="s">
        <v>89</v>
      </c>
      <c r="B29" s="5" t="n">
        <v>0</v>
      </c>
      <c r="E29" s="5" t="n">
        <v>0</v>
      </c>
      <c r="F29" s="5" t="n">
        <v>0</v>
      </c>
      <c r="I29" s="5" t="n">
        <v>0</v>
      </c>
    </row>
    <row r="30" spans="1:9">
      <c r="A30" s="4" t="s">
        <v>90</v>
      </c>
      <c r="B30" s="5" t="n">
        <v>0</v>
      </c>
      <c r="E30" s="5" t="n">
        <v>0</v>
      </c>
    </row>
    <row r="31" spans="1:9">
      <c r="A31" s="4" t="s">
        <v>91</v>
      </c>
      <c r="B31" s="5" t="n">
        <v>0</v>
      </c>
      <c r="E31" s="5" t="n">
        <v>0</v>
      </c>
    </row>
    <row r="32" spans="1:9">
      <c r="A32" s="4" t="s">
        <v>745</v>
      </c>
      <c r="B32" s="5" t="n">
        <v>6</v>
      </c>
      <c r="E32" s="8" t="n">
        <v>0.2</v>
      </c>
    </row>
    <row r="33" spans="1:9">
      <c r="A33" s="4" t="s">
        <v>746</v>
      </c>
      <c r="B33" s="8" t="n">
        <v>31.6</v>
      </c>
      <c r="E33" s="8" t="n">
        <v>59.5</v>
      </c>
    </row>
    <row r="34" spans="1:9">
      <c r="A34" s="4" t="s">
        <v>93</v>
      </c>
      <c r="B34" s="8" t="n">
        <v>37.6</v>
      </c>
      <c r="E34" s="8" t="n">
        <v>59.7</v>
      </c>
    </row>
    <row r="35" spans="1:9">
      <c r="A35" s="4" t="s">
        <v>94</v>
      </c>
      <c r="B35" s="5" t="n">
        <v>0</v>
      </c>
      <c r="E35" s="5" t="n">
        <v>0</v>
      </c>
    </row>
    <row r="36" spans="1:9">
      <c r="A36" s="4" t="s">
        <v>747</v>
      </c>
      <c r="B36" s="5" t="n">
        <v>0</v>
      </c>
      <c r="E36" s="5" t="n">
        <v>0</v>
      </c>
    </row>
    <row r="37" spans="1:9">
      <c r="A37" s="4" t="s">
        <v>97</v>
      </c>
      <c r="B37" s="5" t="n">
        <v>0</v>
      </c>
      <c r="E37" s="5" t="n">
        <v>0</v>
      </c>
    </row>
    <row r="38" spans="1:9">
      <c r="A38" s="4" t="s">
        <v>748</v>
      </c>
      <c r="B38" s="8" t="n">
        <v>10309.5</v>
      </c>
      <c r="E38" s="8" t="n">
        <v>9308.9</v>
      </c>
    </row>
    <row r="39" spans="1:9">
      <c r="A39" s="4" t="s">
        <v>749</v>
      </c>
      <c r="B39" s="5" t="n">
        <v>0</v>
      </c>
      <c r="E39" s="5" t="n">
        <v>0</v>
      </c>
    </row>
    <row r="40" spans="1:9">
      <c r="A40" s="4" t="s">
        <v>98</v>
      </c>
      <c r="B40" s="8" t="n">
        <v>10347.1</v>
      </c>
      <c r="E40" s="8" t="n">
        <v>9368.6</v>
      </c>
    </row>
    <row r="41" spans="1:9">
      <c r="A41" s="3" t="s">
        <v>750</v>
      </c>
    </row>
    <row r="42" spans="1:9">
      <c r="A42" s="4" t="s">
        <v>750</v>
      </c>
      <c r="B42" s="8" t="n">
        <v>9.5</v>
      </c>
      <c r="E42" s="8" t="n">
        <v>11.3</v>
      </c>
    </row>
    <row r="43" spans="1:9">
      <c r="A43" s="4" t="s">
        <v>103</v>
      </c>
      <c r="B43" s="5" t="n">
        <v>0</v>
      </c>
      <c r="E43" s="5" t="n">
        <v>0</v>
      </c>
    </row>
    <row r="44" spans="1:9">
      <c r="A44" s="4" t="s">
        <v>103</v>
      </c>
      <c r="B44" s="5" t="n">
        <v>3100</v>
      </c>
      <c r="E44" s="8" t="n">
        <v>2334.6</v>
      </c>
    </row>
    <row r="45" spans="1:9">
      <c r="A45" s="4" t="s">
        <v>104</v>
      </c>
      <c r="B45" s="8" t="n">
        <v>3109.5</v>
      </c>
      <c r="E45" s="8" t="n">
        <v>2345.9</v>
      </c>
    </row>
    <row r="46" spans="1:9">
      <c r="A46" s="4" t="s">
        <v>105</v>
      </c>
      <c r="B46" s="5" t="n">
        <v>0</v>
      </c>
      <c r="E46" s="5" t="n">
        <v>0</v>
      </c>
    </row>
    <row r="47" spans="1:9">
      <c r="A47" s="4" t="s">
        <v>108</v>
      </c>
      <c r="B47" s="5" t="n">
        <v>0</v>
      </c>
      <c r="E47" s="5" t="n">
        <v>0</v>
      </c>
    </row>
    <row r="48" spans="1:9">
      <c r="A48" s="4" t="s">
        <v>751</v>
      </c>
      <c r="B48" s="5" t="n">
        <v>0</v>
      </c>
      <c r="E48" s="5" t="n">
        <v>0</v>
      </c>
    </row>
    <row r="49" spans="1:9">
      <c r="A49" s="4" t="s">
        <v>109</v>
      </c>
      <c r="B49" s="8" t="n">
        <v>3109.5</v>
      </c>
      <c r="E49" s="8" t="n">
        <v>2345.9</v>
      </c>
    </row>
    <row r="50" spans="1:9">
      <c r="A50" s="3" t="s">
        <v>110</v>
      </c>
    </row>
    <row r="51" spans="1:9">
      <c r="A51" s="4" t="s">
        <v>117</v>
      </c>
      <c r="B51" s="8" t="n">
        <v>7237.6</v>
      </c>
      <c r="E51" s="8" t="n">
        <v>7022.7</v>
      </c>
    </row>
    <row r="52" spans="1:9">
      <c r="A52" s="4" t="s">
        <v>118</v>
      </c>
      <c r="B52" s="8" t="n">
        <v>10347.1</v>
      </c>
      <c r="E52" s="8" t="n">
        <v>9368.6</v>
      </c>
    </row>
    <row r="53" spans="1:9">
      <c r="A53" s="4" t="s">
        <v>737</v>
      </c>
    </row>
    <row r="54" spans="1:9">
      <c r="A54" s="3" t="s">
        <v>744</v>
      </c>
    </row>
    <row r="55" spans="1:9">
      <c r="A55" s="4" t="s">
        <v>89</v>
      </c>
      <c r="B55" s="8" t="n">
        <v>0.1</v>
      </c>
      <c r="E55" s="8" t="n">
        <v>0.1</v>
      </c>
      <c r="F55" s="5" t="n">
        <v>0</v>
      </c>
      <c r="I55" s="5" t="n">
        <v>0</v>
      </c>
    </row>
    <row r="56" spans="1:9">
      <c r="A56" s="4" t="s">
        <v>90</v>
      </c>
      <c r="B56" s="5" t="n">
        <v>0</v>
      </c>
      <c r="E56" s="5" t="n">
        <v>0</v>
      </c>
    </row>
    <row r="57" spans="1:9">
      <c r="A57" s="4" t="s">
        <v>91</v>
      </c>
      <c r="B57" s="5" t="n">
        <v>0</v>
      </c>
      <c r="E57" s="5" t="n">
        <v>0</v>
      </c>
    </row>
    <row r="58" spans="1:9">
      <c r="A58" s="4" t="s">
        <v>745</v>
      </c>
      <c r="B58" s="5" t="n">
        <v>0</v>
      </c>
      <c r="E58" s="5" t="n">
        <v>0</v>
      </c>
    </row>
    <row r="59" spans="1:9">
      <c r="A59" s="4" t="s">
        <v>746</v>
      </c>
      <c r="B59" s="5" t="n">
        <v>0</v>
      </c>
      <c r="E59" s="5" t="n">
        <v>0</v>
      </c>
    </row>
    <row r="60" spans="1:9">
      <c r="A60" s="4" t="s">
        <v>93</v>
      </c>
      <c r="B60" s="8" t="n">
        <v>0.1</v>
      </c>
      <c r="E60" s="8" t="n">
        <v>0.1</v>
      </c>
    </row>
    <row r="61" spans="1:9">
      <c r="A61" s="4" t="s">
        <v>94</v>
      </c>
      <c r="B61" s="5" t="n">
        <v>0</v>
      </c>
      <c r="E61" s="5" t="n">
        <v>0</v>
      </c>
    </row>
    <row r="62" spans="1:9">
      <c r="A62" s="4" t="s">
        <v>747</v>
      </c>
      <c r="B62" s="5" t="n">
        <v>0</v>
      </c>
      <c r="E62" s="5" t="n">
        <v>0</v>
      </c>
    </row>
    <row r="63" spans="1:9">
      <c r="A63" s="4" t="s">
        <v>97</v>
      </c>
      <c r="B63" s="5" t="n">
        <v>0</v>
      </c>
      <c r="E63" s="5" t="n">
        <v>0</v>
      </c>
    </row>
    <row r="64" spans="1:9">
      <c r="A64" s="4" t="s">
        <v>748</v>
      </c>
      <c r="B64" s="8" t="n">
        <v>10268.6</v>
      </c>
      <c r="E64" s="8" t="n">
        <v>9267.799999999999</v>
      </c>
    </row>
    <row r="65" spans="1:9">
      <c r="A65" s="4" t="s">
        <v>749</v>
      </c>
      <c r="B65" s="5" t="n">
        <v>0</v>
      </c>
      <c r="E65" s="5" t="n">
        <v>0</v>
      </c>
    </row>
    <row r="66" spans="1:9">
      <c r="A66" s="4" t="s">
        <v>98</v>
      </c>
      <c r="B66" s="8" t="n">
        <v>10268.7</v>
      </c>
      <c r="E66" s="8" t="n">
        <v>9267.9</v>
      </c>
    </row>
    <row r="67" spans="1:9">
      <c r="A67" s="3" t="s">
        <v>750</v>
      </c>
    </row>
    <row r="68" spans="1:9">
      <c r="A68" s="4" t="s">
        <v>750</v>
      </c>
      <c r="B68" s="5" t="n">
        <v>0</v>
      </c>
      <c r="E68" s="5" t="n">
        <v>0</v>
      </c>
    </row>
    <row r="69" spans="1:9">
      <c r="A69" s="4" t="s">
        <v>103</v>
      </c>
      <c r="B69" s="5" t="n">
        <v>0</v>
      </c>
      <c r="E69" s="5" t="n">
        <v>0</v>
      </c>
    </row>
    <row r="70" spans="1:9">
      <c r="A70" s="4" t="s">
        <v>103</v>
      </c>
      <c r="B70" s="5" t="n">
        <v>0</v>
      </c>
      <c r="E70" s="5" t="n">
        <v>0</v>
      </c>
    </row>
    <row r="71" spans="1:9">
      <c r="A71" s="4" t="s">
        <v>104</v>
      </c>
      <c r="B71" s="5" t="n">
        <v>0</v>
      </c>
      <c r="E71" s="5" t="n">
        <v>0</v>
      </c>
    </row>
    <row r="72" spans="1:9">
      <c r="A72" s="4" t="s">
        <v>105</v>
      </c>
      <c r="B72" s="5" t="n">
        <v>0</v>
      </c>
      <c r="E72" s="5" t="n">
        <v>0</v>
      </c>
    </row>
    <row r="73" spans="1:9">
      <c r="A73" s="4" t="s">
        <v>108</v>
      </c>
      <c r="B73" s="5" t="n">
        <v>0</v>
      </c>
      <c r="E73" s="5" t="n">
        <v>0</v>
      </c>
    </row>
    <row r="74" spans="1:9">
      <c r="A74" s="4" t="s">
        <v>751</v>
      </c>
      <c r="B74" s="5" t="n">
        <v>0</v>
      </c>
      <c r="E74" s="5" t="n">
        <v>0</v>
      </c>
    </row>
    <row r="75" spans="1:9">
      <c r="A75" s="4" t="s">
        <v>109</v>
      </c>
      <c r="B75" s="5" t="n">
        <v>0</v>
      </c>
      <c r="E75" s="5" t="n">
        <v>0</v>
      </c>
    </row>
    <row r="76" spans="1:9">
      <c r="A76" s="3" t="s">
        <v>110</v>
      </c>
    </row>
    <row r="77" spans="1:9">
      <c r="A77" s="4" t="s">
        <v>117</v>
      </c>
      <c r="B77" s="8" t="n">
        <v>10268.7</v>
      </c>
      <c r="E77" s="8" t="n">
        <v>9267.9</v>
      </c>
    </row>
    <row r="78" spans="1:9">
      <c r="A78" s="4" t="s">
        <v>118</v>
      </c>
      <c r="B78" s="8" t="n">
        <v>10268.7</v>
      </c>
      <c r="E78" s="8" t="n">
        <v>9267.9</v>
      </c>
    </row>
    <row r="79" spans="1:9">
      <c r="A79" s="4" t="s">
        <v>738</v>
      </c>
    </row>
    <row r="80" spans="1:9">
      <c r="A80" s="3" t="s">
        <v>744</v>
      </c>
    </row>
    <row r="81" spans="1:9">
      <c r="A81" s="4" t="s">
        <v>89</v>
      </c>
      <c r="B81" s="5" t="n">
        <v>0</v>
      </c>
      <c r="E81" s="8" t="n">
        <v>0.2</v>
      </c>
      <c r="F81" s="8" t="n">
        <v>40.3</v>
      </c>
      <c r="I81" s="8" t="n">
        <v>0.6</v>
      </c>
    </row>
    <row r="82" spans="1:9">
      <c r="A82" s="4" t="s">
        <v>90</v>
      </c>
      <c r="B82" s="8" t="n">
        <v>0.2</v>
      </c>
      <c r="E82" s="8" t="n">
        <v>0.1</v>
      </c>
    </row>
    <row r="83" spans="1:9">
      <c r="A83" s="4" t="s">
        <v>91</v>
      </c>
      <c r="B83" s="5" t="n">
        <v>0</v>
      </c>
      <c r="E83" s="5" t="n">
        <v>0</v>
      </c>
    </row>
    <row r="84" spans="1:9">
      <c r="A84" s="4" t="s">
        <v>745</v>
      </c>
      <c r="B84" s="8" t="n">
        <v>2.4</v>
      </c>
      <c r="E84" s="8" t="n">
        <v>7.8</v>
      </c>
    </row>
    <row r="85" spans="1:9">
      <c r="A85" s="4" t="s">
        <v>746</v>
      </c>
      <c r="B85" s="8" t="n">
        <v>166.9</v>
      </c>
      <c r="E85" s="8" t="n">
        <v>3.9</v>
      </c>
    </row>
    <row r="86" spans="1:9">
      <c r="A86" s="4" t="s">
        <v>93</v>
      </c>
      <c r="B86" s="8" t="n">
        <v>169.5</v>
      </c>
      <c r="E86" s="5" t="n">
        <v>12</v>
      </c>
    </row>
    <row r="87" spans="1:9">
      <c r="A87" s="4" t="s">
        <v>94</v>
      </c>
      <c r="B87" s="8" t="n">
        <v>0.1</v>
      </c>
      <c r="E87" s="8" t="n">
        <v>0.1</v>
      </c>
    </row>
    <row r="88" spans="1:9">
      <c r="A88" s="4" t="s">
        <v>747</v>
      </c>
      <c r="B88" s="5" t="n">
        <v>0</v>
      </c>
      <c r="E88" s="5" t="n">
        <v>0</v>
      </c>
    </row>
    <row r="89" spans="1:9">
      <c r="A89" s="4" t="s">
        <v>97</v>
      </c>
      <c r="B89" s="8" t="n">
        <v>8.199999999999999</v>
      </c>
      <c r="E89" s="5" t="n">
        <v>8</v>
      </c>
    </row>
    <row r="90" spans="1:9">
      <c r="A90" s="4" t="s">
        <v>748</v>
      </c>
      <c r="B90" s="8" t="n">
        <v>4772.7</v>
      </c>
      <c r="E90" s="8" t="n">
        <v>3935.4</v>
      </c>
    </row>
    <row r="91" spans="1:9">
      <c r="A91" s="4" t="s">
        <v>749</v>
      </c>
      <c r="B91" s="8" t="n">
        <v>2781.9</v>
      </c>
      <c r="E91" s="5" t="n">
        <v>0</v>
      </c>
    </row>
    <row r="92" spans="1:9">
      <c r="A92" s="4" t="s">
        <v>98</v>
      </c>
      <c r="B92" s="8" t="n">
        <v>7732.4</v>
      </c>
      <c r="E92" s="8" t="n">
        <v>3955.5</v>
      </c>
    </row>
    <row r="93" spans="1:9">
      <c r="A93" s="3" t="s">
        <v>750</v>
      </c>
    </row>
    <row r="94" spans="1:9">
      <c r="A94" s="4" t="s">
        <v>750</v>
      </c>
      <c r="B94" s="5" t="n">
        <v>0</v>
      </c>
      <c r="E94" s="8" t="n">
        <v>0.1</v>
      </c>
    </row>
    <row r="95" spans="1:9">
      <c r="A95" s="4" t="s">
        <v>103</v>
      </c>
      <c r="B95" s="5" t="n">
        <v>0</v>
      </c>
      <c r="E95" s="5" t="n">
        <v>0</v>
      </c>
    </row>
    <row r="96" spans="1:9">
      <c r="A96" s="4" t="s">
        <v>103</v>
      </c>
      <c r="B96" s="8" t="n">
        <v>3019.8</v>
      </c>
      <c r="E96" s="8" t="n">
        <v>132.9</v>
      </c>
    </row>
    <row r="97" spans="1:9">
      <c r="A97" s="4" t="s">
        <v>104</v>
      </c>
      <c r="B97" s="8" t="n">
        <v>3019.8</v>
      </c>
      <c r="E97" s="5" t="n">
        <v>133</v>
      </c>
    </row>
    <row r="98" spans="1:9">
      <c r="A98" s="4" t="s">
        <v>105</v>
      </c>
      <c r="B98" s="5" t="n">
        <v>0</v>
      </c>
      <c r="E98" s="5" t="n">
        <v>0</v>
      </c>
    </row>
    <row r="99" spans="1:9">
      <c r="A99" s="4" t="s">
        <v>108</v>
      </c>
      <c r="B99" s="5" t="n">
        <v>0</v>
      </c>
      <c r="E99" s="5" t="n">
        <v>0</v>
      </c>
    </row>
    <row r="100" spans="1:9">
      <c r="A100" s="4" t="s">
        <v>751</v>
      </c>
      <c r="B100" s="5" t="n">
        <v>0</v>
      </c>
      <c r="E100" s="5" t="n">
        <v>0</v>
      </c>
    </row>
    <row r="101" spans="1:9">
      <c r="A101" s="4" t="s">
        <v>109</v>
      </c>
      <c r="B101" s="8" t="n">
        <v>3019.8</v>
      </c>
      <c r="E101" s="5" t="n">
        <v>133</v>
      </c>
    </row>
    <row r="102" spans="1:9">
      <c r="A102" s="3" t="s">
        <v>110</v>
      </c>
    </row>
    <row r="103" spans="1:9">
      <c r="A103" s="4" t="s">
        <v>117</v>
      </c>
      <c r="B103" s="8" t="n">
        <v>4712.6</v>
      </c>
      <c r="E103" s="8" t="n">
        <v>3822.5</v>
      </c>
    </row>
    <row r="104" spans="1:9">
      <c r="A104" s="4" t="s">
        <v>118</v>
      </c>
      <c r="B104" s="8" t="n">
        <v>7732.4</v>
      </c>
      <c r="E104" s="8" t="n">
        <v>3955.5</v>
      </c>
    </row>
    <row r="105" spans="1:9">
      <c r="A105" s="4" t="s">
        <v>739</v>
      </c>
    </row>
    <row r="106" spans="1:9">
      <c r="A106" s="3" t="s">
        <v>744</v>
      </c>
    </row>
    <row r="107" spans="1:9">
      <c r="A107" s="4" t="s">
        <v>89</v>
      </c>
      <c r="B107" s="5" t="n">
        <v>0</v>
      </c>
      <c r="E107" s="5" t="n">
        <v>0</v>
      </c>
      <c r="F107" s="5" t="n">
        <v>0</v>
      </c>
      <c r="I107" s="5" t="n">
        <v>0</v>
      </c>
    </row>
    <row r="108" spans="1:9">
      <c r="A108" s="4" t="s">
        <v>90</v>
      </c>
      <c r="B108" s="5" t="n">
        <v>0</v>
      </c>
      <c r="E108" s="5" t="n">
        <v>0</v>
      </c>
    </row>
    <row r="109" spans="1:9">
      <c r="A109" s="4" t="s">
        <v>91</v>
      </c>
      <c r="B109" s="5" t="n">
        <v>0</v>
      </c>
      <c r="E109" s="5" t="n">
        <v>0</v>
      </c>
    </row>
    <row r="110" spans="1:9">
      <c r="A110" s="4" t="s">
        <v>745</v>
      </c>
      <c r="B110" s="8" t="n">
        <v>7.6</v>
      </c>
      <c r="E110" s="5" t="n">
        <v>0</v>
      </c>
    </row>
    <row r="111" spans="1:9">
      <c r="A111" s="4" t="s">
        <v>746</v>
      </c>
      <c r="B111" s="5" t="n">
        <v>0</v>
      </c>
      <c r="E111" s="5" t="n">
        <v>0</v>
      </c>
    </row>
    <row r="112" spans="1:9">
      <c r="A112" s="4" t="s">
        <v>93</v>
      </c>
      <c r="B112" s="8" t="n">
        <v>7.6</v>
      </c>
      <c r="E112" s="5" t="n">
        <v>0</v>
      </c>
    </row>
    <row r="113" spans="1:9">
      <c r="A113" s="4" t="s">
        <v>94</v>
      </c>
      <c r="B113" s="5" t="n">
        <v>0</v>
      </c>
      <c r="E113" s="5" t="n">
        <v>0</v>
      </c>
    </row>
    <row r="114" spans="1:9">
      <c r="A114" s="4" t="s">
        <v>747</v>
      </c>
      <c r="B114" s="5" t="n">
        <v>0</v>
      </c>
      <c r="E114" s="5" t="n">
        <v>0</v>
      </c>
    </row>
    <row r="115" spans="1:9">
      <c r="A115" s="4" t="s">
        <v>97</v>
      </c>
      <c r="B115" s="8" t="n">
        <v>181.1</v>
      </c>
      <c r="E115" s="5" t="n">
        <v>180</v>
      </c>
    </row>
    <row r="116" spans="1:9">
      <c r="A116" s="4" t="s">
        <v>748</v>
      </c>
      <c r="B116" s="8" t="n">
        <v>14150.2</v>
      </c>
      <c r="E116" s="8" t="n">
        <v>11743.2</v>
      </c>
    </row>
    <row r="117" spans="1:9">
      <c r="A117" s="4" t="s">
        <v>749</v>
      </c>
      <c r="B117" s="5" t="n">
        <v>0</v>
      </c>
      <c r="E117" s="5" t="n">
        <v>0</v>
      </c>
    </row>
    <row r="118" spans="1:9">
      <c r="A118" s="4" t="s">
        <v>98</v>
      </c>
      <c r="B118" s="8" t="n">
        <v>14338.9</v>
      </c>
      <c r="E118" s="8" t="n">
        <v>11923.2</v>
      </c>
    </row>
    <row r="119" spans="1:9">
      <c r="A119" s="3" t="s">
        <v>750</v>
      </c>
    </row>
    <row r="120" spans="1:9">
      <c r="A120" s="4" t="s">
        <v>750</v>
      </c>
      <c r="B120" s="8" t="n">
        <v>47.8</v>
      </c>
      <c r="E120" s="8" t="n">
        <v>41.7</v>
      </c>
    </row>
    <row r="121" spans="1:9">
      <c r="A121" s="4" t="s">
        <v>103</v>
      </c>
      <c r="B121" s="5" t="n">
        <v>0</v>
      </c>
      <c r="E121" s="5" t="n">
        <v>0</v>
      </c>
    </row>
    <row r="122" spans="1:9">
      <c r="A122" s="4" t="s">
        <v>103</v>
      </c>
      <c r="B122" s="8" t="n">
        <v>3816.4</v>
      </c>
      <c r="E122" s="8" t="n">
        <v>3518.7</v>
      </c>
    </row>
    <row r="123" spans="1:9">
      <c r="A123" s="4" t="s">
        <v>104</v>
      </c>
      <c r="B123" s="8" t="n">
        <v>3864.2</v>
      </c>
      <c r="E123" s="8" t="n">
        <v>3560.4</v>
      </c>
    </row>
    <row r="124" spans="1:9">
      <c r="A124" s="4" t="s">
        <v>105</v>
      </c>
      <c r="B124" s="8" t="n">
        <v>2331.8</v>
      </c>
      <c r="E124" s="5" t="n">
        <v>2330</v>
      </c>
    </row>
    <row r="125" spans="1:9">
      <c r="A125" s="4" t="s">
        <v>108</v>
      </c>
      <c r="B125" s="5" t="n">
        <v>0</v>
      </c>
      <c r="E125" s="8" t="n">
        <v>5.5</v>
      </c>
    </row>
    <row r="126" spans="1:9">
      <c r="A126" s="4" t="s">
        <v>751</v>
      </c>
      <c r="B126" s="8" t="n">
        <v>3699.7</v>
      </c>
      <c r="E126" s="8" t="n">
        <v>2249.7</v>
      </c>
    </row>
    <row r="127" spans="1:9">
      <c r="A127" s="4" t="s">
        <v>109</v>
      </c>
      <c r="B127" s="8" t="n">
        <v>9895.700000000001</v>
      </c>
      <c r="E127" s="8" t="n">
        <v>8145.6</v>
      </c>
    </row>
    <row r="128" spans="1:9">
      <c r="A128" s="3" t="s">
        <v>110</v>
      </c>
    </row>
    <row r="129" spans="1:9">
      <c r="A129" s="4" t="s">
        <v>117</v>
      </c>
      <c r="B129" s="8" t="n">
        <v>4443.2</v>
      </c>
      <c r="E129" s="8" t="n">
        <v>3777.6</v>
      </c>
    </row>
    <row r="130" spans="1:9">
      <c r="A130" s="4" t="s">
        <v>118</v>
      </c>
      <c r="B130" s="8" t="n">
        <v>14338.9</v>
      </c>
      <c r="E130" s="8" t="n">
        <v>11923.2</v>
      </c>
    </row>
    <row r="131" spans="1:9">
      <c r="A131" s="4" t="s">
        <v>717</v>
      </c>
    </row>
    <row r="132" spans="1:9">
      <c r="A132" s="3" t="s">
        <v>744</v>
      </c>
    </row>
    <row r="133" spans="1:9">
      <c r="A133" s="4" t="s">
        <v>89</v>
      </c>
      <c r="B133" s="5" t="n">
        <v>0</v>
      </c>
      <c r="E133" s="8" t="n">
        <v>363.5</v>
      </c>
      <c r="F133" s="8" t="n">
        <v>254.5</v>
      </c>
      <c r="I133" s="8" t="n">
        <v>359.3</v>
      </c>
    </row>
    <row r="134" spans="1:9">
      <c r="A134" s="4" t="s">
        <v>90</v>
      </c>
      <c r="B134" s="8" t="n">
        <v>166.4</v>
      </c>
      <c r="E134" s="8" t="n">
        <v>183.4</v>
      </c>
    </row>
    <row r="135" spans="1:9">
      <c r="A135" s="4" t="s">
        <v>91</v>
      </c>
      <c r="B135" s="8" t="n">
        <v>155.9</v>
      </c>
      <c r="E135" s="8" t="n">
        <v>146.6</v>
      </c>
    </row>
    <row r="136" spans="1:9">
      <c r="A136" s="4" t="s">
        <v>745</v>
      </c>
      <c r="B136" s="8" t="n">
        <v>120.9</v>
      </c>
      <c r="E136" s="5" t="n">
        <v>101</v>
      </c>
    </row>
    <row r="137" spans="1:9">
      <c r="A137" s="4" t="s">
        <v>746</v>
      </c>
      <c r="B137" s="8" t="n">
        <v>4683.7</v>
      </c>
      <c r="E137" s="5" t="n">
        <v>3851</v>
      </c>
    </row>
    <row r="138" spans="1:9">
      <c r="A138" s="4" t="s">
        <v>93</v>
      </c>
      <c r="B138" s="8" t="n">
        <v>5126.9</v>
      </c>
      <c r="E138" s="8" t="n">
        <v>4645.5</v>
      </c>
    </row>
    <row r="139" spans="1:9">
      <c r="A139" s="4" t="s">
        <v>94</v>
      </c>
      <c r="B139" s="8" t="n">
        <v>281.6</v>
      </c>
      <c r="E139" s="8" t="n">
        <v>314.6</v>
      </c>
    </row>
    <row r="140" spans="1:9">
      <c r="A140" s="4" t="s">
        <v>747</v>
      </c>
      <c r="B140" s="8" t="n">
        <v>425.7</v>
      </c>
      <c r="E140" s="8" t="n">
        <v>432.1</v>
      </c>
    </row>
    <row r="141" spans="1:9">
      <c r="A141" s="4" t="s">
        <v>97</v>
      </c>
      <c r="B141" s="8" t="n">
        <v>815.5</v>
      </c>
      <c r="E141" s="8" t="n">
        <v>498.1</v>
      </c>
    </row>
    <row r="142" spans="1:9">
      <c r="A142" s="4" t="s">
        <v>748</v>
      </c>
      <c r="B142" s="8" t="n">
        <v>11193.5</v>
      </c>
      <c r="E142" s="8" t="n">
        <v>9923.200000000001</v>
      </c>
    </row>
    <row r="143" spans="1:9">
      <c r="A143" s="4" t="s">
        <v>749</v>
      </c>
      <c r="B143" s="5" t="n">
        <v>0</v>
      </c>
      <c r="E143" s="5" t="n">
        <v>0</v>
      </c>
    </row>
    <row r="144" spans="1:9">
      <c r="A144" s="4" t="s">
        <v>98</v>
      </c>
      <c r="B144" s="8" t="n">
        <v>17843.2</v>
      </c>
      <c r="E144" s="8" t="n">
        <v>15813.5</v>
      </c>
    </row>
    <row r="145" spans="1:9">
      <c r="A145" s="3" t="s">
        <v>750</v>
      </c>
    </row>
    <row r="146" spans="1:9">
      <c r="A146" s="4" t="s">
        <v>750</v>
      </c>
      <c r="B146" s="8" t="n">
        <v>691.5</v>
      </c>
      <c r="E146" s="8" t="n">
        <v>599.6</v>
      </c>
    </row>
    <row r="147" spans="1:9">
      <c r="A147" s="4" t="s">
        <v>103</v>
      </c>
      <c r="B147" s="8" t="n">
        <v>350.4</v>
      </c>
      <c r="E147" s="8" t="n">
        <v>350.4</v>
      </c>
    </row>
    <row r="148" spans="1:9">
      <c r="A148" s="4" t="s">
        <v>103</v>
      </c>
      <c r="B148" s="8" t="n">
        <v>2556.7</v>
      </c>
      <c r="E148" s="8" t="n">
        <v>1700.9</v>
      </c>
    </row>
    <row r="149" spans="1:9">
      <c r="A149" s="4" t="s">
        <v>104</v>
      </c>
      <c r="B149" s="8" t="n">
        <v>3598.6</v>
      </c>
      <c r="E149" s="8" t="n">
        <v>2650.9</v>
      </c>
    </row>
    <row r="150" spans="1:9">
      <c r="A150" s="4" t="s">
        <v>105</v>
      </c>
      <c r="B150" s="8" t="n">
        <v>312.1</v>
      </c>
      <c r="E150" s="8" t="n">
        <v>319.5</v>
      </c>
    </row>
    <row r="151" spans="1:9">
      <c r="A151" s="4" t="s">
        <v>108</v>
      </c>
      <c r="B151" s="8" t="n">
        <v>1281.9</v>
      </c>
      <c r="E151" s="8" t="n">
        <v>1100.5</v>
      </c>
    </row>
    <row r="152" spans="1:9">
      <c r="A152" s="4" t="s">
        <v>751</v>
      </c>
      <c r="B152" s="5" t="n">
        <v>0</v>
      </c>
      <c r="E152" s="5" t="n">
        <v>0</v>
      </c>
    </row>
    <row r="153" spans="1:9">
      <c r="A153" s="4" t="s">
        <v>109</v>
      </c>
      <c r="B153" s="8" t="n">
        <v>5192.6</v>
      </c>
      <c r="E153" s="8" t="n">
        <v>4070.9</v>
      </c>
    </row>
    <row r="154" spans="1:9">
      <c r="A154" s="3" t="s">
        <v>110</v>
      </c>
    </row>
    <row r="155" spans="1:9">
      <c r="A155" s="4" t="s">
        <v>117</v>
      </c>
      <c r="B155" s="8" t="n">
        <v>12650.6</v>
      </c>
      <c r="E155" s="8" t="n">
        <v>11742.6</v>
      </c>
    </row>
    <row r="156" spans="1:9">
      <c r="A156" s="4" t="s">
        <v>118</v>
      </c>
      <c r="B156" s="8" t="n">
        <v>17843.2</v>
      </c>
      <c r="E156" s="8" t="n">
        <v>15813.5</v>
      </c>
    </row>
    <row r="157" spans="1:9">
      <c r="A157" s="4" t="s">
        <v>740</v>
      </c>
    </row>
    <row r="158" spans="1:9">
      <c r="A158" s="3" t="s">
        <v>744</v>
      </c>
    </row>
    <row r="159" spans="1:9">
      <c r="A159" s="4" t="s">
        <v>89</v>
      </c>
      <c r="B159" s="5" t="n">
        <v>26</v>
      </c>
      <c r="E159" s="5" t="n">
        <v>0</v>
      </c>
      <c r="F159" s="5" t="n">
        <v>0</v>
      </c>
      <c r="I159" s="5" t="n">
        <v>0</v>
      </c>
    </row>
    <row r="160" spans="1:9">
      <c r="A160" s="4" t="s">
        <v>90</v>
      </c>
      <c r="B160" s="5" t="n">
        <v>0</v>
      </c>
      <c r="E160" s="5" t="n">
        <v>0</v>
      </c>
    </row>
    <row r="161" spans="1:9">
      <c r="A161" s="4" t="s">
        <v>91</v>
      </c>
      <c r="B161" s="5" t="n">
        <v>0</v>
      </c>
      <c r="E161" s="5" t="n">
        <v>0</v>
      </c>
    </row>
    <row r="162" spans="1:9">
      <c r="A162" s="4" t="s">
        <v>745</v>
      </c>
      <c r="B162" s="5" t="n">
        <v>0</v>
      </c>
      <c r="E162" s="5" t="n">
        <v>0</v>
      </c>
    </row>
    <row r="163" spans="1:9">
      <c r="A163" s="4" t="s">
        <v>746</v>
      </c>
      <c r="B163" s="8" t="n">
        <v>1464.9</v>
      </c>
      <c r="E163" s="8" t="n">
        <v>0.1</v>
      </c>
    </row>
    <row r="164" spans="1:9">
      <c r="A164" s="4" t="s">
        <v>93</v>
      </c>
      <c r="B164" s="8" t="n">
        <v>1490.9</v>
      </c>
      <c r="E164" s="8" t="n">
        <v>0.1</v>
      </c>
    </row>
    <row r="165" spans="1:9">
      <c r="A165" s="4" t="s">
        <v>94</v>
      </c>
      <c r="B165" s="5" t="n">
        <v>0</v>
      </c>
      <c r="E165" s="5" t="n">
        <v>0</v>
      </c>
    </row>
    <row r="166" spans="1:9">
      <c r="A166" s="4" t="s">
        <v>747</v>
      </c>
      <c r="B166" s="5" t="n">
        <v>0</v>
      </c>
      <c r="E166" s="5" t="n">
        <v>0</v>
      </c>
    </row>
    <row r="167" spans="1:9">
      <c r="A167" s="4" t="s">
        <v>97</v>
      </c>
      <c r="B167" s="5" t="n">
        <v>0</v>
      </c>
      <c r="E167" s="5" t="n">
        <v>0</v>
      </c>
    </row>
    <row r="168" spans="1:9">
      <c r="A168" s="4" t="s">
        <v>748</v>
      </c>
      <c r="B168" s="8" t="n">
        <v>1390.1</v>
      </c>
      <c r="E168" s="8" t="n">
        <v>1264.2</v>
      </c>
    </row>
    <row r="169" spans="1:9">
      <c r="A169" s="4" t="s">
        <v>749</v>
      </c>
      <c r="B169" s="5" t="n">
        <v>0</v>
      </c>
      <c r="E169" s="5" t="n">
        <v>0</v>
      </c>
    </row>
    <row r="170" spans="1:9">
      <c r="A170" s="4" t="s">
        <v>98</v>
      </c>
      <c r="B170" s="5" t="n">
        <v>2881</v>
      </c>
      <c r="E170" s="8" t="n">
        <v>1264.3</v>
      </c>
    </row>
    <row r="171" spans="1:9">
      <c r="A171" s="3" t="s">
        <v>750</v>
      </c>
    </row>
    <row r="172" spans="1:9">
      <c r="A172" s="4" t="s">
        <v>750</v>
      </c>
      <c r="B172" s="8" t="n">
        <v>18.6</v>
      </c>
      <c r="E172" s="8" t="n">
        <v>6.9</v>
      </c>
    </row>
    <row r="173" spans="1:9">
      <c r="A173" s="4" t="s">
        <v>103</v>
      </c>
      <c r="B173" s="8" t="n">
        <v>299.7</v>
      </c>
      <c r="E173" s="5" t="n">
        <v>0</v>
      </c>
    </row>
    <row r="174" spans="1:9">
      <c r="A174" s="4" t="s">
        <v>103</v>
      </c>
      <c r="B174" s="8" t="n">
        <v>34.5</v>
      </c>
      <c r="E174" s="8" t="n">
        <v>0.2</v>
      </c>
    </row>
    <row r="175" spans="1:9">
      <c r="A175" s="4" t="s">
        <v>104</v>
      </c>
      <c r="B175" s="8" t="n">
        <v>352.8</v>
      </c>
      <c r="E175" s="8" t="n">
        <v>7.1</v>
      </c>
    </row>
    <row r="176" spans="1:9">
      <c r="A176" s="4" t="s">
        <v>105</v>
      </c>
      <c r="B176" s="8" t="n">
        <v>2277.9</v>
      </c>
      <c r="E176" s="5" t="n">
        <v>1091</v>
      </c>
    </row>
    <row r="177" spans="1:9">
      <c r="A177" s="4" t="s">
        <v>108</v>
      </c>
      <c r="B177" s="5" t="n">
        <v>0</v>
      </c>
      <c r="E177" s="5" t="n">
        <v>0</v>
      </c>
    </row>
    <row r="178" spans="1:9">
      <c r="A178" s="4" t="s">
        <v>751</v>
      </c>
      <c r="B178" s="5" t="n">
        <v>0</v>
      </c>
      <c r="E178" s="5" t="n">
        <v>0</v>
      </c>
    </row>
    <row r="179" spans="1:9">
      <c r="A179" s="4" t="s">
        <v>109</v>
      </c>
      <c r="B179" s="8" t="n">
        <v>2630.7</v>
      </c>
      <c r="E179" s="8" t="n">
        <v>1098.1</v>
      </c>
    </row>
    <row r="180" spans="1:9">
      <c r="A180" s="3" t="s">
        <v>110</v>
      </c>
    </row>
    <row r="181" spans="1:9">
      <c r="A181" s="4" t="s">
        <v>117</v>
      </c>
      <c r="B181" s="8" t="n">
        <v>250.3</v>
      </c>
      <c r="E181" s="8" t="n">
        <v>166.2</v>
      </c>
    </row>
    <row r="182" spans="1:9">
      <c r="A182" s="4" t="s">
        <v>118</v>
      </c>
      <c r="B182" s="5" t="n">
        <v>2881</v>
      </c>
      <c r="E182" s="8" t="n">
        <v>1264.3</v>
      </c>
    </row>
    <row r="183" spans="1:9">
      <c r="A183" s="4" t="s">
        <v>741</v>
      </c>
    </row>
    <row r="184" spans="1:9">
      <c r="A184" s="3" t="s">
        <v>744</v>
      </c>
    </row>
    <row r="185" spans="1:9">
      <c r="A185" s="4" t="s">
        <v>89</v>
      </c>
      <c r="B185" s="8" t="n">
        <v>804.8</v>
      </c>
      <c r="E185" s="8" t="n">
        <v>539.6</v>
      </c>
      <c r="F185" s="8" t="n">
        <v>727.7</v>
      </c>
      <c r="I185" s="8" t="n">
        <v>1189.5</v>
      </c>
    </row>
    <row r="186" spans="1:9">
      <c r="A186" s="4" t="s">
        <v>90</v>
      </c>
      <c r="B186" s="8" t="n">
        <v>2802.3</v>
      </c>
      <c r="E186" s="8" t="n">
        <v>2495.7</v>
      </c>
    </row>
    <row r="187" spans="1:9">
      <c r="A187" s="4" t="s">
        <v>91</v>
      </c>
      <c r="B187" s="8" t="n">
        <v>1734.7</v>
      </c>
      <c r="E187" s="8" t="n">
        <v>1531.2</v>
      </c>
    </row>
    <row r="188" spans="1:9">
      <c r="A188" s="4" t="s">
        <v>745</v>
      </c>
      <c r="B188" s="8" t="n">
        <v>275.8</v>
      </c>
      <c r="E188" s="8" t="n">
        <v>363.4</v>
      </c>
    </row>
    <row r="189" spans="1:9">
      <c r="A189" s="4" t="s">
        <v>746</v>
      </c>
      <c r="B189" s="8" t="n">
        <v>6227.7</v>
      </c>
      <c r="E189" s="5" t="n">
        <v>3838</v>
      </c>
    </row>
    <row r="190" spans="1:9">
      <c r="A190" s="4" t="s">
        <v>93</v>
      </c>
      <c r="B190" s="8" t="n">
        <v>11845.3</v>
      </c>
      <c r="E190" s="8" t="n">
        <v>8767.9</v>
      </c>
    </row>
    <row r="191" spans="1:9">
      <c r="A191" s="4" t="s">
        <v>94</v>
      </c>
      <c r="B191" s="8" t="n">
        <v>1497.4</v>
      </c>
      <c r="E191" s="8" t="n">
        <v>1416.1</v>
      </c>
    </row>
    <row r="192" spans="1:9">
      <c r="A192" s="4" t="s">
        <v>747</v>
      </c>
      <c r="B192" s="8" t="n">
        <v>10461.5</v>
      </c>
      <c r="E192" s="8" t="n">
        <v>9162.1</v>
      </c>
    </row>
    <row r="193" spans="1:9">
      <c r="A193" s="4" t="s">
        <v>97</v>
      </c>
      <c r="B193" s="5" t="n">
        <v>938</v>
      </c>
      <c r="E193" s="8" t="n">
        <v>610.6</v>
      </c>
    </row>
    <row r="194" spans="1:9">
      <c r="A194" s="4" t="s">
        <v>748</v>
      </c>
      <c r="B194" s="5" t="n">
        <v>0</v>
      </c>
      <c r="E194" s="5" t="n">
        <v>0</v>
      </c>
    </row>
    <row r="195" spans="1:9">
      <c r="A195" s="4" t="s">
        <v>749</v>
      </c>
      <c r="B195" s="8" t="n">
        <v>2249.7</v>
      </c>
      <c r="E195" s="8" t="n">
        <v>2249.7</v>
      </c>
    </row>
    <row r="196" spans="1:9">
      <c r="A196" s="4" t="s">
        <v>98</v>
      </c>
      <c r="B196" s="8" t="n">
        <v>26991.9</v>
      </c>
      <c r="E196" s="8" t="n">
        <v>22206.4</v>
      </c>
    </row>
    <row r="197" spans="1:9">
      <c r="A197" s="3" t="s">
        <v>750</v>
      </c>
    </row>
    <row r="198" spans="1:9">
      <c r="A198" s="4" t="s">
        <v>750</v>
      </c>
      <c r="B198" s="8" t="n">
        <v>3358.2</v>
      </c>
      <c r="E198" s="8" t="n">
        <v>3306.3</v>
      </c>
    </row>
    <row r="199" spans="1:9">
      <c r="A199" s="4" t="s">
        <v>103</v>
      </c>
      <c r="B199" s="8" t="n">
        <v>0.4</v>
      </c>
      <c r="E199" s="8" t="n">
        <v>0.2</v>
      </c>
    </row>
    <row r="200" spans="1:9">
      <c r="A200" s="4" t="s">
        <v>103</v>
      </c>
      <c r="B200" s="8" t="n">
        <v>47.4</v>
      </c>
      <c r="E200" s="8" t="n">
        <v>65.2</v>
      </c>
    </row>
    <row r="201" spans="1:9">
      <c r="A201" s="4" t="s">
        <v>104</v>
      </c>
      <c r="B201" s="5" t="n">
        <v>3406</v>
      </c>
      <c r="E201" s="8" t="n">
        <v>3371.7</v>
      </c>
    </row>
    <row r="202" spans="1:9">
      <c r="A202" s="4" t="s">
        <v>105</v>
      </c>
      <c r="B202" s="8" t="n">
        <v>0.1</v>
      </c>
      <c r="E202" s="8" t="n">
        <v>0.2</v>
      </c>
    </row>
    <row r="203" spans="1:9">
      <c r="A203" s="4" t="s">
        <v>108</v>
      </c>
      <c r="B203" s="8" t="n">
        <v>2453.2</v>
      </c>
      <c r="E203" s="8" t="n">
        <v>2126.5</v>
      </c>
    </row>
    <row r="204" spans="1:9">
      <c r="A204" s="4" t="s">
        <v>751</v>
      </c>
      <c r="B204" s="8" t="n">
        <v>1331.9</v>
      </c>
      <c r="E204" s="5" t="n">
        <v>0</v>
      </c>
    </row>
    <row r="205" spans="1:9">
      <c r="A205" s="4" t="s">
        <v>109</v>
      </c>
      <c r="B205" s="8" t="n">
        <v>7191.2</v>
      </c>
      <c r="E205" s="8" t="n">
        <v>5498.4</v>
      </c>
    </row>
    <row r="206" spans="1:9">
      <c r="A206" s="3" t="s">
        <v>110</v>
      </c>
    </row>
    <row r="207" spans="1:9">
      <c r="A207" s="4" t="s">
        <v>117</v>
      </c>
      <c r="B207" s="8" t="n">
        <v>19800.7</v>
      </c>
      <c r="E207" s="5" t="n">
        <v>16708</v>
      </c>
    </row>
    <row r="208" spans="1:9">
      <c r="A208" s="4" t="s">
        <v>118</v>
      </c>
      <c r="B208" s="8" t="n">
        <v>26991.9</v>
      </c>
      <c r="E208" s="8" t="n">
        <v>22206.4</v>
      </c>
    </row>
    <row r="209" spans="1:9">
      <c r="A209" s="4" t="s">
        <v>742</v>
      </c>
    </row>
    <row r="210" spans="1:9">
      <c r="A210" s="3" t="s">
        <v>744</v>
      </c>
    </row>
    <row r="211" spans="1:9">
      <c r="A211" s="4" t="s">
        <v>89</v>
      </c>
      <c r="B211" s="5" t="n">
        <v>0</v>
      </c>
      <c r="E211" s="5" t="n">
        <v>0</v>
      </c>
      <c r="F211" s="7" t="n">
        <v>0</v>
      </c>
      <c r="I211" s="7" t="n">
        <v>0</v>
      </c>
    </row>
    <row r="212" spans="1:9">
      <c r="A212" s="4" t="s">
        <v>90</v>
      </c>
      <c r="B212" s="5" t="n">
        <v>0</v>
      </c>
      <c r="E212" s="5" t="n">
        <v>0</v>
      </c>
    </row>
    <row r="213" spans="1:9">
      <c r="A213" s="4" t="s">
        <v>91</v>
      </c>
      <c r="B213" s="5" t="n">
        <v>0</v>
      </c>
      <c r="E213" s="5" t="n">
        <v>0</v>
      </c>
    </row>
    <row r="214" spans="1:9">
      <c r="A214" s="4" t="s">
        <v>745</v>
      </c>
      <c r="B214" s="5" t="n">
        <v>0</v>
      </c>
      <c r="E214" s="8" t="n">
        <v>-0.8</v>
      </c>
    </row>
    <row r="215" spans="1:9">
      <c r="A215" s="4" t="s">
        <v>746</v>
      </c>
      <c r="B215" s="8" t="n">
        <v>-12574.8</v>
      </c>
      <c r="E215" s="8" t="n">
        <v>-7752.5</v>
      </c>
    </row>
    <row r="216" spans="1:9">
      <c r="A216" s="4" t="s">
        <v>93</v>
      </c>
      <c r="B216" s="8" t="n">
        <v>-12574.8</v>
      </c>
      <c r="E216" s="8" t="n">
        <v>-7753.3</v>
      </c>
    </row>
    <row r="217" spans="1:9">
      <c r="A217" s="4" t="s">
        <v>94</v>
      </c>
      <c r="B217" s="5" t="n">
        <v>0</v>
      </c>
      <c r="E217" s="5" t="n">
        <v>0</v>
      </c>
    </row>
    <row r="218" spans="1:9">
      <c r="A218" s="4" t="s">
        <v>747</v>
      </c>
      <c r="B218" s="5" t="n">
        <v>0</v>
      </c>
      <c r="E218" s="5" t="n">
        <v>0</v>
      </c>
    </row>
    <row r="219" spans="1:9">
      <c r="A219" s="4" t="s">
        <v>97</v>
      </c>
      <c r="B219" s="8" t="n">
        <v>-405.3</v>
      </c>
      <c r="E219" s="8" t="n">
        <v>-438.8</v>
      </c>
    </row>
    <row r="220" spans="1:9">
      <c r="A220" s="4" t="s">
        <v>748</v>
      </c>
      <c r="B220" s="8" t="n">
        <v>-52084.6</v>
      </c>
      <c r="E220" s="8" t="n">
        <v>-45442.7</v>
      </c>
    </row>
    <row r="221" spans="1:9">
      <c r="A221" s="4" t="s">
        <v>749</v>
      </c>
      <c r="B221" s="8" t="n">
        <v>-5031.6</v>
      </c>
      <c r="E221" s="8" t="n">
        <v>-2249.7</v>
      </c>
    </row>
    <row r="222" spans="1:9">
      <c r="A222" s="4" t="s">
        <v>98</v>
      </c>
      <c r="B222" s="8" t="n">
        <v>-70096.3</v>
      </c>
      <c r="E222" s="8" t="n">
        <v>-55884.5</v>
      </c>
    </row>
    <row r="223" spans="1:9">
      <c r="A223" s="3" t="s">
        <v>750</v>
      </c>
    </row>
    <row r="224" spans="1:9">
      <c r="A224" s="4" t="s">
        <v>750</v>
      </c>
      <c r="B224" s="5" t="n">
        <v>0</v>
      </c>
      <c r="E224" s="8" t="n">
        <v>-0.8</v>
      </c>
    </row>
    <row r="225" spans="1:9">
      <c r="A225" s="4" t="s">
        <v>103</v>
      </c>
      <c r="B225" s="5" t="n">
        <v>0</v>
      </c>
      <c r="E225" s="5" t="n">
        <v>0</v>
      </c>
    </row>
    <row r="226" spans="1:9">
      <c r="A226" s="4" t="s">
        <v>103</v>
      </c>
      <c r="B226" s="8" t="n">
        <v>-12574.8</v>
      </c>
      <c r="E226" s="8" t="n">
        <v>-7752.5</v>
      </c>
    </row>
    <row r="227" spans="1:9">
      <c r="A227" s="4" t="s">
        <v>104</v>
      </c>
      <c r="B227" s="8" t="n">
        <v>-12574.8</v>
      </c>
      <c r="E227" s="8" t="n">
        <v>-7753.3</v>
      </c>
    </row>
    <row r="228" spans="1:9">
      <c r="A228" s="4" t="s">
        <v>105</v>
      </c>
      <c r="B228" s="5" t="n">
        <v>0</v>
      </c>
      <c r="E228" s="5" t="n">
        <v>0</v>
      </c>
    </row>
    <row r="229" spans="1:9">
      <c r="A229" s="4" t="s">
        <v>108</v>
      </c>
      <c r="B229" s="8" t="n">
        <v>-405.3</v>
      </c>
      <c r="E229" s="8" t="n">
        <v>-438.8</v>
      </c>
    </row>
    <row r="230" spans="1:9">
      <c r="A230" s="4" t="s">
        <v>751</v>
      </c>
      <c r="B230" s="8" t="n">
        <v>-5031.6</v>
      </c>
      <c r="E230" s="8" t="n">
        <v>-2249.7</v>
      </c>
    </row>
    <row r="231" spans="1:9">
      <c r="A231" s="4" t="s">
        <v>109</v>
      </c>
      <c r="B231" s="8" t="n">
        <v>-18011.7</v>
      </c>
      <c r="E231" s="8" t="n">
        <v>-10441.8</v>
      </c>
    </row>
    <row r="232" spans="1:9">
      <c r="A232" s="3" t="s">
        <v>110</v>
      </c>
    </row>
    <row r="233" spans="1:9">
      <c r="A233" s="4" t="s">
        <v>117</v>
      </c>
      <c r="B233" s="8" t="n">
        <v>-52084.6</v>
      </c>
      <c r="E233" s="8" t="n">
        <v>-45442.7</v>
      </c>
    </row>
    <row r="234" spans="1:9">
      <c r="A234" s="4" t="s">
        <v>118</v>
      </c>
      <c r="B234" s="6" t="n">
        <v>-70096.3</v>
      </c>
      <c r="E234" s="6" t="n">
        <v>-55884.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52</v>
      </c>
      <c r="B1" s="2" t="s">
        <v>1</v>
      </c>
    </row>
    <row r="2" spans="1:5">
      <c r="B2" s="2" t="s">
        <v>2</v>
      </c>
      <c r="C2" s="2" t="s">
        <v>61</v>
      </c>
      <c r="D2" s="2" t="s">
        <v>87</v>
      </c>
      <c r="E2" s="2" t="s">
        <v>431</v>
      </c>
    </row>
    <row r="3" spans="1:5">
      <c r="A3" s="3" t="s">
        <v>732</v>
      </c>
    </row>
    <row r="4" spans="1:5">
      <c r="A4" s="4" t="s">
        <v>161</v>
      </c>
      <c r="B4" s="6" t="n">
        <v>1089.8</v>
      </c>
      <c r="C4" s="6" t="n">
        <v>946.4</v>
      </c>
    </row>
    <row r="5" spans="1:5">
      <c r="A5" s="4" t="s">
        <v>162</v>
      </c>
      <c r="B5" s="8" t="n">
        <v>-36.7</v>
      </c>
      <c r="C5" s="5" t="n">
        <v>-49</v>
      </c>
    </row>
    <row r="6" spans="1:5">
      <c r="A6" s="4" t="s">
        <v>753</v>
      </c>
      <c r="B6" s="8" t="n">
        <v>1053.1</v>
      </c>
      <c r="C6" s="8" t="n">
        <v>897.4</v>
      </c>
    </row>
    <row r="7" spans="1:5">
      <c r="A7" s="3" t="s">
        <v>164</v>
      </c>
    </row>
    <row r="8" spans="1:5">
      <c r="A8" s="4" t="s">
        <v>165</v>
      </c>
      <c r="B8" s="8" t="n">
        <v>-186.2</v>
      </c>
      <c r="C8" s="8" t="n">
        <v>-251.2</v>
      </c>
    </row>
    <row r="9" spans="1:5">
      <c r="A9" s="4" t="s">
        <v>166</v>
      </c>
      <c r="B9" s="8" t="n">
        <v>-1536.8</v>
      </c>
      <c r="C9" s="8" t="n">
        <v>-281.5</v>
      </c>
    </row>
    <row r="10" spans="1:5">
      <c r="A10" s="4" t="s">
        <v>167</v>
      </c>
      <c r="C10" s="8" t="n">
        <v>-12.1</v>
      </c>
    </row>
    <row r="11" spans="1:5">
      <c r="A11" s="4" t="s">
        <v>754</v>
      </c>
      <c r="B11" s="5" t="n">
        <v>-9</v>
      </c>
    </row>
    <row r="12" spans="1:5">
      <c r="A12" s="4" t="s">
        <v>755</v>
      </c>
      <c r="B12" s="5" t="n">
        <v>0</v>
      </c>
      <c r="C12" s="5" t="n">
        <v>0</v>
      </c>
    </row>
    <row r="13" spans="1:5">
      <c r="A13" s="4" t="s">
        <v>756</v>
      </c>
      <c r="B13" s="5" t="n">
        <v>-1714</v>
      </c>
      <c r="C13" s="8" t="n">
        <v>-520.6</v>
      </c>
    </row>
    <row r="14" spans="1:5">
      <c r="A14" s="3" t="s">
        <v>170</v>
      </c>
    </row>
    <row r="15" spans="1:5">
      <c r="A15" s="4" t="s">
        <v>757</v>
      </c>
      <c r="B15" s="8" t="n">
        <v>-1490.4</v>
      </c>
      <c r="C15" s="8" t="n">
        <v>-17.7</v>
      </c>
    </row>
    <row r="16" spans="1:5">
      <c r="A16" s="4" t="s">
        <v>758</v>
      </c>
      <c r="B16" s="8" t="n">
        <v>-12.9</v>
      </c>
      <c r="C16" s="5" t="n">
        <v>-12</v>
      </c>
    </row>
    <row r="17" spans="1:5">
      <c r="A17" s="4" t="s">
        <v>759</v>
      </c>
      <c r="B17" s="8" t="n">
        <v>383.1</v>
      </c>
      <c r="C17" s="8" t="n">
        <v>351.2</v>
      </c>
    </row>
    <row r="18" spans="1:5">
      <c r="A18" s="4" t="s">
        <v>176</v>
      </c>
      <c r="B18" s="8" t="n">
        <v>-14.3</v>
      </c>
      <c r="C18" s="8" t="n">
        <v>-41.1</v>
      </c>
    </row>
    <row r="19" spans="1:5">
      <c r="A19" s="4" t="s">
        <v>130</v>
      </c>
      <c r="B19" s="8" t="n">
        <v>-500.1</v>
      </c>
      <c r="C19" s="8" t="n">
        <v>-514.1</v>
      </c>
    </row>
    <row r="20" spans="1:5">
      <c r="A20" s="4" t="s">
        <v>177</v>
      </c>
      <c r="B20" s="8" t="n">
        <v>34.6</v>
      </c>
      <c r="C20" s="8" t="n">
        <v>31.8</v>
      </c>
    </row>
    <row r="21" spans="1:5">
      <c r="A21" s="4" t="s">
        <v>174</v>
      </c>
      <c r="B21" s="5" t="n">
        <v>0</v>
      </c>
      <c r="C21" s="5" t="n">
        <v>0</v>
      </c>
    </row>
    <row r="22" spans="1:5">
      <c r="A22" s="4" t="s">
        <v>760</v>
      </c>
      <c r="B22" s="8" t="n">
        <v>614.6</v>
      </c>
      <c r="C22" s="8" t="n">
        <v>-868.9</v>
      </c>
    </row>
    <row r="23" spans="1:5">
      <c r="A23" s="4" t="s">
        <v>179</v>
      </c>
      <c r="B23" s="8" t="n">
        <v>-26.2</v>
      </c>
      <c r="C23" s="8" t="n">
        <v>-34.8</v>
      </c>
    </row>
    <row r="24" spans="1:5">
      <c r="A24" s="4" t="s">
        <v>180</v>
      </c>
      <c r="B24" s="8" t="n">
        <v>-72.5</v>
      </c>
      <c r="C24" s="8" t="n">
        <v>-526.9</v>
      </c>
    </row>
    <row r="25" spans="1:5">
      <c r="A25" s="4" t="s">
        <v>89</v>
      </c>
      <c r="B25" s="8" t="n">
        <v>830.9</v>
      </c>
      <c r="C25" s="8" t="n">
        <v>1022.5</v>
      </c>
      <c r="D25" s="6" t="n">
        <v>903.4</v>
      </c>
      <c r="E25" s="6" t="n">
        <v>1549.4</v>
      </c>
    </row>
    <row r="26" spans="1:5">
      <c r="A26" s="4" t="s">
        <v>736</v>
      </c>
    </row>
    <row r="27" spans="1:5">
      <c r="A27" s="3" t="s">
        <v>732</v>
      </c>
    </row>
    <row r="28" spans="1:5">
      <c r="A28" s="4" t="s">
        <v>161</v>
      </c>
      <c r="B28" s="8" t="n">
        <v>64.40000000000001</v>
      </c>
      <c r="C28" s="8" t="n">
        <v>97.2</v>
      </c>
    </row>
    <row r="29" spans="1:5">
      <c r="A29" s="4" t="s">
        <v>162</v>
      </c>
      <c r="B29" s="5" t="n">
        <v>0</v>
      </c>
      <c r="C29" s="5" t="n">
        <v>0</v>
      </c>
    </row>
    <row r="30" spans="1:5">
      <c r="A30" s="4" t="s">
        <v>753</v>
      </c>
      <c r="B30" s="8" t="n">
        <v>64.40000000000001</v>
      </c>
      <c r="C30" s="8" t="n">
        <v>97.2</v>
      </c>
    </row>
    <row r="31" spans="1:5">
      <c r="A31" s="3" t="s">
        <v>164</v>
      </c>
    </row>
    <row r="32" spans="1:5">
      <c r="A32" s="4" t="s">
        <v>165</v>
      </c>
      <c r="B32" s="5" t="n">
        <v>0</v>
      </c>
      <c r="C32" s="5" t="n">
        <v>0</v>
      </c>
    </row>
    <row r="33" spans="1:5">
      <c r="A33" s="4" t="s">
        <v>166</v>
      </c>
      <c r="B33" s="5" t="n">
        <v>0</v>
      </c>
      <c r="C33" s="5" t="n">
        <v>0</v>
      </c>
    </row>
    <row r="34" spans="1:5">
      <c r="A34" s="4" t="s">
        <v>167</v>
      </c>
      <c r="C34" s="5" t="n">
        <v>0</v>
      </c>
    </row>
    <row r="35" spans="1:5">
      <c r="A35" s="4" t="s">
        <v>754</v>
      </c>
      <c r="B35" s="5" t="n">
        <v>0</v>
      </c>
    </row>
    <row r="36" spans="1:5">
      <c r="A36" s="4" t="s">
        <v>755</v>
      </c>
      <c r="B36" s="8" t="n">
        <v>0.3</v>
      </c>
      <c r="C36" s="8" t="n">
        <v>889.7</v>
      </c>
    </row>
    <row r="37" spans="1:5">
      <c r="A37" s="4" t="s">
        <v>761</v>
      </c>
      <c r="B37" s="8" t="n">
        <v>0.3</v>
      </c>
      <c r="C37" s="8" t="n">
        <v>889.7</v>
      </c>
    </row>
    <row r="38" spans="1:5">
      <c r="A38" s="3" t="s">
        <v>170</v>
      </c>
    </row>
    <row r="39" spans="1:5">
      <c r="A39" s="4" t="s">
        <v>757</v>
      </c>
      <c r="B39" s="5" t="n">
        <v>0</v>
      </c>
      <c r="C39" s="5" t="n">
        <v>0</v>
      </c>
    </row>
    <row r="40" spans="1:5">
      <c r="A40" s="4" t="s">
        <v>758</v>
      </c>
      <c r="B40" s="5" t="n">
        <v>0</v>
      </c>
      <c r="C40" s="5" t="n">
        <v>0</v>
      </c>
    </row>
    <row r="41" spans="1:5">
      <c r="A41" s="4" t="s">
        <v>759</v>
      </c>
      <c r="B41" s="8" t="n">
        <v>383.1</v>
      </c>
      <c r="C41" s="8" t="n">
        <v>351.2</v>
      </c>
    </row>
    <row r="42" spans="1:5">
      <c r="A42" s="4" t="s">
        <v>176</v>
      </c>
      <c r="B42" s="5" t="n">
        <v>0</v>
      </c>
      <c r="C42" s="5" t="n">
        <v>0</v>
      </c>
    </row>
    <row r="43" spans="1:5">
      <c r="A43" s="4" t="s">
        <v>130</v>
      </c>
      <c r="B43" s="8" t="n">
        <v>-500.1</v>
      </c>
      <c r="C43" s="8" t="n">
        <v>-514.1</v>
      </c>
    </row>
    <row r="44" spans="1:5">
      <c r="A44" s="4" t="s">
        <v>177</v>
      </c>
      <c r="B44" s="8" t="n">
        <v>36.5</v>
      </c>
      <c r="C44" s="8" t="n">
        <v>36.3</v>
      </c>
    </row>
    <row r="45" spans="1:5">
      <c r="A45" s="4" t="s">
        <v>174</v>
      </c>
      <c r="B45" s="5" t="n">
        <v>782</v>
      </c>
      <c r="C45" s="8" t="n">
        <v>-157.9</v>
      </c>
    </row>
    <row r="46" spans="1:5">
      <c r="A46" s="4" t="s">
        <v>762</v>
      </c>
      <c r="B46" s="8" t="n">
        <v>-64.7</v>
      </c>
      <c r="C46" s="8" t="n">
        <v>-986.9</v>
      </c>
    </row>
    <row r="47" spans="1:5">
      <c r="A47" s="4" t="s">
        <v>179</v>
      </c>
      <c r="B47" s="5" t="n">
        <v>0</v>
      </c>
      <c r="C47" s="5" t="n">
        <v>0</v>
      </c>
    </row>
    <row r="48" spans="1:5">
      <c r="A48" s="4" t="s">
        <v>180</v>
      </c>
      <c r="B48" s="5" t="n">
        <v>0</v>
      </c>
      <c r="C48" s="5" t="n">
        <v>0</v>
      </c>
    </row>
    <row r="49" spans="1:5">
      <c r="A49" s="4" t="s">
        <v>89</v>
      </c>
      <c r="B49" s="5" t="n">
        <v>0</v>
      </c>
      <c r="C49" s="5" t="n">
        <v>0</v>
      </c>
      <c r="D49" s="5" t="n">
        <v>0</v>
      </c>
      <c r="E49" s="5" t="n">
        <v>0</v>
      </c>
    </row>
    <row r="50" spans="1:5">
      <c r="A50" s="4" t="s">
        <v>763</v>
      </c>
    </row>
    <row r="51" spans="1:5">
      <c r="A51" s="3" t="s">
        <v>164</v>
      </c>
    </row>
    <row r="52" spans="1:5">
      <c r="A52" s="4" t="s">
        <v>754</v>
      </c>
      <c r="B52" s="5" t="n">
        <v>0</v>
      </c>
    </row>
    <row r="53" spans="1:5">
      <c r="A53" s="4" t="s">
        <v>737</v>
      </c>
    </row>
    <row r="54" spans="1:5">
      <c r="A54" s="3" t="s">
        <v>732</v>
      </c>
    </row>
    <row r="55" spans="1:5">
      <c r="A55" s="4" t="s">
        <v>161</v>
      </c>
      <c r="B55" s="5" t="n">
        <v>0</v>
      </c>
      <c r="C55" s="8" t="n">
        <v>-2.7</v>
      </c>
    </row>
    <row r="56" spans="1:5">
      <c r="A56" s="4" t="s">
        <v>162</v>
      </c>
      <c r="B56" s="5" t="n">
        <v>0</v>
      </c>
      <c r="C56" s="5" t="n">
        <v>0</v>
      </c>
    </row>
    <row r="57" spans="1:5">
      <c r="A57" s="4" t="s">
        <v>753</v>
      </c>
      <c r="B57" s="5" t="n">
        <v>0</v>
      </c>
      <c r="C57" s="8" t="n">
        <v>-2.7</v>
      </c>
    </row>
    <row r="58" spans="1:5">
      <c r="A58" s="3" t="s">
        <v>164</v>
      </c>
    </row>
    <row r="59" spans="1:5">
      <c r="A59" s="4" t="s">
        <v>165</v>
      </c>
      <c r="B59" s="5" t="n">
        <v>0</v>
      </c>
      <c r="C59" s="5" t="n">
        <v>0</v>
      </c>
    </row>
    <row r="60" spans="1:5">
      <c r="A60" s="4" t="s">
        <v>166</v>
      </c>
      <c r="B60" s="5" t="n">
        <v>0</v>
      </c>
      <c r="C60" s="5" t="n">
        <v>0</v>
      </c>
    </row>
    <row r="61" spans="1:5">
      <c r="A61" s="4" t="s">
        <v>167</v>
      </c>
      <c r="C61" s="5" t="n">
        <v>0</v>
      </c>
    </row>
    <row r="62" spans="1:5">
      <c r="A62" s="4" t="s">
        <v>755</v>
      </c>
      <c r="B62" s="5" t="n">
        <v>0</v>
      </c>
      <c r="C62" s="8" t="n">
        <v>-648.3</v>
      </c>
    </row>
    <row r="63" spans="1:5">
      <c r="A63" s="4" t="s">
        <v>761</v>
      </c>
      <c r="B63" s="5" t="n">
        <v>0</v>
      </c>
      <c r="C63" s="8" t="n">
        <v>-648.3</v>
      </c>
    </row>
    <row r="64" spans="1:5">
      <c r="A64" s="3" t="s">
        <v>170</v>
      </c>
    </row>
    <row r="65" spans="1:5">
      <c r="A65" s="4" t="s">
        <v>757</v>
      </c>
      <c r="B65" s="5" t="n">
        <v>0</v>
      </c>
      <c r="C65" s="5" t="n">
        <v>0</v>
      </c>
    </row>
    <row r="66" spans="1:5">
      <c r="A66" s="4" t="s">
        <v>758</v>
      </c>
      <c r="B66" s="5" t="n">
        <v>0</v>
      </c>
      <c r="C66" s="5" t="n">
        <v>0</v>
      </c>
    </row>
    <row r="67" spans="1:5">
      <c r="A67" s="4" t="s">
        <v>759</v>
      </c>
      <c r="B67" s="5" t="n">
        <v>0</v>
      </c>
      <c r="C67" s="5" t="n">
        <v>0</v>
      </c>
    </row>
    <row r="68" spans="1:5">
      <c r="A68" s="4" t="s">
        <v>176</v>
      </c>
      <c r="B68" s="5" t="n">
        <v>0</v>
      </c>
      <c r="C68" s="5" t="n">
        <v>0</v>
      </c>
    </row>
    <row r="69" spans="1:5">
      <c r="A69" s="4" t="s">
        <v>130</v>
      </c>
      <c r="B69" s="5" t="n">
        <v>0</v>
      </c>
      <c r="C69" s="5" t="n">
        <v>0</v>
      </c>
    </row>
    <row r="70" spans="1:5">
      <c r="A70" s="4" t="s">
        <v>177</v>
      </c>
      <c r="B70" s="5" t="n">
        <v>0</v>
      </c>
      <c r="C70" s="5" t="n">
        <v>0</v>
      </c>
    </row>
    <row r="71" spans="1:5">
      <c r="A71" s="4" t="s">
        <v>174</v>
      </c>
      <c r="B71" s="5" t="n">
        <v>0</v>
      </c>
      <c r="C71" s="5" t="n">
        <v>651</v>
      </c>
    </row>
    <row r="72" spans="1:5">
      <c r="A72" s="4" t="s">
        <v>762</v>
      </c>
      <c r="B72" s="5" t="n">
        <v>0</v>
      </c>
      <c r="C72" s="5" t="n">
        <v>651</v>
      </c>
    </row>
    <row r="73" spans="1:5">
      <c r="A73" s="4" t="s">
        <v>179</v>
      </c>
      <c r="B73" s="5" t="n">
        <v>0</v>
      </c>
      <c r="C73" s="5" t="n">
        <v>0</v>
      </c>
    </row>
    <row r="74" spans="1:5">
      <c r="A74" s="4" t="s">
        <v>180</v>
      </c>
      <c r="B74" s="5" t="n">
        <v>0</v>
      </c>
      <c r="C74" s="5" t="n">
        <v>0</v>
      </c>
    </row>
    <row r="75" spans="1:5">
      <c r="A75" s="4" t="s">
        <v>89</v>
      </c>
      <c r="B75" s="8" t="n">
        <v>0.1</v>
      </c>
      <c r="C75" s="5" t="n">
        <v>0</v>
      </c>
      <c r="D75" s="8" t="n">
        <v>0.1</v>
      </c>
      <c r="E75" s="5" t="n">
        <v>0</v>
      </c>
    </row>
    <row r="76" spans="1:5">
      <c r="A76" s="4" t="s">
        <v>738</v>
      </c>
    </row>
    <row r="77" spans="1:5">
      <c r="A77" s="3" t="s">
        <v>732</v>
      </c>
    </row>
    <row r="78" spans="1:5">
      <c r="A78" s="4" t="s">
        <v>161</v>
      </c>
      <c r="B78" s="8" t="n">
        <v>50.7</v>
      </c>
      <c r="C78" s="8" t="n">
        <v>17.5</v>
      </c>
    </row>
    <row r="79" spans="1:5">
      <c r="A79" s="4" t="s">
        <v>162</v>
      </c>
      <c r="B79" s="5" t="n">
        <v>0</v>
      </c>
      <c r="C79" s="5" t="n">
        <v>0</v>
      </c>
    </row>
    <row r="80" spans="1:5">
      <c r="A80" s="4" t="s">
        <v>753</v>
      </c>
      <c r="B80" s="8" t="n">
        <v>50.7</v>
      </c>
      <c r="C80" s="8" t="n">
        <v>17.5</v>
      </c>
    </row>
    <row r="81" spans="1:5">
      <c r="A81" s="3" t="s">
        <v>164</v>
      </c>
    </row>
    <row r="82" spans="1:5">
      <c r="A82" s="4" t="s">
        <v>165</v>
      </c>
      <c r="B82" s="5" t="n">
        <v>0</v>
      </c>
      <c r="C82" s="5" t="n">
        <v>0</v>
      </c>
    </row>
    <row r="83" spans="1:5">
      <c r="A83" s="4" t="s">
        <v>166</v>
      </c>
      <c r="B83" s="8" t="n">
        <v>-58.4</v>
      </c>
      <c r="C83" s="5" t="n">
        <v>0</v>
      </c>
    </row>
    <row r="84" spans="1:5">
      <c r="A84" s="4" t="s">
        <v>167</v>
      </c>
      <c r="C84" s="5" t="n">
        <v>-4</v>
      </c>
    </row>
    <row r="85" spans="1:5">
      <c r="A85" s="4" t="s">
        <v>754</v>
      </c>
      <c r="B85" s="5" t="n">
        <v>0</v>
      </c>
    </row>
    <row r="86" spans="1:5">
      <c r="A86" s="4" t="s">
        <v>755</v>
      </c>
      <c r="B86" s="8" t="n">
        <v>-1559.1</v>
      </c>
      <c r="C86" s="5" t="n">
        <v>501</v>
      </c>
    </row>
    <row r="87" spans="1:5">
      <c r="A87" s="4" t="s">
        <v>761</v>
      </c>
      <c r="B87" s="8" t="n">
        <v>-1617.5</v>
      </c>
      <c r="C87" s="5" t="n">
        <v>497</v>
      </c>
    </row>
    <row r="88" spans="1:5">
      <c r="A88" s="3" t="s">
        <v>170</v>
      </c>
    </row>
    <row r="89" spans="1:5">
      <c r="A89" s="4" t="s">
        <v>757</v>
      </c>
      <c r="B89" s="5" t="n">
        <v>0</v>
      </c>
      <c r="C89" s="5" t="n">
        <v>0</v>
      </c>
    </row>
    <row r="90" spans="1:5">
      <c r="A90" s="4" t="s">
        <v>758</v>
      </c>
      <c r="B90" s="5" t="n">
        <v>0</v>
      </c>
      <c r="C90" s="5" t="n">
        <v>0</v>
      </c>
    </row>
    <row r="91" spans="1:5">
      <c r="A91" s="4" t="s">
        <v>759</v>
      </c>
      <c r="B91" s="5" t="n">
        <v>0</v>
      </c>
      <c r="C91" s="5" t="n">
        <v>0</v>
      </c>
    </row>
    <row r="92" spans="1:5">
      <c r="A92" s="4" t="s">
        <v>176</v>
      </c>
      <c r="B92" s="5" t="n">
        <v>0</v>
      </c>
      <c r="C92" s="5" t="n">
        <v>0</v>
      </c>
    </row>
    <row r="93" spans="1:5">
      <c r="A93" s="4" t="s">
        <v>130</v>
      </c>
      <c r="B93" s="5" t="n">
        <v>0</v>
      </c>
      <c r="C93" s="5" t="n">
        <v>0</v>
      </c>
    </row>
    <row r="94" spans="1:5">
      <c r="A94" s="4" t="s">
        <v>177</v>
      </c>
      <c r="B94" s="5" t="n">
        <v>0</v>
      </c>
      <c r="C94" s="5" t="n">
        <v>0</v>
      </c>
    </row>
    <row r="95" spans="1:5">
      <c r="A95" s="4" t="s">
        <v>174</v>
      </c>
      <c r="B95" s="8" t="n">
        <v>1566.6</v>
      </c>
      <c r="C95" s="8" t="n">
        <v>-474.8</v>
      </c>
    </row>
    <row r="96" spans="1:5">
      <c r="A96" s="4" t="s">
        <v>762</v>
      </c>
      <c r="B96" s="8" t="n">
        <v>1566.6</v>
      </c>
      <c r="C96" s="8" t="n">
        <v>-474.8</v>
      </c>
    </row>
    <row r="97" spans="1:5">
      <c r="A97" s="4" t="s">
        <v>179</v>
      </c>
      <c r="B97" s="5" t="n">
        <v>0</v>
      </c>
      <c r="C97" s="5" t="n">
        <v>0</v>
      </c>
    </row>
    <row r="98" spans="1:5">
      <c r="A98" s="4" t="s">
        <v>180</v>
      </c>
      <c r="B98" s="8" t="n">
        <v>-0.2</v>
      </c>
      <c r="C98" s="8" t="n">
        <v>39.7</v>
      </c>
    </row>
    <row r="99" spans="1:5">
      <c r="A99" s="4" t="s">
        <v>89</v>
      </c>
      <c r="B99" s="5" t="n">
        <v>0</v>
      </c>
      <c r="C99" s="8" t="n">
        <v>40.3</v>
      </c>
      <c r="D99" s="8" t="n">
        <v>0.2</v>
      </c>
      <c r="E99" s="8" t="n">
        <v>0.6</v>
      </c>
    </row>
    <row r="100" spans="1:5">
      <c r="A100" s="4" t="s">
        <v>739</v>
      </c>
    </row>
    <row r="101" spans="1:5">
      <c r="A101" s="3" t="s">
        <v>732</v>
      </c>
    </row>
    <row r="102" spans="1:5">
      <c r="A102" s="4" t="s">
        <v>161</v>
      </c>
      <c r="B102" s="8" t="n">
        <v>-188.8</v>
      </c>
      <c r="C102" s="8" t="n">
        <v>-116.4</v>
      </c>
    </row>
    <row r="103" spans="1:5">
      <c r="A103" s="4" t="s">
        <v>162</v>
      </c>
      <c r="B103" s="5" t="n">
        <v>0</v>
      </c>
      <c r="C103" s="5" t="n">
        <v>0</v>
      </c>
    </row>
    <row r="104" spans="1:5">
      <c r="A104" s="4" t="s">
        <v>753</v>
      </c>
      <c r="B104" s="8" t="n">
        <v>-188.8</v>
      </c>
      <c r="C104" s="8" t="n">
        <v>-116.4</v>
      </c>
    </row>
    <row r="105" spans="1:5">
      <c r="A105" s="3" t="s">
        <v>164</v>
      </c>
    </row>
    <row r="106" spans="1:5">
      <c r="A106" s="4" t="s">
        <v>165</v>
      </c>
      <c r="B106" s="5" t="n">
        <v>0</v>
      </c>
      <c r="C106" s="5" t="n">
        <v>0</v>
      </c>
    </row>
    <row r="107" spans="1:5">
      <c r="A107" s="4" t="s">
        <v>166</v>
      </c>
      <c r="B107" s="8" t="n">
        <v>-1446.3</v>
      </c>
      <c r="C107" s="5" t="n">
        <v>0</v>
      </c>
    </row>
    <row r="108" spans="1:5">
      <c r="A108" s="4" t="s">
        <v>167</v>
      </c>
      <c r="C108" s="5" t="n">
        <v>0</v>
      </c>
    </row>
    <row r="109" spans="1:5">
      <c r="A109" s="4" t="s">
        <v>754</v>
      </c>
      <c r="B109" s="5" t="n">
        <v>0</v>
      </c>
    </row>
    <row r="110" spans="1:5">
      <c r="A110" s="4" t="s">
        <v>755</v>
      </c>
      <c r="B110" s="5" t="n">
        <v>0</v>
      </c>
      <c r="C110" s="5" t="n">
        <v>0</v>
      </c>
    </row>
    <row r="111" spans="1:5">
      <c r="A111" s="4" t="s">
        <v>761</v>
      </c>
      <c r="B111" s="8" t="n">
        <v>-1446.3</v>
      </c>
      <c r="C111" s="5" t="n">
        <v>0</v>
      </c>
    </row>
    <row r="112" spans="1:5">
      <c r="A112" s="3" t="s">
        <v>170</v>
      </c>
    </row>
    <row r="113" spans="1:5">
      <c r="A113" s="4" t="s">
        <v>757</v>
      </c>
      <c r="B113" s="5" t="n">
        <v>0</v>
      </c>
      <c r="C113" s="8" t="n">
        <v>-31.6</v>
      </c>
    </row>
    <row r="114" spans="1:5">
      <c r="A114" s="4" t="s">
        <v>758</v>
      </c>
      <c r="B114" s="5" t="n">
        <v>0</v>
      </c>
      <c r="C114" s="5" t="n">
        <v>-12</v>
      </c>
    </row>
    <row r="115" spans="1:5">
      <c r="A115" s="4" t="s">
        <v>759</v>
      </c>
      <c r="B115" s="5" t="n">
        <v>0</v>
      </c>
      <c r="C115" s="5" t="n">
        <v>0</v>
      </c>
    </row>
    <row r="116" spans="1:5">
      <c r="A116" s="4" t="s">
        <v>176</v>
      </c>
      <c r="B116" s="5" t="n">
        <v>0</v>
      </c>
      <c r="C116" s="5" t="n">
        <v>0</v>
      </c>
    </row>
    <row r="117" spans="1:5">
      <c r="A117" s="4" t="s">
        <v>130</v>
      </c>
      <c r="B117" s="5" t="n">
        <v>0</v>
      </c>
      <c r="C117" s="5" t="n">
        <v>0</v>
      </c>
    </row>
    <row r="118" spans="1:5">
      <c r="A118" s="4" t="s">
        <v>177</v>
      </c>
      <c r="B118" s="5" t="n">
        <v>0</v>
      </c>
      <c r="C118" s="5" t="n">
        <v>0</v>
      </c>
    </row>
    <row r="119" spans="1:5">
      <c r="A119" s="4" t="s">
        <v>174</v>
      </c>
      <c r="B119" s="8" t="n">
        <v>1635.1</v>
      </c>
      <c r="C119" s="8" t="n">
        <v>96.8</v>
      </c>
    </row>
    <row r="120" spans="1:5">
      <c r="A120" s="4" t="s">
        <v>762</v>
      </c>
      <c r="B120" s="8" t="n">
        <v>1635.1</v>
      </c>
      <c r="C120" s="8" t="n">
        <v>116.4</v>
      </c>
    </row>
    <row r="121" spans="1:5">
      <c r="A121" s="4" t="s">
        <v>179</v>
      </c>
      <c r="B121" s="5" t="n">
        <v>0</v>
      </c>
      <c r="C121" s="5" t="n">
        <v>0</v>
      </c>
    </row>
    <row r="122" spans="1:5">
      <c r="A122" s="4" t="s">
        <v>180</v>
      </c>
      <c r="B122" s="5" t="n">
        <v>0</v>
      </c>
      <c r="C122" s="5" t="n">
        <v>0</v>
      </c>
    </row>
    <row r="123" spans="1:5">
      <c r="A123" s="4" t="s">
        <v>89</v>
      </c>
      <c r="B123" s="5" t="n">
        <v>0</v>
      </c>
      <c r="C123" s="5" t="n">
        <v>0</v>
      </c>
      <c r="D123" s="5" t="n">
        <v>0</v>
      </c>
      <c r="E123" s="5" t="n">
        <v>0</v>
      </c>
    </row>
    <row r="124" spans="1:5">
      <c r="A124" s="4" t="s">
        <v>717</v>
      </c>
    </row>
    <row r="125" spans="1:5">
      <c r="A125" s="3" t="s">
        <v>732</v>
      </c>
    </row>
    <row r="126" spans="1:5">
      <c r="A126" s="4" t="s">
        <v>161</v>
      </c>
      <c r="B126" s="8" t="n">
        <v>848.6</v>
      </c>
      <c r="C126" s="8" t="n">
        <v>791.7</v>
      </c>
    </row>
    <row r="127" spans="1:5">
      <c r="A127" s="4" t="s">
        <v>162</v>
      </c>
      <c r="B127" s="8" t="n">
        <v>-41.1</v>
      </c>
      <c r="C127" s="5" t="n">
        <v>-51</v>
      </c>
    </row>
    <row r="128" spans="1:5">
      <c r="A128" s="4" t="s">
        <v>753</v>
      </c>
      <c r="B128" s="8" t="n">
        <v>807.5</v>
      </c>
      <c r="C128" s="8" t="n">
        <v>740.7</v>
      </c>
    </row>
    <row r="129" spans="1:5">
      <c r="A129" s="3" t="s">
        <v>164</v>
      </c>
    </row>
    <row r="130" spans="1:5">
      <c r="A130" s="4" t="s">
        <v>165</v>
      </c>
      <c r="B130" s="8" t="n">
        <v>-18.5</v>
      </c>
      <c r="C130" s="5" t="n">
        <v>-69</v>
      </c>
    </row>
    <row r="131" spans="1:5">
      <c r="A131" s="4" t="s">
        <v>166</v>
      </c>
      <c r="B131" s="5" t="n">
        <v>0</v>
      </c>
      <c r="C131" s="5" t="n">
        <v>0</v>
      </c>
    </row>
    <row r="132" spans="1:5">
      <c r="A132" s="4" t="s">
        <v>167</v>
      </c>
      <c r="C132" s="5" t="n">
        <v>-3</v>
      </c>
    </row>
    <row r="133" spans="1:5">
      <c r="A133" s="4" t="s">
        <v>754</v>
      </c>
      <c r="B133" s="5" t="n">
        <v>-1</v>
      </c>
    </row>
    <row r="134" spans="1:5">
      <c r="A134" s="4" t="s">
        <v>755</v>
      </c>
      <c r="B134" s="5" t="n">
        <v>-664</v>
      </c>
      <c r="C134" s="8" t="n">
        <v>-1205.7</v>
      </c>
    </row>
    <row r="135" spans="1:5">
      <c r="A135" s="4" t="s">
        <v>761</v>
      </c>
      <c r="B135" s="8" t="n">
        <v>-681.5</v>
      </c>
      <c r="C135" s="8" t="n">
        <v>-1271.7</v>
      </c>
    </row>
    <row r="136" spans="1:5">
      <c r="A136" s="3" t="s">
        <v>170</v>
      </c>
    </row>
    <row r="137" spans="1:5">
      <c r="A137" s="4" t="s">
        <v>757</v>
      </c>
      <c r="B137" s="8" t="n">
        <v>7.5</v>
      </c>
      <c r="C137" s="8" t="n">
        <v>7.5</v>
      </c>
    </row>
    <row r="138" spans="1:5">
      <c r="A138" s="4" t="s">
        <v>758</v>
      </c>
      <c r="B138" s="8" t="n">
        <v>-0.2</v>
      </c>
      <c r="C138" s="5" t="n">
        <v>0</v>
      </c>
    </row>
    <row r="139" spans="1:5">
      <c r="A139" s="4" t="s">
        <v>759</v>
      </c>
      <c r="B139" s="5" t="n">
        <v>0</v>
      </c>
      <c r="C139" s="5" t="n">
        <v>0</v>
      </c>
    </row>
    <row r="140" spans="1:5">
      <c r="A140" s="4" t="s">
        <v>176</v>
      </c>
      <c r="B140" s="5" t="n">
        <v>0</v>
      </c>
      <c r="C140" s="5" t="n">
        <v>0</v>
      </c>
    </row>
    <row r="141" spans="1:5">
      <c r="A141" s="4" t="s">
        <v>130</v>
      </c>
      <c r="B141" s="5" t="n">
        <v>0</v>
      </c>
      <c r="C141" s="5" t="n">
        <v>0</v>
      </c>
    </row>
    <row r="142" spans="1:5">
      <c r="A142" s="4" t="s">
        <v>177</v>
      </c>
      <c r="B142" s="8" t="n">
        <v>-1.1</v>
      </c>
      <c r="C142" s="8" t="n">
        <v>-1.2</v>
      </c>
    </row>
    <row r="143" spans="1:5">
      <c r="A143" s="4" t="s">
        <v>174</v>
      </c>
      <c r="B143" s="8" t="n">
        <v>-480.7</v>
      </c>
      <c r="C143" s="8" t="n">
        <v>434.9</v>
      </c>
    </row>
    <row r="144" spans="1:5">
      <c r="A144" s="4" t="s">
        <v>762</v>
      </c>
      <c r="B144" s="8" t="n">
        <v>-489.5</v>
      </c>
      <c r="C144" s="8" t="n">
        <v>426.2</v>
      </c>
    </row>
    <row r="145" spans="1:5">
      <c r="A145" s="4" t="s">
        <v>179</v>
      </c>
      <c r="B145" s="5" t="n">
        <v>0</v>
      </c>
      <c r="C145" s="5" t="n">
        <v>0</v>
      </c>
    </row>
    <row r="146" spans="1:5">
      <c r="A146" s="4" t="s">
        <v>180</v>
      </c>
      <c r="B146" s="8" t="n">
        <v>-363.5</v>
      </c>
      <c r="C146" s="8" t="n">
        <v>-104.8</v>
      </c>
    </row>
    <row r="147" spans="1:5">
      <c r="A147" s="4" t="s">
        <v>89</v>
      </c>
      <c r="B147" s="5" t="n">
        <v>0</v>
      </c>
      <c r="C147" s="8" t="n">
        <v>254.5</v>
      </c>
      <c r="D147" s="8" t="n">
        <v>363.5</v>
      </c>
      <c r="E147" s="8" t="n">
        <v>359.3</v>
      </c>
    </row>
    <row r="148" spans="1:5">
      <c r="A148" s="4" t="s">
        <v>740</v>
      </c>
    </row>
    <row r="149" spans="1:5">
      <c r="A149" s="3" t="s">
        <v>732</v>
      </c>
    </row>
    <row r="150" spans="1:5">
      <c r="A150" s="4" t="s">
        <v>161</v>
      </c>
      <c r="B150" s="8" t="n">
        <v>-46.8</v>
      </c>
      <c r="C150" s="8" t="n">
        <v>-24.7</v>
      </c>
    </row>
    <row r="151" spans="1:5">
      <c r="A151" s="4" t="s">
        <v>162</v>
      </c>
      <c r="B151" s="5" t="n">
        <v>0</v>
      </c>
      <c r="C151" s="5" t="n">
        <v>0</v>
      </c>
    </row>
    <row r="152" spans="1:5">
      <c r="A152" s="4" t="s">
        <v>753</v>
      </c>
      <c r="B152" s="8" t="n">
        <v>-46.8</v>
      </c>
      <c r="C152" s="8" t="n">
        <v>-24.7</v>
      </c>
    </row>
    <row r="153" spans="1:5">
      <c r="A153" s="3" t="s">
        <v>164</v>
      </c>
    </row>
    <row r="154" spans="1:5">
      <c r="A154" s="4" t="s">
        <v>165</v>
      </c>
      <c r="B154" s="5" t="n">
        <v>0</v>
      </c>
      <c r="C154" s="5" t="n">
        <v>0</v>
      </c>
    </row>
    <row r="155" spans="1:5">
      <c r="A155" s="4" t="s">
        <v>166</v>
      </c>
      <c r="B155" s="5" t="n">
        <v>0</v>
      </c>
      <c r="C155" s="5" t="n">
        <v>0</v>
      </c>
    </row>
    <row r="156" spans="1:5">
      <c r="A156" s="4" t="s">
        <v>167</v>
      </c>
      <c r="C156" s="5" t="n">
        <v>0</v>
      </c>
    </row>
    <row r="157" spans="1:5">
      <c r="A157" s="4" t="s">
        <v>754</v>
      </c>
      <c r="B157" s="5" t="n">
        <v>0</v>
      </c>
    </row>
    <row r="158" spans="1:5">
      <c r="A158" s="4" t="s">
        <v>755</v>
      </c>
      <c r="B158" s="5" t="n">
        <v>-1450</v>
      </c>
      <c r="C158" s="5" t="n">
        <v>0</v>
      </c>
    </row>
    <row r="159" spans="1:5">
      <c r="A159" s="4" t="s">
        <v>761</v>
      </c>
      <c r="B159" s="5" t="n">
        <v>-1450</v>
      </c>
      <c r="C159" s="5" t="n">
        <v>0</v>
      </c>
    </row>
    <row r="160" spans="1:5">
      <c r="A160" s="3" t="s">
        <v>170</v>
      </c>
    </row>
    <row r="161" spans="1:5">
      <c r="A161" s="4" t="s">
        <v>757</v>
      </c>
      <c r="B161" s="8" t="n">
        <v>-1497.9</v>
      </c>
      <c r="C161" s="5" t="n">
        <v>0</v>
      </c>
    </row>
    <row r="162" spans="1:5">
      <c r="A162" s="4" t="s">
        <v>758</v>
      </c>
      <c r="B162" s="8" t="n">
        <v>-12.7</v>
      </c>
      <c r="C162" s="5" t="n">
        <v>0</v>
      </c>
    </row>
    <row r="163" spans="1:5">
      <c r="A163" s="4" t="s">
        <v>759</v>
      </c>
      <c r="B163" s="5" t="n">
        <v>0</v>
      </c>
      <c r="C163" s="5" t="n">
        <v>0</v>
      </c>
    </row>
    <row r="164" spans="1:5">
      <c r="A164" s="4" t="s">
        <v>176</v>
      </c>
      <c r="B164" s="5" t="n">
        <v>0</v>
      </c>
      <c r="C164" s="5" t="n">
        <v>0</v>
      </c>
    </row>
    <row r="165" spans="1:5">
      <c r="A165" s="4" t="s">
        <v>130</v>
      </c>
      <c r="B165" s="5" t="n">
        <v>0</v>
      </c>
      <c r="C165" s="5" t="n">
        <v>0</v>
      </c>
    </row>
    <row r="166" spans="1:5">
      <c r="A166" s="4" t="s">
        <v>177</v>
      </c>
      <c r="B166" s="5" t="n">
        <v>0</v>
      </c>
      <c r="C166" s="5" t="n">
        <v>0</v>
      </c>
    </row>
    <row r="167" spans="1:5">
      <c r="A167" s="4" t="s">
        <v>174</v>
      </c>
      <c r="B167" s="8" t="n">
        <v>37.6</v>
      </c>
      <c r="C167" s="8" t="n">
        <v>24.7</v>
      </c>
    </row>
    <row r="168" spans="1:5">
      <c r="A168" s="4" t="s">
        <v>762</v>
      </c>
      <c r="B168" s="8" t="n">
        <v>1522.8</v>
      </c>
      <c r="C168" s="8" t="n">
        <v>24.7</v>
      </c>
    </row>
    <row r="169" spans="1:5">
      <c r="A169" s="4" t="s">
        <v>179</v>
      </c>
      <c r="B169" s="5" t="n">
        <v>0</v>
      </c>
      <c r="C169" s="5" t="n">
        <v>0</v>
      </c>
    </row>
    <row r="170" spans="1:5">
      <c r="A170" s="4" t="s">
        <v>180</v>
      </c>
      <c r="B170" s="5" t="n">
        <v>26</v>
      </c>
      <c r="C170" s="5" t="n">
        <v>0</v>
      </c>
    </row>
    <row r="171" spans="1:5">
      <c r="A171" s="4" t="s">
        <v>89</v>
      </c>
      <c r="B171" s="5" t="n">
        <v>26</v>
      </c>
      <c r="C171" s="5" t="n">
        <v>0</v>
      </c>
      <c r="D171" s="5" t="n">
        <v>0</v>
      </c>
      <c r="E171" s="5" t="n">
        <v>0</v>
      </c>
    </row>
    <row r="172" spans="1:5">
      <c r="A172" s="4" t="s">
        <v>741</v>
      </c>
    </row>
    <row r="173" spans="1:5">
      <c r="A173" s="3" t="s">
        <v>732</v>
      </c>
    </row>
    <row r="174" spans="1:5">
      <c r="A174" s="4" t="s">
        <v>161</v>
      </c>
      <c r="B174" s="8" t="n">
        <v>361.7</v>
      </c>
      <c r="C174" s="8" t="n">
        <v>183.8</v>
      </c>
    </row>
    <row r="175" spans="1:5">
      <c r="A175" s="4" t="s">
        <v>162</v>
      </c>
      <c r="B175" s="8" t="n">
        <v>4.4</v>
      </c>
      <c r="C175" s="5" t="n">
        <v>2</v>
      </c>
    </row>
    <row r="176" spans="1:5">
      <c r="A176" s="4" t="s">
        <v>753</v>
      </c>
      <c r="B176" s="8" t="n">
        <v>366.1</v>
      </c>
      <c r="C176" s="8" t="n">
        <v>185.8</v>
      </c>
    </row>
    <row r="177" spans="1:5">
      <c r="A177" s="3" t="s">
        <v>164</v>
      </c>
    </row>
    <row r="178" spans="1:5">
      <c r="A178" s="4" t="s">
        <v>165</v>
      </c>
      <c r="B178" s="8" t="n">
        <v>-167.7</v>
      </c>
      <c r="C178" s="8" t="n">
        <v>-182.2</v>
      </c>
    </row>
    <row r="179" spans="1:5">
      <c r="A179" s="4" t="s">
        <v>166</v>
      </c>
      <c r="B179" s="8" t="n">
        <v>-32.1</v>
      </c>
      <c r="C179" s="8" t="n">
        <v>-281.5</v>
      </c>
    </row>
    <row r="180" spans="1:5">
      <c r="A180" s="4" t="s">
        <v>167</v>
      </c>
      <c r="C180" s="8" t="n">
        <v>-13.1</v>
      </c>
    </row>
    <row r="181" spans="1:5">
      <c r="A181" s="4" t="s">
        <v>754</v>
      </c>
      <c r="B181" s="5" t="n">
        <v>-8</v>
      </c>
    </row>
    <row r="182" spans="1:5">
      <c r="A182" s="4" t="s">
        <v>755</v>
      </c>
      <c r="B182" s="5" t="n">
        <v>391</v>
      </c>
      <c r="C182" s="8" t="n">
        <v>636.4</v>
      </c>
    </row>
    <row r="183" spans="1:5">
      <c r="A183" s="4" t="s">
        <v>761</v>
      </c>
      <c r="B183" s="8" t="n">
        <v>199.2</v>
      </c>
      <c r="C183" s="8" t="n">
        <v>185.8</v>
      </c>
    </row>
    <row r="184" spans="1:5">
      <c r="A184" s="3" t="s">
        <v>170</v>
      </c>
    </row>
    <row r="185" spans="1:5">
      <c r="A185" s="4" t="s">
        <v>757</v>
      </c>
      <c r="B185" s="5" t="n">
        <v>0</v>
      </c>
      <c r="C185" s="8" t="n">
        <v>6.4</v>
      </c>
    </row>
    <row r="186" spans="1:5">
      <c r="A186" s="4" t="s">
        <v>758</v>
      </c>
      <c r="B186" s="5" t="n">
        <v>0</v>
      </c>
      <c r="C186" s="5" t="n">
        <v>0</v>
      </c>
    </row>
    <row r="187" spans="1:5">
      <c r="A187" s="4" t="s">
        <v>759</v>
      </c>
      <c r="B187" s="5" t="n">
        <v>0</v>
      </c>
      <c r="C187" s="5" t="n">
        <v>0</v>
      </c>
    </row>
    <row r="188" spans="1:5">
      <c r="A188" s="4" t="s">
        <v>176</v>
      </c>
      <c r="B188" s="8" t="n">
        <v>-14.3</v>
      </c>
      <c r="C188" s="8" t="n">
        <v>-41.1</v>
      </c>
    </row>
    <row r="189" spans="1:5">
      <c r="A189" s="4" t="s">
        <v>130</v>
      </c>
      <c r="B189" s="5" t="n">
        <v>0</v>
      </c>
      <c r="C189" s="5" t="n">
        <v>0</v>
      </c>
    </row>
    <row r="190" spans="1:5">
      <c r="A190" s="4" t="s">
        <v>177</v>
      </c>
      <c r="B190" s="8" t="n">
        <v>-0.8</v>
      </c>
      <c r="C190" s="8" t="n">
        <v>-3.3</v>
      </c>
    </row>
    <row r="191" spans="1:5">
      <c r="A191" s="4" t="s">
        <v>174</v>
      </c>
      <c r="B191" s="8" t="n">
        <v>-258.8</v>
      </c>
      <c r="C191" s="8" t="n">
        <v>-747.8</v>
      </c>
    </row>
    <row r="192" spans="1:5">
      <c r="A192" s="4" t="s">
        <v>762</v>
      </c>
      <c r="B192" s="8" t="n">
        <v>-273.9</v>
      </c>
      <c r="C192" s="8" t="n">
        <v>-798.6</v>
      </c>
    </row>
    <row r="193" spans="1:5">
      <c r="A193" s="4" t="s">
        <v>179</v>
      </c>
      <c r="B193" s="8" t="n">
        <v>-26.2</v>
      </c>
      <c r="C193" s="8" t="n">
        <v>-34.8</v>
      </c>
    </row>
    <row r="194" spans="1:5">
      <c r="A194" s="4" t="s">
        <v>180</v>
      </c>
      <c r="B194" s="8" t="n">
        <v>265.2</v>
      </c>
      <c r="C194" s="8" t="n">
        <v>-461.8</v>
      </c>
    </row>
    <row r="195" spans="1:5">
      <c r="A195" s="4" t="s">
        <v>89</v>
      </c>
      <c r="B195" s="8" t="n">
        <v>804.8</v>
      </c>
      <c r="C195" s="8" t="n">
        <v>727.7</v>
      </c>
      <c r="D195" s="8" t="n">
        <v>539.6</v>
      </c>
      <c r="E195" s="8" t="n">
        <v>1189.5</v>
      </c>
    </row>
    <row r="196" spans="1:5">
      <c r="A196" s="4" t="s">
        <v>742</v>
      </c>
    </row>
    <row r="197" spans="1:5">
      <c r="A197" s="3" t="s">
        <v>732</v>
      </c>
    </row>
    <row r="198" spans="1:5">
      <c r="A198" s="4" t="s">
        <v>161</v>
      </c>
      <c r="B198" s="5" t="n">
        <v>0</v>
      </c>
      <c r="C198" s="5" t="n">
        <v>0</v>
      </c>
    </row>
    <row r="199" spans="1:5">
      <c r="A199" s="4" t="s">
        <v>162</v>
      </c>
      <c r="B199" s="5" t="n">
        <v>0</v>
      </c>
      <c r="C199" s="5" t="n">
        <v>0</v>
      </c>
    </row>
    <row r="200" spans="1:5">
      <c r="A200" s="4" t="s">
        <v>753</v>
      </c>
      <c r="B200" s="5" t="n">
        <v>0</v>
      </c>
      <c r="C200" s="5" t="n">
        <v>0</v>
      </c>
    </row>
    <row r="201" spans="1:5">
      <c r="A201" s="3" t="s">
        <v>164</v>
      </c>
    </row>
    <row r="202" spans="1:5">
      <c r="A202" s="4" t="s">
        <v>165</v>
      </c>
      <c r="B202" s="5" t="n">
        <v>0</v>
      </c>
      <c r="C202" s="5" t="n">
        <v>0</v>
      </c>
    </row>
    <row r="203" spans="1:5">
      <c r="A203" s="4" t="s">
        <v>166</v>
      </c>
      <c r="B203" s="5" t="n">
        <v>0</v>
      </c>
      <c r="C203" s="5" t="n">
        <v>0</v>
      </c>
    </row>
    <row r="204" spans="1:5">
      <c r="A204" s="4" t="s">
        <v>167</v>
      </c>
      <c r="C204" s="5" t="n">
        <v>0</v>
      </c>
    </row>
    <row r="205" spans="1:5">
      <c r="A205" s="4" t="s">
        <v>754</v>
      </c>
      <c r="B205" s="5" t="n">
        <v>0</v>
      </c>
    </row>
    <row r="206" spans="1:5">
      <c r="A206" s="4" t="s">
        <v>755</v>
      </c>
      <c r="B206" s="8" t="n">
        <v>3281.8</v>
      </c>
      <c r="C206" s="8" t="n">
        <v>-173.1</v>
      </c>
    </row>
    <row r="207" spans="1:5">
      <c r="A207" s="4" t="s">
        <v>761</v>
      </c>
      <c r="B207" s="8" t="n">
        <v>3281.8</v>
      </c>
      <c r="C207" s="8" t="n">
        <v>-173.1</v>
      </c>
    </row>
    <row r="208" spans="1:5">
      <c r="A208" s="3" t="s">
        <v>170</v>
      </c>
    </row>
    <row r="209" spans="1:5">
      <c r="A209" s="4" t="s">
        <v>757</v>
      </c>
      <c r="B209" s="5" t="n">
        <v>0</v>
      </c>
      <c r="C209" s="5" t="n">
        <v>0</v>
      </c>
    </row>
    <row r="210" spans="1:5">
      <c r="A210" s="4" t="s">
        <v>758</v>
      </c>
      <c r="B210" s="5" t="n">
        <v>0</v>
      </c>
      <c r="C210" s="5" t="n">
        <v>0</v>
      </c>
    </row>
    <row r="211" spans="1:5">
      <c r="A211" s="4" t="s">
        <v>759</v>
      </c>
      <c r="B211" s="5" t="n">
        <v>0</v>
      </c>
      <c r="C211" s="5" t="n">
        <v>0</v>
      </c>
    </row>
    <row r="212" spans="1:5">
      <c r="A212" s="4" t="s">
        <v>176</v>
      </c>
      <c r="B212" s="5" t="n">
        <v>0</v>
      </c>
      <c r="C212" s="5" t="n">
        <v>0</v>
      </c>
    </row>
    <row r="213" spans="1:5">
      <c r="A213" s="4" t="s">
        <v>130</v>
      </c>
      <c r="B213" s="5" t="n">
        <v>0</v>
      </c>
      <c r="C213" s="5" t="n">
        <v>0</v>
      </c>
    </row>
    <row r="214" spans="1:5">
      <c r="A214" s="4" t="s">
        <v>177</v>
      </c>
      <c r="B214" s="5" t="n">
        <v>0</v>
      </c>
      <c r="C214" s="5" t="n">
        <v>0</v>
      </c>
    </row>
    <row r="215" spans="1:5">
      <c r="A215" s="4" t="s">
        <v>174</v>
      </c>
      <c r="B215" s="8" t="n">
        <v>-3281.8</v>
      </c>
      <c r="C215" s="8" t="n">
        <v>173.1</v>
      </c>
    </row>
    <row r="216" spans="1:5">
      <c r="A216" s="4" t="s">
        <v>762</v>
      </c>
      <c r="B216" s="8" t="n">
        <v>-3281.8</v>
      </c>
      <c r="C216" s="8" t="n">
        <v>173.1</v>
      </c>
    </row>
    <row r="217" spans="1:5">
      <c r="A217" s="4" t="s">
        <v>179</v>
      </c>
      <c r="B217" s="5" t="n">
        <v>0</v>
      </c>
      <c r="C217" s="5" t="n">
        <v>0</v>
      </c>
    </row>
    <row r="218" spans="1:5">
      <c r="A218" s="4" t="s">
        <v>180</v>
      </c>
      <c r="B218" s="5" t="n">
        <v>0</v>
      </c>
      <c r="C218" s="5" t="n">
        <v>0</v>
      </c>
    </row>
    <row r="219" spans="1:5">
      <c r="A219" s="4" t="s">
        <v>89</v>
      </c>
      <c r="B219" s="7" t="n">
        <v>0</v>
      </c>
      <c r="C219" s="7" t="n">
        <v>0</v>
      </c>
      <c r="D219" s="7" t="n">
        <v>0</v>
      </c>
      <c r="E219" s="7"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764</v>
      </c>
      <c r="B1" s="1" t="s">
        <v>765</v>
      </c>
      <c r="C1" s="2" t="s">
        <v>766</v>
      </c>
    </row>
    <row r="2" spans="1:3">
      <c r="A2" s="4" t="s">
        <v>767</v>
      </c>
    </row>
    <row r="3" spans="1:3">
      <c r="A3" s="4" t="s">
        <v>768</v>
      </c>
      <c r="B3" s="4" t="s">
        <v>769</v>
      </c>
      <c r="C3" s="7" t="n">
        <v>-9100000</v>
      </c>
    </row>
    <row r="4" spans="1:3">
      <c r="A4" s="4" t="s">
        <v>770</v>
      </c>
    </row>
    <row r="5" spans="1:3">
      <c r="A5" s="4" t="s">
        <v>768</v>
      </c>
      <c r="B5" s="4" t="s">
        <v>769</v>
      </c>
      <c r="C5" s="5" t="n">
        <v>-9100000</v>
      </c>
    </row>
    <row r="6" spans="1:3">
      <c r="A6" s="4" t="s">
        <v>771</v>
      </c>
    </row>
    <row r="7" spans="1:3">
      <c r="A7" s="4" t="s">
        <v>768</v>
      </c>
      <c r="B7" s="4" t="s">
        <v>769</v>
      </c>
      <c r="C7" s="5" t="n">
        <v>2400000</v>
      </c>
    </row>
    <row r="8" spans="1:3">
      <c r="A8" s="4" t="s">
        <v>772</v>
      </c>
    </row>
    <row r="9" spans="1:3">
      <c r="A9" s="4" t="s">
        <v>768</v>
      </c>
      <c r="B9" s="4" t="s">
        <v>769</v>
      </c>
      <c r="C9" s="7" t="n">
        <v>24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2:06:08Z</dcterms:created>
  <dcterms:modified xmlns:dcterms="http://purl.org/dc/terms/" xmlns:xsi="http://www.w3.org/2001/XMLSchema-instance" xsi:type="dcterms:W3CDTF">2019-10-29T12:06:08Z</dcterms:modified>
</cp:coreProperties>
</file>